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Long-Term Borrowings" sheetId="16" state="visible" r:id="rId16"/>
    <sheet xmlns:r="http://schemas.openxmlformats.org/officeDocument/2006/relationships" name="Accumulated Other Comprehensive" sheetId="17" state="visible" r:id="rId17"/>
    <sheet xmlns:r="http://schemas.openxmlformats.org/officeDocument/2006/relationships" name="Regulatory Capital Requirements" sheetId="18" state="visible" r:id="rId18"/>
    <sheet xmlns:r="http://schemas.openxmlformats.org/officeDocument/2006/relationships" name="Derivative Financial Instrument" sheetId="19" state="visible" r:id="rId19"/>
    <sheet xmlns:r="http://schemas.openxmlformats.org/officeDocument/2006/relationships" name="Commitments and Contingent Liab"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Benefit Plans" sheetId="24" state="visible" r:id="rId24"/>
    <sheet xmlns:r="http://schemas.openxmlformats.org/officeDocument/2006/relationships" name="Fair Value" sheetId="25" state="visible" r:id="rId25"/>
    <sheet xmlns:r="http://schemas.openxmlformats.org/officeDocument/2006/relationships" name="Reportable Operating Segments" sheetId="26" state="visible" r:id="rId26"/>
    <sheet xmlns:r="http://schemas.openxmlformats.org/officeDocument/2006/relationships" name="Organization and Basis of Pre_2"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Allowance for Loan and Lease _2" sheetId="30" state="visible" r:id="rId30"/>
    <sheet xmlns:r="http://schemas.openxmlformats.org/officeDocument/2006/relationships" name="Mortgage Servicing Rights (Tabl" sheetId="31" state="visible" r:id="rId31"/>
    <sheet xmlns:r="http://schemas.openxmlformats.org/officeDocument/2006/relationships" name="Transfers of Financial Assets (" sheetId="32" state="visible" r:id="rId32"/>
    <sheet xmlns:r="http://schemas.openxmlformats.org/officeDocument/2006/relationships" name="Deposits (Tables)" sheetId="33" state="visible" r:id="rId33"/>
    <sheet xmlns:r="http://schemas.openxmlformats.org/officeDocument/2006/relationships" name="Long-Term Borrowings (Tables)" sheetId="34" state="visible" r:id="rId34"/>
    <sheet xmlns:r="http://schemas.openxmlformats.org/officeDocument/2006/relationships" name="Accumulated Other Comprehensi_2" sheetId="35" state="visible" r:id="rId35"/>
    <sheet xmlns:r="http://schemas.openxmlformats.org/officeDocument/2006/relationships" name="Regulatory Capital Requiremen_2" sheetId="36" state="visible" r:id="rId36"/>
    <sheet xmlns:r="http://schemas.openxmlformats.org/officeDocument/2006/relationships" name="Derivative Financial Instrume_2" sheetId="37" state="visible" r:id="rId37"/>
    <sheet xmlns:r="http://schemas.openxmlformats.org/officeDocument/2006/relationships" name="Commitments and Contingent Li_2" sheetId="38" state="visible" r:id="rId38"/>
    <sheet xmlns:r="http://schemas.openxmlformats.org/officeDocument/2006/relationships" name="Revenue from Contracts with C_2"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Benefit Plans (Tables)" sheetId="42" state="visible" r:id="rId42"/>
    <sheet xmlns:r="http://schemas.openxmlformats.org/officeDocument/2006/relationships" name="Fair Value (Tables)" sheetId="43" state="visible" r:id="rId43"/>
    <sheet xmlns:r="http://schemas.openxmlformats.org/officeDocument/2006/relationships" name="Reportable Operating Segments ("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Investment Securities - Amortiz" sheetId="48" state="visible" r:id="rId48"/>
    <sheet xmlns:r="http://schemas.openxmlformats.org/officeDocument/2006/relationships" name="Investment Securities - Proceed" sheetId="49" state="visible" r:id="rId49"/>
    <sheet xmlns:r="http://schemas.openxmlformats.org/officeDocument/2006/relationships" name="Investment Securities - Contrac" sheetId="50" state="visible" r:id="rId50"/>
    <sheet xmlns:r="http://schemas.openxmlformats.org/officeDocument/2006/relationships" name="Investment Securities - Pledged" sheetId="51" state="visible" r:id="rId51"/>
    <sheet xmlns:r="http://schemas.openxmlformats.org/officeDocument/2006/relationships" name="Investment Securities - Unreali" sheetId="52" state="visible" r:id="rId52"/>
    <sheet xmlns:r="http://schemas.openxmlformats.org/officeDocument/2006/relationships" name="Investment Securities - Other-T" sheetId="53" state="visible" r:id="rId53"/>
    <sheet xmlns:r="http://schemas.openxmlformats.org/officeDocument/2006/relationships" name="Investment Securities - Visa Cl" sheetId="54" state="visible" r:id="rId54"/>
    <sheet xmlns:r="http://schemas.openxmlformats.org/officeDocument/2006/relationships" name="Loans and Leases - Components (" sheetId="55" state="visible" r:id="rId55"/>
    <sheet xmlns:r="http://schemas.openxmlformats.org/officeDocument/2006/relationships" name="Loans and Leases - Commitments " sheetId="56" state="visible" r:id="rId56"/>
    <sheet xmlns:r="http://schemas.openxmlformats.org/officeDocument/2006/relationships" name="Allowance for Loan and Lease _3" sheetId="57" state="visible" r:id="rId57"/>
    <sheet xmlns:r="http://schemas.openxmlformats.org/officeDocument/2006/relationships" name="Allowance for Loan and Lease _4" sheetId="58" state="visible" r:id="rId58"/>
    <sheet xmlns:r="http://schemas.openxmlformats.org/officeDocument/2006/relationships" name="Allowance for Loan and Lease _5" sheetId="59" state="visible" r:id="rId59"/>
    <sheet xmlns:r="http://schemas.openxmlformats.org/officeDocument/2006/relationships" name="Allowance for Loan and Lease _6" sheetId="60" state="visible" r:id="rId60"/>
    <sheet xmlns:r="http://schemas.openxmlformats.org/officeDocument/2006/relationships" name="Allowance for Loan and Lease _7" sheetId="61" state="visible" r:id="rId61"/>
    <sheet xmlns:r="http://schemas.openxmlformats.org/officeDocument/2006/relationships" name="Allowance for Loan and Lease _8" sheetId="62" state="visible" r:id="rId62"/>
    <sheet xmlns:r="http://schemas.openxmlformats.org/officeDocument/2006/relationships" name="Mortgage Servicing Rights - Loa" sheetId="63" state="visible" r:id="rId63"/>
    <sheet xmlns:r="http://schemas.openxmlformats.org/officeDocument/2006/relationships" name="Mortgage Servicing Rights - Cha" sheetId="64" state="visible" r:id="rId64"/>
    <sheet xmlns:r="http://schemas.openxmlformats.org/officeDocument/2006/relationships" name="Mortgage Servicing Rights - Qua" sheetId="65" state="visible" r:id="rId65"/>
    <sheet xmlns:r="http://schemas.openxmlformats.org/officeDocument/2006/relationships" name="Transfers of Financial Assets -" sheetId="66" state="visible" r:id="rId66"/>
    <sheet xmlns:r="http://schemas.openxmlformats.org/officeDocument/2006/relationships" name="Transfers of Financial Assets_2" sheetId="67" state="visible" r:id="rId67"/>
    <sheet xmlns:r="http://schemas.openxmlformats.org/officeDocument/2006/relationships" name="Deposits - Interest-bearing or " sheetId="68" state="visible" r:id="rId68"/>
    <sheet xmlns:r="http://schemas.openxmlformats.org/officeDocument/2006/relationships" name="Deposits - Maturity Distributio" sheetId="69" state="visible" r:id="rId69"/>
    <sheet xmlns:r="http://schemas.openxmlformats.org/officeDocument/2006/relationships" name="Deposits - Time Certificate Den" sheetId="70" state="visible" r:id="rId70"/>
    <sheet xmlns:r="http://schemas.openxmlformats.org/officeDocument/2006/relationships" name="Long-Term Borrowings - Componen" sheetId="71" state="visible" r:id="rId71"/>
    <sheet xmlns:r="http://schemas.openxmlformats.org/officeDocument/2006/relationships" name="Long-Term Borrowings - Future C"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gulatory Capital Requiremen_3" sheetId="75" state="visible" r:id="rId75"/>
    <sheet xmlns:r="http://schemas.openxmlformats.org/officeDocument/2006/relationships" name="Regulatory Capital Requiremen_4"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Commitments and Contingent Li_3" sheetId="84" state="visible" r:id="rId84"/>
    <sheet xmlns:r="http://schemas.openxmlformats.org/officeDocument/2006/relationships" name="Commitments and Contingent Li_4" sheetId="85" state="visible" r:id="rId85"/>
    <sheet xmlns:r="http://schemas.openxmlformats.org/officeDocument/2006/relationships" name="Commitments and Contingent Li_5"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 xmlns:r="http://schemas.openxmlformats.org/officeDocument/2006/relationships" name="Earnings per Share (Details)" sheetId="90" state="visible" r:id="rId90"/>
    <sheet xmlns:r="http://schemas.openxmlformats.org/officeDocument/2006/relationships" name="Leases - Terms of Leases (Detai" sheetId="91" state="visible" r:id="rId91"/>
    <sheet xmlns:r="http://schemas.openxmlformats.org/officeDocument/2006/relationships" name="Leases - Net Lease Expense (Det" sheetId="92" state="visible" r:id="rId92"/>
    <sheet xmlns:r="http://schemas.openxmlformats.org/officeDocument/2006/relationships" name="Leases - Lease Liabilities (Det" sheetId="93" state="visible" r:id="rId93"/>
    <sheet xmlns:r="http://schemas.openxmlformats.org/officeDocument/2006/relationships" name="Leases - Future Minimum Rental " sheetId="94" state="visible" r:id="rId94"/>
    <sheet xmlns:r="http://schemas.openxmlformats.org/officeDocument/2006/relationships" name="Leases - Cost and Accumulated D" sheetId="95" state="visible" r:id="rId95"/>
    <sheet xmlns:r="http://schemas.openxmlformats.org/officeDocument/2006/relationships" name="Leases - Future Minimum Renta_2" sheetId="96" state="visible" r:id="rId96"/>
    <sheet xmlns:r="http://schemas.openxmlformats.org/officeDocument/2006/relationships" name="Benefit Plans - Components of N" sheetId="97" state="visible" r:id="rId97"/>
    <sheet xmlns:r="http://schemas.openxmlformats.org/officeDocument/2006/relationships" name="Fair Value - Visa Derivative (D" sheetId="98" state="visible" r:id="rId98"/>
    <sheet xmlns:r="http://schemas.openxmlformats.org/officeDocument/2006/relationships" name="Fair Value - Assets and Liabili" sheetId="99" state="visible" r:id="rId99"/>
    <sheet xmlns:r="http://schemas.openxmlformats.org/officeDocument/2006/relationships" name="Fair Value - Changes in Fair Va" sheetId="100" state="visible" r:id="rId100"/>
    <sheet xmlns:r="http://schemas.openxmlformats.org/officeDocument/2006/relationships" name="Fair Value - Financial Instrume" sheetId="101" state="visible" r:id="rId101"/>
    <sheet xmlns:r="http://schemas.openxmlformats.org/officeDocument/2006/relationships" name="Fair Value - Unfunded Loan and " sheetId="102" state="visible" r:id="rId102"/>
    <sheet xmlns:r="http://schemas.openxmlformats.org/officeDocument/2006/relationships" name="Fair Value - Assets and Liabi_2" sheetId="103" state="visible" r:id="rId103"/>
    <sheet xmlns:r="http://schemas.openxmlformats.org/officeDocument/2006/relationships" name="Fair Value - Significant Unobse" sheetId="104" state="visible" r:id="rId104"/>
    <sheet xmlns:r="http://schemas.openxmlformats.org/officeDocument/2006/relationships" name="Reportable Operating Segments -" sheetId="105" state="visible" r:id="rId105"/>
    <sheet xmlns:r="http://schemas.openxmlformats.org/officeDocument/2006/relationships" name="Reportable Operating Segments_2" sheetId="106" state="visible" r:id="rId106"/>
  </sheets>
  <definedNames/>
  <calcPr calcId="124519" fullCalcOnLoad="1"/>
</workbook>
</file>

<file path=xl/sharedStrings.xml><?xml version="1.0" encoding="utf-8"?>
<sst xmlns="http://schemas.openxmlformats.org/spreadsheetml/2006/main" uniqueCount="1016">
  <si>
    <t>Document and Entity Information - shares</t>
  </si>
  <si>
    <t>3 Months Ended</t>
  </si>
  <si>
    <t>Mar. 31, 2019</t>
  </si>
  <si>
    <t>Apr. 18, 2019</t>
  </si>
  <si>
    <t>Document and Entity Information</t>
  </si>
  <si>
    <t>Entity Registrant Name</t>
  </si>
  <si>
    <t>FIRST HAWAIIAN, INC.</t>
  </si>
  <si>
    <t>Entity Central Index Key</t>
  </si>
  <si>
    <t>0000036377</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s of Income - USD ($) $ in Thousands</t>
  </si>
  <si>
    <t>Mar. 31, 2018</t>
  </si>
  <si>
    <t>Interest income</t>
  </si>
  <si>
    <t>Loans and lease financing</t>
  </si>
  <si>
    <t>Available-for-sale securities</t>
  </si>
  <si>
    <t>Other</t>
  </si>
  <si>
    <t>Total interest income</t>
  </si>
  <si>
    <t>Interest expense</t>
  </si>
  <si>
    <t>Deposits</t>
  </si>
  <si>
    <t>Short-term and long-term borrowings</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losses, net</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provision for income taxes</t>
  </si>
  <si>
    <t>Provision for income taxes</t>
  </si>
  <si>
    <t>Net income (loss)</t>
  </si>
  <si>
    <t>Basic earnings per share (in dollars per share)</t>
  </si>
  <si>
    <t>Diluted earnings per share (in dollars per share)</t>
  </si>
  <si>
    <t>Basic weighted-average outstanding shares (in shares)</t>
  </si>
  <si>
    <t>Diluted weighted-average outstanding shares (in shares)</t>
  </si>
  <si>
    <t>Consolidated Statements of Comprehensive Income - USD ($) $ in Thousands</t>
  </si>
  <si>
    <t>Consolidated Statements of Comprehensive Income</t>
  </si>
  <si>
    <t>Net income</t>
  </si>
  <si>
    <t>Other comprehensive income (loss), net of tax:</t>
  </si>
  <si>
    <t>Net change in investment securities</t>
  </si>
  <si>
    <t>Net change in cash flow derivative hedges</t>
  </si>
  <si>
    <t>Other comprehensive income (loss)</t>
  </si>
  <si>
    <t>Total comprehensive income</t>
  </si>
  <si>
    <t>Consolidated Balance Sheets - USD ($) $ in Thousands</t>
  </si>
  <si>
    <t>Dec. 31, 2018</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Mortgage servicing rights</t>
  </si>
  <si>
    <t>Other assets</t>
  </si>
  <si>
    <t>Total assets</t>
  </si>
  <si>
    <t>Deposits:</t>
  </si>
  <si>
    <t>Interest-bearing</t>
  </si>
  <si>
    <t>Noninterest-bearing</t>
  </si>
  <si>
    <t>Total deposits</t>
  </si>
  <si>
    <t>Long-term borrowings</t>
  </si>
  <si>
    <t>Retirement benefits payable</t>
  </si>
  <si>
    <t>Other liabilities</t>
  </si>
  <si>
    <t>Total liabilities</t>
  </si>
  <si>
    <t>Commitments and contingent liabilities (Note 12)</t>
  </si>
  <si>
    <t xml:space="preserve"> </t>
  </si>
  <si>
    <t>Stockholders' equity</t>
  </si>
  <si>
    <t>Common stock ($0.01 par value; authorized 300,000,000 shares; issued/outstanding: 139,851,508 / 135,012,015 as of March 31, 2019; issued/outstanding: 139,656,674 / 134,874,302 as of December 31, 2018)</t>
  </si>
  <si>
    <t>Additional paid-in capital</t>
  </si>
  <si>
    <t>Retained earnings</t>
  </si>
  <si>
    <t>Accumulated other comprehensive loss, net</t>
  </si>
  <si>
    <t>Treasury stock (4,839,493 shares as of March 31, 2019 and 4,782,372 shares as of December 31, 2018)</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Treasury stock (in shares)</t>
  </si>
  <si>
    <t>Consolidated Statements of Stockholders' Equity - USD ($) $ in Thousands</t>
  </si>
  <si>
    <t>Common Stock</t>
  </si>
  <si>
    <t>Additional Paid-In Capital</t>
  </si>
  <si>
    <t>Retained Earnings</t>
  </si>
  <si>
    <t>Accumulated other comprehensive Income (loss)</t>
  </si>
  <si>
    <t>Treasury Stock</t>
  </si>
  <si>
    <t>Total</t>
  </si>
  <si>
    <t>Balance, beginning at Dec. 31, 2017</t>
  </si>
  <si>
    <t>Balance (in shares) at Dec. 31, 2017</t>
  </si>
  <si>
    <t>Increase (Decrease) in Stockholders' Equity</t>
  </si>
  <si>
    <t>Cash dividends declared ($0.26 and $0.24 per share for the three months ended March 31, 2019 and 2018, respectively)</t>
  </si>
  <si>
    <t>Common stock issued under Employee Stock Purchase Plan</t>
  </si>
  <si>
    <t>Common stock issued under Employee Stock Purchase Plan (in shares)</t>
  </si>
  <si>
    <t>Equity-based awards</t>
  </si>
  <si>
    <t>Other comprehensive loss, net of tax</t>
  </si>
  <si>
    <t>Balance, ending at Mar. 31, 2018</t>
  </si>
  <si>
    <t>Balance (in shares) at Mar. 31, 2018</t>
  </si>
  <si>
    <t>Adoption of Accounting Standards Update No. 2018-02</t>
  </si>
  <si>
    <t>Balance, beginning at Dec. 31, 2018</t>
  </si>
  <si>
    <t>Balance (in shares) at Dec. 31, 2018</t>
  </si>
  <si>
    <t>Equity-based awards (in shares)</t>
  </si>
  <si>
    <t>Balance, ending at Mar. 31, 2019</t>
  </si>
  <si>
    <t>Balance (in shares) at Mar. 31, 2019</t>
  </si>
  <si>
    <t>Consolidated Statements of Stockholders' Equity (Parenthetical) - $ / shares</t>
  </si>
  <si>
    <t>Consolidated Statements of Stockholders' Equity</t>
  </si>
  <si>
    <t>Cash dividends declared (in dollars per share)</t>
  </si>
  <si>
    <t>Consolidated Statements of Cash Flows - USD ($) $ in Thousands</t>
  </si>
  <si>
    <t>Cash flows from operating activities:</t>
  </si>
  <si>
    <t>Adjustments to reconcile net income to net cash provided by operating activities:</t>
  </si>
  <si>
    <t>Depreciation, amortization and accretion, net</t>
  </si>
  <si>
    <t>Deferred income taxes</t>
  </si>
  <si>
    <t>Stock-based compensation</t>
  </si>
  <si>
    <t>Other gains</t>
  </si>
  <si>
    <t>Originations of loans held for sale</t>
  </si>
  <si>
    <t>Proceeds from sales of loans held for sale</t>
  </si>
  <si>
    <t>Net gains on sales of loans held for sale</t>
  </si>
  <si>
    <t>Net losses on investment securities</t>
  </si>
  <si>
    <t>Change in assets and liabilities:</t>
  </si>
  <si>
    <t>Net increase in other assets</t>
  </si>
  <si>
    <t>Net decrease in other liabilities</t>
  </si>
  <si>
    <t>Net cash provided by operating activities</t>
  </si>
  <si>
    <t>Available-for-sale securities:</t>
  </si>
  <si>
    <t>Proceeds from maturities and principal repayments</t>
  </si>
  <si>
    <t>Proceeds from sales</t>
  </si>
  <si>
    <t>Purchases</t>
  </si>
  <si>
    <t>Other investments:</t>
  </si>
  <si>
    <t>Loans:</t>
  </si>
  <si>
    <t>Net increase in loans and leases resulting from originations and principal repayments</t>
  </si>
  <si>
    <t>Proceeds from sales of loans originated for investment</t>
  </si>
  <si>
    <t>Purchases of loans</t>
  </si>
  <si>
    <t>Proceeds from bank-owned life insurance</t>
  </si>
  <si>
    <t>Purchases of premises, equipment and software</t>
  </si>
  <si>
    <t>Purchases of mortgage servicing rights</t>
  </si>
  <si>
    <t>Proceeds from sales of other real estate owned</t>
  </si>
  <si>
    <t>Net cash used in investing activities</t>
  </si>
  <si>
    <t>Cash flows from financing activities</t>
  </si>
  <si>
    <t>Net decrease in deposits</t>
  </si>
  <si>
    <t>Dividends paid</t>
  </si>
  <si>
    <t>Stock tendered for payment of withholding taxes</t>
  </si>
  <si>
    <t>Proceeds from employee stock purchase plan</t>
  </si>
  <si>
    <t>Net cash used in financing activities</t>
  </si>
  <si>
    <t>Net de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loans held for sale</t>
  </si>
  <si>
    <t>Organization and Basis of Presentation</t>
  </si>
  <si>
    <t>Organization and Basis of Presentation.</t>
  </si>
  <si>
    <t>1. Organization and Basis of Presentation
First Hawaiian, Inc. (“FHI” or the “Parent”), a bank holding company, owns 100% of the outstanding common stock of First Hawaiian Bank (“FHB” or the “Bank”), its only direct, wholly owned subsidiary. FHB offers a comprehensive suite of banking services to consumer and commercial customers including loans, deposit products, wealth management, insurance, trust, retirement planning, credit card and merchant processing services.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8.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Transition to an Independent Public Company
On July 1, 2016, FHI became a direct wholly owned subsidiary of BancWest Corporation (“BWC”), a Delaware corporation and an indirect wholly owned subsidiary of BNP Paribas (“BNPP”). In connection with FHI’s initial public offering (“IPO”) in August 2016, BNPP announced its intent to sell its interest in FHI, including FHI’s wholly owned subsidiary, FHB, over time, subject to market conditions and other considerations. BNPP, through FHI’s IPO completed on August 9, 2016 and secondary offerings completed on February 17, 2017, May 10, 2018, August 1, 2018 and September 10, 2018, sold, in the aggregate (inclusive of sales pursuant to the underwriters’ exercise of overallotment options in connection with such secondary sales), 109,830,000 shares of FHI common stock to the public. Concurrently with two of the secondary offerings in 2018, FHI entered into share repurchase agreements with BWC, to repurchase, in the aggregate, 4,769,870 shares of FHI common stock.
On February 1, 2019, BWC completed the sale of its remaining 24,859,750 shares of FHI common stock in a public offering. FHI did not receive any of the proceeds from the sales of shares of FHI common stock in that offering, in any of the secondary offerings described above or the IPO. As a result of the completion of the February 1, 2019 public offering, BNPP (through BWC, the selling stockholder) fully exited its ownership interest in FHI common stock.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Accounting Standards Adopted in 2019
In February 2016, the Financial Accounting Standards Board (“FASB”) issued Accounting Standards Update (“ASU”) No. 2016-02, Leases (Topic 842) .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50.3 million and a related right-of-use asset of $50.6 million on its consolidated balance sheet on January 1, 2019. See “Note 15. Leases” for required disclosures related to this new guidance.
In March 2017, the FASB issued ASU No. 2017-08, Receivables – Nonrefundable Fees and Other Costs (Subtopic 310-20), Premium Amortization on Purchased Callable Debt Securities . Prior to the adoption of ASU No. 2017-08, entities typically amortized the premium as an adjustment of yield over the contractual life of the instrument. This guidance shortens the amortization period for certain callable debt securities held at a premium to the earliest call date. The Company adopted the provisions of ASU No. 2017-08 on January 1, 2019, and it did not have a material impact on the Company’s consolidated financial statements.
In August 2017, the FASB issued ASU No. 2017-1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Historically, the Company has participated in limited activities in fair value and cash flow hedging relationships. As a result, the adoption of ASU No. 2017-12 on January 1, 2019, did not have a material impact on the Company’s consolidated financial statements. See “Note 11. Derivative Financial Instruments” for required disclosures related to this new guidance.
In August 2018, the FASB issued ASU No. 2018-15, Customer’s Accounting for Implementation Costs Incurred in a Cloud Computing Arrangement That is a Service Contract . This guidance aligns the accounting for implementation costs related to a hosting arrangement that is a service contract with the guidance on capitalizing costs associated with developing or obtaining internal-use software. Common examples of hosting arrangements include software as a service, platform or infrastructure as a service and other similar types of hosting arrangements. While capitalized costs related to internal-use software is generally considered an intangible asset, costs incurred to implement a cloud computing arrangement that is a service contract would typically be characterized in the company’s financial statements in the same manner as other service costs (e.g., prepaid expense). The new guidance provides that an entity would be required to amortize capitalized implementation costs over the term of the hosting arrangement on a straight-line basis unless another systematic and rational basis is more representative of the pattern in which the entity expects to benefit from access to the hosted software. This update is effective for fiscal years, and interim periods within those fiscal years, beginning after December 15, 2019, with earlier adoption permitted in any annual or interim period for which financial statements have not yet been issued or made available for issuance. The Company early adopted the provisions of ASU No. 2018-15 on January 1, 2019 due to the Company’s shift towards utilizing more hosting arrangements that are service contracts. The adoption of ASU No. 2018-15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 This update expands the list of U.S. benchmark interest rates permitted in the application of hedge accounting by adding the OIS rate based on the SOFR. Due to concerns about the sustainability of the London Interbank Offered Rate (“LIBOR”), a committee convened by the Federal Reserve Board and the Federal Reserve Bank of New York initiated an effort to introduce an alternative reference rate in the U.S. The committee identified SOFR as the preferred alternative reference rate to LIBOR. The OIS rate based on SOFR was added as a U.S. benchmark interest rate to facilitate broader use in the marketplace and provide sufficient lead time for entities to prepare for changes to interest rate risk hedging strategies. The Company adopted the provisions of ASU No. 2018-16 on January 1, 2019 and it did not have a material impact on the Company’s consolidated financial statements.
Recent Accounting Pronouncements
The following ASUs have been issued by the FASB and are applicable to the Company in future reporting periods.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impairment model for available-for-sale debt securities to require an allowance for credit impairment instead of a direct write-down, which allows for a reversal of credit losses in future periods. This guidance requires entities to record a cumulative effect adjustment to the consolidated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finance and information technology, to evaluate the requirements of the new standard and the impact it will have on the Company’s current processes. Management has evaluated the Company’s existing credit loss forecasting models to determine their appropriateness for CECL, has performed a data gap analysis, and is developing analytical approaches to determine CECL model inputs. The Company has also engaged a software vendor and is in the final stages of implementing a CECL production platform. However, as the impact of adopting the new guidance is expected to be heavily influenced by an assessment of the composition, characteristics, and credit quality of the Company’s loan and investment securities portfolio as well as the economic conditions in effect at the adoption date, management is currently unable to reasonably estimate the impact of adopting the new standard.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August 2018, the FASB issued ASU No. 2018-13, Fair Value Measurement (Topic 820), Disclosure Framework – Changes to the Disclosure Requirements for Fair Value Measurement . This guidance is a part of the FASB’s disclosure framework project to improve disclosure effectiveness.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update is effective for fiscal years, and interim periods within those fiscal years, beginning after December 15, 2019. The adoption of ASU No. 2018-13 is not expected to have a material impact on the Company’s consolidated financial statements.</t>
  </si>
  <si>
    <t>Investment Securities</t>
  </si>
  <si>
    <t>2. Investment Securities
As of March 31, 2019 and December 31, 2018, investment securities consisted predominantly of the following investment categories:
U.S. Treasury and debt securities – includes U.S. Treasury notes and debt securities issued by agencies and government- sponsored enterprises.
Mortgage-backed securities – includes securities backed by notes or receivables secured by mortgage assets with cash flows based on actual or scheduled payments.
Collateralized mortgage obligations – includes securities backed by a pool of mortgages with cash flows distributed based on certain rules rather than pass through payments.
Debt securities issued by states and political subdivisions – includes general obligation bonds issued by state and local governments.
As of March 31, 2019 and December 31, 2018, all of the Company’s investment securities were classified as debt securities and available-for-sale. Amortized cost and fair value of securities as of March 31, 2019 and December 31, 2018 were as follows:
March 31, 2019
December 31, 2018
Amortized
Unrealized
Unrealized
Fair
Amortized
Unrealized
Unrealized
Fair
(dollars in thousands)
Cost
Gains
Losses
Value
Cost
Gains
Losses
Value
U.S. Treasury securities
$
—
$
—
$
—
$
—
$
389,470
$
—
$
—
$
389,470
Government agency debt securities
24,778
—
(13)
24,765
—
—
—
—
Government-sponsored enterprises debt securities
164,718
—
(3,123)
161,595
248,372
—
(6,778)
241,594
Government agency mortgage-backed securities
377,960
—
(6,925)
371,035
426,710
—
(15,174)
411,536
Government-sponsored enterprises mortgage-backed securities
131,884
71
(4,059)
127,896
156,056
85
(5,294)
150,847
Collateralized mortgage obligations:
Government agency
2,778,862
1,404
(50,100)
2,730,166
2,779,620
—
(97,171)
2,682,449
Government-sponsored enterprises
1,076,399
4,607
(10,803)
1,070,203
620,337
—
(17,745)
602,592
Debt securities issued by states and political subdivisions
—
—
—
—
19,854
—
—
19,854
Total available-for-sale securities
$
4,554,601
$
6,082
$
(75,023)
$
4,485,660
$
4,640,419
$
85
$
(142,162)
$
4,498,342
Proceeds from calls and sales of investment securities were nil and $863.1 million, respectively, for the three months ended March 31, 2019. Proceeds from both calls and sales of investment securities were nil for the three months ended March 31, 2018. The Company recorded gross realized gains of nil and gross realized losses of $2.6 million for the three months ended March 31, 2019. The Company recorded no gross realized gains and no gross realized losses for the three months ended March 31, 2018. The income tax benefit related to the Company’s net realized loss on the sale of investment securities was $0.7 million and nil for the three months ended March 31, 2019 and 2018, respectively. Gains and losses realized on sales of securities are determined using the specific identification method.
Interest income from taxable investment securities was $24.5 million and $28.9 million for the three months ended March 31, 2019 and 2018, respectively. Interest income from non-taxable investment securities was nil and $0.1 million during the three months ended March 31, 2019 and 2018, respectively.
The amortized cost and fair value of debt securities issued by government-sponsored enterprises as of March 31, 2019, by contractual maturity, are shown below. Debt securities issued by government agencies, mortgage-backed securities and collateralized mortgage obligations are disclosed separately in the table below as remaining expected maturities will differ from contractual maturities as borrowers have the right to prepay obligations.
March 31, 2019
Amortized
Fair
(dollars in thousands)
Cost
Value
Due in one year or less
$
—
$
—
Due after one year through five years
99,992
98,193
Due after five years through ten years
64,726
63,402
Due after ten years
—
—
164,718
161,595
Government agency debt securities
24,778
24,765
Government agency mortgage-backed securities
377,960
371,035
Government-sponsored enterprises mortgage-backed securities
131,884
127,896
Collateralized mortgage obligations:
Government agency
2,778,862
2,730,166
Government-sponsored enterprises
1,076,399
1,070,203
Total mortgage-backed securities and collateralized mortgage obligations
4,389,883
4,324,065
Total available-for-sale securities
$
4,554,601
$
4,485,660
At March 31, 2019, pledged securities totaled $2.0 billion, of which $1.8 billion was pledged to secure public deposits and $209.5 million was pledged to secure other financial transactions. At December 31, 2018, pledged securities totaled $2.0 billion, of which $1.7 billion was pledged to secure public deposits and $232.7 million was pledged to secure other financial transactions.
The Company held no securities of any single issuer, other than debt securities issued by the U.S. government, government agencies and government-sponsored enterprises, taken in the aggregate, which were in excess of 10% of stockholders’ equity as of March 31, 2019 and December 31, 2018.
The following table presents the unrealized gross losses and fair values of securities in the available-for-sale portfolio by length of time that the 160 and 154 individual securities in each category have been in a continuous loss position as of March 31, 2019 and December 31, 2018, respectively. The unrealized losses on investment securities were attributable to changes in interest rates, relative to when the investment securities were purchased, and not due to the credit quality of the investment securities.
Time in Continuous Loss as of March 31, 2019
Less Than 12 Months
12 Months or More
Total
Unrealized
Unrealized
Unrealized
(dollars in thousands)
Losses
Fair Value
Losses
Fair Value
Losses
Fair Value
Government agency debt securities
$
(13)
$
24,765
$
—
$
—
$
(13)
$
24,765
Government-sponsored enterprises debt securities
—
—
(3,123)
161,595
(3,123)
161,595
Government agency mortgage-backed securities
—
—
(6,925)
371,035
(6,925)
371,035
Government-sponsored enterprises mortgage-backed securities
—
—
(4,059)
123,430
(4,059)
123,430
Collateralized mortgage obligations:
Government agency
(327)
99,455
(49,773)
2,417,727
(50,100)
2,517,182
Government-sponsored enterprises
(450)
138,465
(10,353)
449,284
(10,803)
587,749
Total available-for-sale securities with unrealized losses
$
(790)
$
262,685
$
(74,233)
$
3,523,071
$
(75,023)
$
3,785,756
Time in Continuous Loss as of December 31, 2018
Less Than 12 Months
12 Months or More
Total
Unrealized
Unrealized
Unrealized
(dollars in thousands)
Losses
Fair Value
Losses
Fair Value
Losses
Fair Value
Government-sponsored enterprises debt securities
$
—
$
—
$
(6,778)
$
157,939
$
(6,778)
$
157,939
Government agency mortgage-backed securities
—
—
(15,174)
373,891
(15,174)
373,891
Government-sponsored enterprises mortgage-backed securities
(1)
172
(5,293)
125,869
(5,294)
126,041
Collateralized mortgage obligations:
Government agency
—
—
(97,171)
2,475,532
(97,171)
2,475,532
Government-sponsored enterprises
—
—
(17,745)
486,175
(17,745)
486,175
Total available-for-sale securities with unrealized losses
$
(1)
$
172
$
(142,161)
$
3,619,406
$
(142,162)
$
3,619,578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March 31, 2019,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December 31, 2018, the Company had the intent to sell 48 securities with an aggregated amortized cost basis of $898.2 million. As a result, the Company recorded an OTTI write-down of $24.1 million in December 2018. The OTTI write-down represented the difference between the amortized cost basis and the fair value of the securities as of December 31, 2018. In January 2019, the Company completed its sale of the 48 securities and recorded an additional loss of $2.6 million.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In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See “Note 11. Derivative Financial Instruments” for more information.
The Company held approximately 120,000 Visa Class B restricted shares as of both March 31, 2019 and December 31, 2018. These shares continued to be carried at $0 cost basis during each of the respective periods.</t>
  </si>
  <si>
    <t>Loans and Leases</t>
  </si>
  <si>
    <t>Loans and Leases.</t>
  </si>
  <si>
    <t>3. Loans and Leases
As of March 31, 2019 and December 31, 2018, loans and leases were comprised of the following:
March 31,
December 31,
(dollars in thousands)
2019
2018
Commercial and industrial
$
3,203,770
$
3,208,760
Commercial real estate
3,147,304
2,990,783
Construction
595,491
626,757
Residential:
Residential mortgage
3,543,964
3,527,101
Home equity line
907,829
912,517
Total residential
4,451,793
4,439,618
Consumer
1,653,109
1,662,504
Lease financing
145,987
147,769
Total loans and leases
$
13,197,454
$
13,076,191
Outstanding loan balances are reported net of net deferred loan costs of $37.3 million and $36.3 million at March 31, 2019 and December 31, 2018, respectively.
As of March 31, 2019, residential real estate loans totaling $2.6 billion were pledged to collateralize the Company’s borrowing capacity at the Federal Home Loan Bank of Des Moines (“FHLB”), and consumer and commercial and industrial loans totaling $937.4 million were pledged to collateralize the Company’s borrowing capacity at the Federal Reserve Bank of San Francisco (“FRB”). As of December 31, 2018, residential real estate loans totaling $2.5 billion were pledged to collateralize the Company’s borrowing capacity at the FHLB, and consumer and commercial and industrial loans totaling $957.0 million were pledged to collateralize the Company’s borrowing capacity at the FRB. Residential real estate loans collateralized by properties that were in the process of foreclosure totaled $4.9 million and $4.6 million at March 31, 2019 and December 31, 2018,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Company’s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At March 31, 2019 and December 31, 2018, remaining loan and lease commitments were comprised of the following:
March 31,
December 31,
(dollars in thousands)
2019
2018
Commercial and industrial
$
2,384,738
$
2,484,857
Commercial real estate
132,701
114,186
Construction
529,679
526,938
Residential:
Residential mortgage
479
121
Home equity line
894,162
913,636
Total residential
894,641
913,757
Consumer
1,527,217
1,509,853
Total loan and lease commitments
$
5,468,976
$
5,549,591</t>
  </si>
  <si>
    <t>Allowance for Loan and Lease Losses</t>
  </si>
  <si>
    <t>4.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classes based on characteristics relating to the borrower, transaction, and collateral. These portfolio segments are: commercial and industrial, commercial real estate, construction, and lease financing. Residential real estate is not further segmented, but consists of residential mortgages including real estate secured installment loans and home equity lines of credit. Consumer lending is not further segmented, but consists primarily of automobile loans, credit cards, and other installment loans. Management has developed a methodology for each segment and class taking into consideration portfolio segment-specific and class-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interim consolidated balance sheet date and realistic courses of action that management expects to take, are assessed in determining the level of unallocated allowance.
The Allowance was comprised of the following for the periods indicated:
Three Months Ended March 31, 2019
Commercial Lending
Commercial
Commercial
and
Real
Lease
(dollars in thousands)
Industrial
Estate
Construction
Financing
Residential
Consumer
Unallocated
Total
Allowance for loan and lease losses:
Balance at beginning of period
$
34,501
$
19,725
$
5,813
$
432
$
44,906
$
35,813
$
528
$
141,718
Charge-offs
—
—
—
(24)
—
(8,598)
—
(8,622)
Recoveries
37
31
—
—
250
2,452
—
2,770
Increase (decrease) in Provision
(2,745)
1,441
(432)
3
(245)
5,432
2,226
5,680
Balance at end of period
$
31,793
$
21,197
$
5,381
$
411
$
44,911
$
35,099
$
2,754
$
141,546
Three Months Ended March 31, 2018
Commercial Lending
Commercial
Commercial
and
Real
Lease
(dollars in thousands)
Industrial
Estate
Construction
Financing
Residential
Consumer
Unallocated
Total
Allowance for loan and lease losses:
Balance at beginning of period
$
34,006
$
18,044
$
6,817
$
611
$
42,852
$
31,249
$
3,674
$
137,253
Charge-offs
(475)
—
—
—
—
(6,625)
—
(7,100)
Recoveries
64
122
—
—
182
2,103
—
2,471
Increase (decrease) in Provision
770
1,088
(841)
(26)
186
4,271
502
5,950
Balance at end of period
$
34,365
$
19,254
$
5,976
$
585
$
43,220
$
30,998
$
4,176
$
138,574
The disaggregation of the Allowance and recorded investment in loans by impairment methodology as of March 31, 2019 and December 31, 2018 were as follows:
March 31, 2019
Commercial Lending
Commercial
Commercial
and
Real
Lease
(dollars in thousands)
Industrial
Estate
Construction
Financing
Residential
Consumer
Unallocated
Total
Allowance for loan and lease losses:
Individually evaluated for impairment
$
429
$
26
$
—
$
—
$
430
$
—
$
—
$
885
Collectively evaluated for impairment
31,364
21,171
5,381
411
44,481
35,099
2,754
140,661
Balance at end of period
$
31,793
$
21,197
$
5,381
$
411
$
44,911
$
35,099
$
2,754
$
141,546
Loans and leases:
Individually evaluated for impairment
$
10,073
$
3,907
$
—
$
—
$
15,529
$
—
$
—
$
29,509
Collectively evaluated for impairment
3,193,697
3,143,397
595,491
145,987
4,436,264
1,653,109
—
13,167,945
Balance at end of period
$
3,203,770
$
3,147,304
$
595,491
$
145,987
$
4,451,793
$
1,653,109
$
—
$
13,197,454
December 31, 2018
Commercial Lending
Commercial
Commercial
and
Real
Lease
(dollars in thousands)
Industrial
Estate
Construction
Financing
Residential
Consumer
Unallocated
Total
Allowance for loan and lease losses:
Individually evaluated for impairment
$
108
$
32
$
—
$
—
$
396
$
—
$
—
$
536
Collectively evaluated for impairment
34,393
19,693
5,813
432
44,510
35,813
528
141,182
Balance at end of period
$
34,501
$
19,725
$
5,813
$
432
$
44,906
$
35,813
$
528
$
141,718
Loans and leases:
Individually evaluated for impairment
$
8,719
$
5,743
$
—
$
—
$
16,114
$
—
$
—
$
30,576
Collectively evaluated for impairment
3,200,041
2,985,040
626,757
147,769
4,423,504
1,662,504
—
13,045,615
Balance at end of period
$
3,208,760
$
2,990,783
$
626,757
$
147,769
$
4,439,618
$
1,662,504
$
—
$
13,076,191
Credit Quality
The Company performs an internal loan review and grading on an ongoing basis. The review provides management with periodic information as to the quality of the loan portfolio and effectiveness of the Company’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redit cards, home equity lines of credit and residential mortgage loans.
Residential real estate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deserve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March 31, 2019 and December 31, 2018 were as follows:
March 31, 2019
Commercial
Commercial
and
Real
Lease
(dollars in thousands)
Industrial
Estate
Construction
Financing
Total
Grade:
Pass
$
3,102,106
$
3,000,806
$
594,368
$
144,874
$
6,842,154
Special mention
60,275
101,393
185
947
162,800
Substandard
41,389
45,105
938
166
87,598
Total
$
3,203,770
$
3,147,304
$
595,491
$
145,987
$
7,092,552
December 31, 2018
Commercial
Commercial
and
Real
Lease
(dollars in thousands)
Industrial
Estate
Construction
Financing
Total
Grade:
Pass
$
3,069,546
$
2,876,907
$
625,607
$
146,356
$
6,718,416
Special mention
57,012
91,298
200
1,223
149,733
Substandard
82,010
22,578
950
190
105,728
Doubtful
192
—
—
—
192
Total
$
3,208,760
$
2,990,783
$
626,757
$
147,769
$
6,974,069
There were no loans and leases graded as Loss as of March 31, 2019 and December 31, 2018.
The credit risk profiles based on payment activity for loans and leases that were not subject to loan grading as of March 31, 2019 and December 31, 2018 were as follows:
March 31, 2019
(dollars in thousands)
Residential Mortgage
Home Equity Line
Consumer
Consumer - Auto
Credit Cards
Total
Performing
$
3,538,122
$
901,821
$
234,539
$
1,056,907
$
325,656
$
6,057,045
Non-performing and delinquent
5,842
6,008
5,121
26,036
4,850
47,857
Total
$
3,543,964
$
907,829
$
239,660
$
1,082,943
$
330,506
$
6,104,902
December 31, 2018
(dollars in thousands)
Residential Mortgage
Home Equity Line
Consumer
Consumer - Auto
Credit Cards
Total
Performing
$
3,519,172
$
903,284
$
234,458
$
1,044,393
$
339,162
$
6,040,469
Non-performing and delinquent
7,929
9,233
5,448
33,739
5,304
61,653
Total
$
3,527,101
$
912,517
$
239,906
$
1,078,132
$
344,466
$
6,102,122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March 31, 2019 and December 31, 2018 were as follows:
March 31, 2019
Accruing Loans and Leases
Greater
Total Non
Than or
Total
Accruing
30-59
60-89
Equal to
Total
Accruing
Loans
Days
Days
90 Days
Past
Loans and
and
Total
(dollars in thousands)
Past Due
Past Due
Past Due
Due
Current
Leases
Leases
Outstanding
Commercial and industrial
$
1,415
$
307
$
350
$
2,072
$
3,201,508
$
3,203,580
$
190
$
3,203,770
Commercial real estate
225
129
—
354
3,146,950
3,147,304
—
3,147,304
Construction
—
—
89
89
595,402
595,491
—
595,491
Lease financing
—
—
—
—
145,987
145,987
—
145,987
Residential mortgage
1,353
399
—
1,752
3,538,122
3,539,874
4,090
3,543,964
Home equity line
3,083
477
2,448
6,008
901,821
907,829
—
907,829
Consumer
25,640
6,829
3,538
36,007
1,617,102
1,653,109
—
1,653,109
Total
$
31,716
$
8,141
$
6,425
$
46,282
$
13,146,892
$
13,193,174
$
4,280
$
13,197,454
December 31, 2018
Accruing Loans and Leases
Greater
Total Non
Than or
Total
Accruing
30-59
60-89
Equal to
Total
Accruing
Loans
Days
Days
90 Days
Past
Loans and
and
Total
(dollars in thousands)
Past Due
Past Due
Past Due
Due
Current
Leases
Leases
Outstanding
Commercial and industrial
$
1,293
$
—
$
141
$
1,434
$
3,207,052
$
3,208,486
$
274
$
3,208,760
Commercial real estate
—
—
—
—
2,989,125
2,989,125
1,658
2,990,783
Construction
91
—
—
91
626,666
626,757
—
626,757
Lease financing
47
—
—
47
147,722
147,769
—
147,769
Residential mortgage
2,274
1,012
32
3,318
3,519,172
3,522,490
4,611
3,527,101
Home equity line
5,616
775
2,842
9,233
903,284
912,517
—
912,517
Consumer
32,406
8,712
3,373
44,491
1,618,013
1,662,504
—
1,662,504
Total
$
41,727
$
10,499
$
6,388
$
58,614
$
13,011,034
$
13,069,648
$
6,543
$
13,076,191
The total carrying amounts and the total unpaid principal balances of impaired loans and leases as of March 31, 2019 and December 31, 2018 were as follows:
March 31, 2019
Unpaid
Recorded
Principal
Related
(dollars in thousands)
Investment
Balance
Allowance
Impaired loans with no related allowance recorded:
Commercial and industrial
$
2,387
$
2,421
$
—
Commercial real estate
3,188
3,188
—
Residential mortgage
8,220
8,534
—
Total
$
13,795
$
14,143
$
—
Impaired loans with a related allowance recorded:
Commercial and industrial
$
7,686
$
7,686
$
429
Commercial real estate
719
719
26
Residential mortgage
7,309
7,695
430
Total
$
15,714
$
16,100
$
885
Total impaired loans:
Commercial and industrial
$
10,073
$
10,107
$
429
Commercial real estate
3,907
3,907
26
Residential mortgage
15,529
16,229
430
Total
$
29,509
$
30,243
$
885
December 31, 2018
Unpaid
Recorded
Principal
Related
(dollars in thousands)
Investment
Balance
Allowance
Impaired loans with no related allowance recorded:
Commercial and industrial
$
4,449
$
4,498
$
—
Commercial real estate
5,016
5,016
—
Residential mortgage
9,112
9,426
—
Total
$
18,577
$
18,940
$
—
Impaired loans with a related allowance recorded:
Commercial and industrial
$
4,270
$
4,270
$
108
Commercial real estate
727
727
32
Residential mortgage
7,002
7,387
396
Total
$
11,999
$
12,384
$
536
Total impaired loans:
Commercial and industrial
$
8,719
$
8,768
$
108
Commercial real estate
5,743
5,743
32
Residential mortgage
16,114
16,813
396
Total
$
30,576
$
31,324
$
536
The following tables provide information with respect to the Company’s average balances, and of interest income recognized from, impaired loans for the three months ended March 31, 2019 and 2018:
Three Months Ended
March 31, 2019
Average
Interest
Recorded
Income
(dollars in thousands)
Investment
Recognized
Impaired loans with no related allowance recorded:
Commercial and industrial
$
3,418
$
29
Commercial real estate
4,102
171
Residential mortgage
8,666
100
Total
$
16,186
$
300
Impaired loans with a related allowance recorded:
Commercial and industrial
$
5,978
$
108
Commercial real estate
723
10
Residential mortgage
7,156
96
Total
$
13,857
$
214
Total impaired loans:
Commercial and industrial
$
9,396
$
137
Commercial real estate
4,825
181
Residential mortgage
15,822
196
Total
$
30,043
$
514
Three Months Ended
March 31, 2018
Average
Interest
Recorded
Income
(dollars in thousands)
Investment
Recognized
Impaired loans with no related allowance recorded:
Commercial and industrial
$
17,469
$
181
Commercial real estate
9,502
55
Construction
1,001
—
Residential mortgage
8,763
130
Total
$
36,735
$
366
Impaired loans with a related allowance recorded:
Commercial and industrial
$
145
$
2
Commercial real estate
887
10
Residential mortgage
7,685
84
Total
$
8,717
$
96
Total impaired loans:
Commercial and industrial
$
17,614
$
183
Commercial real estate
10,389
65
Construction
1,001
—
Residential mortgage
16,448
214
Total
$
45,452
$
462
Modifications
Commercial and industrial loans modified in a troubled debt restructuring (“TDR”) may involve temporary interest-only payments, term extensions, and converting revolving credit lines to term loans. Modifications of commercial real estate and construction loans in a TDR may involve reducing the interest rate for the remaining term of the loan, extending the maturity date at an interest rate lower than the current market rate for new debt with similar risk, or substituting or adding a new borrower or guarantor. Modifications of construction loans in a TDR may also involve extending the interest-only payment period. Interest continues to accrue on the missed payments and as a result, the effective yield on the loan remains unchanged. As the forbearance period usually involves an insignificant payment delay, lease financing modifications typically do not meet the reporting criteria for a TDR. Residential real estate loans modified in a TDR may be comprised of loans where monthly payments are lowered to accommodate the borrowers' financial needs for a period of time, normally two years. Generally, consumer loans are not classified as a TDR as they are normally charged off upon reaching a predetermined delinquency status that ranges from 120 to 180 days and varies by product type.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three months ended March 31, 2019 and 2018:
Three Months Ended
Three Months Ended
March 31, 2019
March 31, 2018
Number of
Recorded
Related
Number of
Recorded
Related
(dollars in thousands)
Contracts
Investment (1)
Allowance
Contracts
Investment (1)
Allowance
Commercial and industrial
4
$
916
$
24
—
$
—
$
—
Residential mortgage
1
352
14
—
—
—
Total
5
$
1,268
$
38
—
$
—
$
—
(1)
The recorded investment balances reflect all partial paydowns and charge-offs since the modification date and do not include TDRs that have been fully paid off, charged off, or foreclosed upon by the end of the period.
The above loans were modified in a TDR through an extension of maturity dates, temporary interest-only payments, reduced payments, or below-market interest rates.
The Company had commitments to extend credit, standby letters of credit, and commercial letters of credit totaling $5.7 billion and $5.8 billion as of March 31, 2019 and December 31, 2018, respectively. Of the $5.7 billion at March 31, 2019, there were commitments of $1.1 million related to borrowers who had loan terms modified in a TDR. Of the $5.8 billion at December 31, 2018, there were commitments of $1.8 million related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Three Months Ended March 31,
2019
2018
Number of
Recorded
Number of
Recorded
(dollars in thousands)
Contracts
Investment (1)
Contracts
Investment (1)
Commercial and industrial (2)
—
$
—
2
$
564
Total
—
$
—
2
$
564
(1)
The recorded investment balances reflect all partial paydowns and charge-offs since the modification date and do not include TDRs that have been fully paid off, charged off, or foreclosed upon by the end of the period.
(2)
For the three months ended March 31, 2018, the maturity dates for the commercial and industrial loans that subsequently defaulted were extended.
Foreclosure Proceedings
There was one residential mortgage loan collateralized by real estate property of $0.3 million that was modified in a TDR that was in process of foreclosure as of March 31, 2019. As of December 31, 2018, there was one residential mortgage loan collateralized by real estate property of $0.3 million that was modified in a TDR that was in process of foreclosure.
Foreclosed Property
Residential real estate property held from one foreclosed residential mortgage loan included in other real estate owned and repossessed personal property shown in the unaudited interim consolidated balance sheets was $0.1 million as of March 31, 2019. Residential real estate properties held from one foreclosed residential mortgage loan and one foreclosed home equity line included in other real estate owned and repossessed personal property shown in the unaudited interim consolidated balance sheets was $0.8 million as of December 31, 2018.</t>
  </si>
  <si>
    <t>Mortgage Servicing Rights</t>
  </si>
  <si>
    <t>5. Mortgage Servicing Rights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2.6 billion and $2.7 billion as of March 31, 2019 and December 31, 2018, respectively. Servicing fees include contractually specified fees, late charges, and ancillary fees, and were $1.6 million and $1.7 million for the three months ended March 31, 2019 and 2018, respectively.
Amortization of mortgage servicing rights (“MSRs”) was $0.8 million and $1.0 million for the three months ended March 31, 2019 and 2018, respectively. The estimated future amortization expenses for MSRs over the next five years are as follows:
Estimated
(dollars in thousands)
Amortization
Under one year
$
2,236
One to two years
1,968
Two to three years
1,733
Three to four years
1,523
Four to five years
1,339
The details of the Company’s MSRs are presented below:
March 31,
December 31,
(dollars in thousands)
2019
2018
Gross carrying amount
$
63,350
$
63,342
Less: accumulated amortization
47,951
47,187
Net carrying value
$
15,399
$
16,155
The following table presents changes in amortized MSRs for the three months ended March 31, 2019 and 2018:
Three Months Ended March 31,
(dollars in thousands)
2019
2018
Balance at beginning of period
$
16,155
$
13,196
Originations
8
7
Purchases
—
6,444
Amortization
(764)
(988)
Balance at end of period
$
15,399
$
18,659
Fair value of amortized MSRs at beginning of period
$
27,662
$
21,697
Fair value of amortized MSRs at end of period
$
26,383
$
29,048
MSRs are evaluated for impairment if events and circumstances indicate a possible impairment. No impairment of MSRs was recorded for the three months ended March 31, 2019 and 2018.
The quantitative assumptions used in determining the lower of cost or fair value of the Company’s MSRs as of March 31, 2019 and December 31, 2018 were as follows:
March 31, 2019
December 31, 2018
Weighted
Weighted
Range
Average
Range
Average
Conditional prepayment rate
8.00
%
-
20.28
%
8.47
%
7.86
%
-
19.26
%
8.31
%
Life in years (of the MSR)
3.18
-
7.56
7.08
3.43
-
7.68
7.19
Weighted-average coupon rate
3.97
%
-
6.67
%
4.02
%
3.97
%
-
6.70
%
4.02
%
Discount rate
10.00
%
-
10.01
%
10.00
%
10.00
%
-
10.02
%
10.00
%
The sensitivities surrounding MSRs are expected to have an immaterial impact on fair value.</t>
  </si>
  <si>
    <t>Transfers of Financial Assets</t>
  </si>
  <si>
    <t>6. Transfers of Financial Assets
The Company’s transfers of financial assets with continuing interest may include pledges of collateral to secure public deposits and repurchase agreements, FHLB and FRB borrowing capacity, automated clearing house (“ACH”) transactions and interest rate swaps.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The carrying amounts of the assets pledged as collateral to secure public deposits, borrowing arrangements and other transactions as of March 31, 2019 and December 31, 2018 were as follows:
(dollars in thousands)
March 31, 2019
December 31, 2018
Public deposits
$
1,759,692
$
1,749,726
Federal Home Loan Bank
2,589,411
2,497,030
Federal Reserve Bank
937,390
957,017
ACH transactions
152,579
150,903
Interest rate swaps
30,665
28,843
Total
$
5,469,737
$
5,383,519
As the Company did not enter into reverse repurchase agreements, no collateral was accepted as of March 31, 2019 and December 31, 2018. In addition, no debt was extinguished by in-substance defeasance.
The Company did not have any repurchase agreements as of March 31, 2019 and December 31, 2018.</t>
  </si>
  <si>
    <t>7. Deposits
As of March 31, 2019 and December 31, 2018, deposits were categorized as interest-bearing or noninterest-bearing as follows:
(dollars in thousands)
March 31, 2019
December 31, 2018
U.S.:
Interest-bearing
$
10,158,299
$
10,393,449
Noninterest-bearing
5,184,816
5,368,729
Foreign:
Interest-bearing
793,465
748,678
Noninterest-bearing
658,664
639,212
Total deposits
$
16,795,244
$
17,150,068
The following table presents the maturity distribution of time certificates of deposit as of March 31, 2019:
Under
$250,000
(dollars in thousands)
$250,000
or More
Total
Three months or less
$
306,984
$
658,915
$
965,899
Over three through six months
149,913
486,994
636,907
Over six through twelve months
383,212
401,934
785,146
One to two years
118,264
86,489
204,753
Two to three years
112,532
48,892
161,424
Three to four years
54,408
21,947
76,355
Four to five years
67,061
13,691
80,752
Thereafter
54
—
54
Total
$
1,192,428
$
1,718,862
$
2,911,290
Time certificates of deposit in denominations of $250,000 or more, in the aggregate, were $1.7 billion and $1.9 billion as of March 31, 2019 and December 31, 2018, respectively. Overdrawn deposit accounts are classified as loans and totaled $2.7 million and $2.4 million as of March 31, 2019 and December 31, 2018, respectively.</t>
  </si>
  <si>
    <t>Long-Term Borrowings</t>
  </si>
  <si>
    <t>8. Long-Term Borrowings
Long-term borrowings consisted of the following as of March 31, 2019 and December 31, 2018:
(dollars in thousands)
March 31, 2019
December 31, 2018
Finance lease (1)
$
28
$
26
FHLB fixed-rate advances (1)
600,000
600,000
Total long-term borrowings
$
600,028
$
600,026
(1)
Interest is payable monthly.
As of March 31, 2019 and December 31, 2018, the Company’s long-term borrowings included $600.0 million in FHLB fixed-rate advances with a weighted average interest rate of 2.80% and maturity dates ranging from 2020 to 2024. The FHLB fixed-rate advances require monthly interest-only payments with the principal amount due on the maturity date. As of March 31, 2019 and December 31, 2018, the available remaining borrowing capacity with the FHLB was $1.4 billion and $1.3 billion, respectively. The FHLB fixed-rate advances and remaining borrowing capacity were secured by residential real estate loan collateral as of March 31, 2019 and December 31, 2018. See “Note 6. Transfers of Financial Assets” for more information.
As of March 31, 2019 and December 31, 2018, the Company’s long-term borrowings included a finance lease obligation with a 6.78% annual interest rate that matures in 2022.
As of March 31, 2019, future contractual principal payments and maturities on long-term borrowings were as follows:
Principal
(dollars in thousands)
Payments
2019
$
9
2020
400,009
2021
10
2022
—
2023
100,000
Thereafter
100,000
Total
$
600,028</t>
  </si>
  <si>
    <t>Accumulated Other Comprehensive Loss</t>
  </si>
  <si>
    <t>Accumulated Other Comprehensive Loss.</t>
  </si>
  <si>
    <t>9. Accumulated Other Comprehensive Loss
Accumulated other comprehensive loss is defined as the revenues, expenses, gains and losses that are included in comprehensive income but excluded from net income. The Company’s significant items of accumulated other comprehensive loss are pension and other benefits, net unrealized gains or losses on investment securities and net unrealized gains or losses on cash flow derivative hedges.
Changes in accumulated other comprehensive loss for the three months ended March 31, 2019 and 2018 are presented below:
Income
Tax
Pre-tax
Benefit
Net of
(dollars in thousands)
Amount
(Expense)
Tax
Accumulated other comprehensive loss at December 31, 2018
$
(180,915)
$
48,720
$
(132,195)
Three months ended March 31, 2019
Investment securities:
Unrealized net gains arising during the period
70,523
(18,991)
51,532
Reclassification of net losses to net income:
Investment securities losses, net
2,613
(704)
1,909
Net change in investment securities
73,136
(19,695)
53,441
Other comprehensive income
73,136
(19,695)
53,441
Accumulated other comprehensive loss at March 31, 2019
$
(107,779)
$
29,025
$
(78,754)
Income
Tax
Pre-tax
Benefit
Net of
(dollars in thousands)
Amount
(Expense)
Tax
Accumulated other comprehensive loss at December 31, 2017
$
(159,423)
$
63,040
$
(96,383)
Three months ended March 31, 2018
Early adoption of ASU No. 2018-02
—
(20,068)
(20,068)
Investment securities:
Unrealized net losses arising during the period
(66,700)
17,923
(48,777)
Net change in investment securities
(66,700)
17,923
(48,777)
Cash flow derivative hedges:
Unrealized net gains on cash flow derivative hedges arising during the period
738
(194)
544
Net change in cash flow derivative hedges
738
(194)
544
Other comprehensive loss
(65,962)
17,729
(48,233)
Accumulated other comprehensive loss at March 31, 2018
$
(225,385)
$
60,701
$
(164,684)
The following table summarizes changes in accumulated other comprehensive loss, net of tax, for the periods indicated:
Total
Pensions
Accumulated
and
Other
Other
Investment
Cash Flow
Comprehensive
(dollars in thousands)
Benefits
Securities
Derivative Hedges
Loss
Three Months Ended March 31, 2019
Balance at beginning of period
$
(28,379)
$
(103,816)
$
—
$
(132,195)
Other comprehensive income
—
53,441
—
53,441
Balance at end of period
$
(28,379)
$
(50,375)
$
—
$
(78,754)
Three Months Ended March 31, 2018
Balance at beginning of period
$
(25,946)
$
(74,117)
$
3,680
$
(96,383)
Early adoption of ASU No. 2018-02
(5,393)
(15,440)
765
(20,068)
Other comprehensive (loss) income
—
(48,777)
544
(48,233)
Balance at end of period
$
(31,339)
$
(138,334)
$
4,989
$
(164,684)</t>
  </si>
  <si>
    <t>Regulatory Capital Requirements</t>
  </si>
  <si>
    <t>10. Regulatory Capital Requirements
Federal and state laws and regulations limit the amount of dividends the Company may declare or pay. The Company depends primarily on dividends from FHB as the source of funds for the Company’s payment of dividend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capital, Tier 1 capital and total capital to risk-weighted assets, as well as a minimum leverage ratio.
The table below sets forth those ratios at March 31, 2019 and December 31, 2018:
First Hawaiian
Minimum
Well-
First Hawaiian, Inc.
Bank
Capital
Capitalized
(dollars in thousands)
Amount
Ratio
Amount
Ratio
Ratio (1)
Ratio (1)
March 31, 2019:
Common equity tier 1 capital to risk-weighted assets
$
1,696,464
12.05
%
$
1,695,844
12.05
%
4.50
%
6.50
%
Tier 1 capital to risk-weighted assets
1,696,464
12.05
%
1,695,844
12.05
%
6.00
%
8.00
%
Total capital to risk-weighted assets
1,838,610
13.06
%
1,837,990
13.06
%
8.00
%
10.00
%
Tier 1 capital to average assets (leverage ratio)
1,696,464
8.71
%
1,695,844
8.70
%
4.00
%
5.00
%
December 31, 2018:
Common equity tier 1 capital to risk-weighted assets
$
1,661,542
11.97
%
$
1,658,172
11.94
%
4.50
%
6.50
%
Tier 1 capital to risk-weighted assets
1,661,542
11.97
%
1,658,172
11.94
%
6.00
%
8.00
%
Total capital to risk-weighted assets
1,803,860
12.99
%
1,800,490
12.97
%
8.00
%
10.00
%
Tier 1 capital to average assets (leverage ratio)
1,661,542
8.72
%
1,658,172
8.70
%
4.00
%
5.00
%
(1)
As defined by the regulations issued by the Board of Governors of the Federal Reserve System, the Office of the Comptroller of the Currency, and Federal Deposit Insurance Corporation (“FDIC”).
A new capital conservation buffer, comprised of CET1 capital, was established above the regulatory minimum capital requirements. This capital conservation buffer was phased in beginning January 1, 2016 at 0.625% of risk-weighted assets and increased each subsequent year by an additional 0.625% until reaching 2.5% on January 1, 2019. As of March 31, 2019, under the bank regulatory capital guidelines, the Company and Bank were both classified as well-capitalized. Management is not aware of any conditions or events that have occurred since March 31, 2019, to change the capital adequacy category of the Company or the Bank.</t>
  </si>
  <si>
    <t>Derivative Financial Instruments</t>
  </si>
  <si>
    <t>11.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March 31, 2019 and December 31, 2018:
March 31, 2019
December 31, 2018
Fair Value
Fair Value
Notional
Asset
Liability
Notional
Asset
Liability
(dollars in thousands)
Amount
Derivatives (1)
Derivatives (2)
Amount
Derivatives (1)
Derivatives (2)
Derivatives designated as hedging instruments:
Interest rate swaps
$
23,892
$
—
$
(352)
$
41,317
$
31
$
(44)
Derivatives not designated as hedging instruments:
Interest rate swaps
2,334,559
29,034
(1,897)
2,269,247
12,305
(12,007)
Funding swap
64,395
—
(1,839)
62,039
—
(2,607)
Foreign exchange contracts
2,473
3
(2)
1,191
—
(34)
(1)
The positive fair values of derivative assets are included in other assets.
(2)
The negative fair values of derivative liabilities are included in other liabilities.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ash collateral posted by the Company was $29.2 million and $2.1 million as of March 31, 2019 and December 31, 2018, respectively.
Effective January 3, 2017, the Chicago Mercantile Exchange (“CME”) amended its rulebook to legally characterize variation margin payments, for derivative contracts that are referred to as settled-to-market (“STM”), as settlements of the derivative’s mark-to-market exposure and not collateral. Based on these changes, the Company has treated the CME variation margin as a settlement, which has resulted in a decrease in our cash collateral, and a corresponding decrease in our derivative asset and liability. The change was applied prospectively effective January 3, 2017. As of March 31, 2019 and December 31, 2018, the CME variation margin was $0.8 million and $0.5 million, respectively.
Effective January 16, 2018, the London Clearing House (“LCH”) also amended its rulebook to legally characterize variation margin payments, for derivative contracts that are referred to as STM, as settlements of the derivative’s mark-to-market exposure and not collateral. Consistent with the CME’s amended requirements discussed above, the Company has treated the LCH variation margin as a settlement, which has resulted in a decrease in our cash collateral, and a corresponding decrease in our derivative asset and liability. The change was applied prospectively effective January 16, 2018. As of March 31, 2019 and December 31, 2018, the LCH variation margin was $26.3 million and $0.6 million, respectively.
As of March 31, 2019, the Company pledged nil in financial instruments and $30.7 million in cash as collateral for interest rate swaps. As of December 31, 2018, the Company pledged $26.2 million in financial instruments and $2.6 million in cash as collateral for interest rate swaps. As of March 31, 2019 and December 31, 2018, the cash collateral includes the excess initial margin for interest rate swaps cleared through clearinghouses and cash collateral for interest rate swaps with financial institution counterparties.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March 31, 2019, the Company carried one interest rate swap with a notional amount of $23.9 million with a negative fair value of $0.4 million that was categorized as a fair value hedge for a commercial and industrial loan. The Company received a USD Prime floating rate and paid a fixed rate of 2.90%. The swap matures in 2023. At December 31, 2018, the Company carried interest rate swaps with notional amounts totaling $41.3 million with a positive fair value of nil and a negative fair value of nil that were categorized as fair value hedges for commercial and industrial loans and commercial real estate loans.
The following table shows the gains and losses recognized in income related to derivatives in fair value hedging relationships for the three months ended March 31, 2019 and 2018:
Gains (losses) recognized in the
consolidated statements of
March 31,
(dollars in thousands)
income line item
2019
2018
Gains (losses) on fair value hedging relationships recognized in Interest Income (1) :
Recognized on interest rate swap
Loans and lease financing
$
(342)
$
—
Recognized on hedged item
Loans and lease financing
262
—
Gains (losses) on fair value hedging relationships recognized in Noninterest Income (2) :
Recognized on interest rate swap
Other
$
—
$
550
Recognized on hedged item
Other
—
(763)
(1)
In connection with the adoption of ASU 2017-12, beginning January 1, 2019, gain (loss) amounts for the interest rate swap qualifying as fair value hedging and the hedged item are included in Loans and Lease Financing Interest Income.
(2)
Prior to January 1, 2019, gain (loss) amounts for the interest rate swaps qualifying as fair value hedging and the hedged items were included in Other Noninterest Income.
As of March 31, 2019 and December 31, 2018, the following amounts were recorded in the unaudited interim consolidated balance sheets related to the cumulative basis adjustments for fair value hedges:
Cumulative Amount of Fair Value
Hedging Adjustment Included in the
Carrying Amount of the Hedged Asset
Carrying Amount of the Hedged Asset
(dollars in thousands)
March 31, 2019
December 31, 2018
March 31, 2019
December 31, 2018
Line Item in the Consolidated Balance Sheets in Which the Hedged Item is Included
Loans and leases
$
24,448
$
42,496
$
544
$
293
Cash Flow Hedges
During 2018, the Company carried two interest rate swaps with notional amounts totaling $150.0 million, in order to reduce exposure to interest rate increases associated with short-term fixed-rate liabilities. The Company received 6-month LIBOR and paid fixed rates ranging from 2.98% to 3.03%. The swaps matured in December 2018. As of March 31, 2019 and December 31, 2018, the Company no longer held any cash flow hedges. The interest rate swaps designated as cash flow hedges resulted in net interest expense of $0.5 million during the three months ended March 31, 2018.
The Company utilized interest rate swaps to reduce exposure to interest rates associated with short-term fixed-rate liabilities. The Company entered into interest rate swaps paying fixed rates and receiving LIBOR. The LIBOR index corresponded to the short-term fixed-rate nature of the liabilities being hedged. If interest rates rose, the increase in interest received on the swaps offset increases in interest costs associated with these liabilities. By hedging with interest rate swaps, the Company minimized the adverse impact on interest expense associated with increasing rates on short-term liabilities.
The interest rate swaps were designated and qualified as cash flow hedges. The effective portion of the gain or loss on the interest rate swaps wa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cash flow hedge during the three months ended March 31, 2018.
The following table summarizes the effect of cash flow hedging relationships for the three months ended March 31, 2018:
March 31,
(dollars in thousands)
2018
Pretax gains recognized in other comprehensive income on derivatives (effective portion)
$
738
There were no gains or losses reclassified from accumulated other comprehensive loss to earnings during the three months ended March 31, 2018.
Free-Standing Derivative Instruments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months ended March 31, 2019 and 2018.
Net gains (losses) recognized
in the consolidated statements
March 31,
(dollars in thousands)
of income line item
2019
2018
Derivatives Not Designated As Hedging Instruments:
Interest rate swaps
Other noninterest income
$
16
$
404
Funding swap
Other noninterest income
5
(84)
Foreign exchange contracts
Other noninterest income
—
(63)
As of March 31, 2019, the Company carried multiple interest rate swaps with notional amounts totaling $2.3 billion, all of which were related to the Company’s customer swap program, with a positive fair value of $29.0 million and a negative fair value of $1.9 million. The Company received 1-month and 3-month LIBOR and paid fixed rates ranging from 2.02% to 5.78%. The swaps mature between November 2019 and January 2039. As of December 31, 2018, the Company carried multiple interest rate swaps with notional amounts totaling $2.3 billion, including $2.2 billion related to the Company’s customer swap program, with a positive fair value of $12.3 million and a negative fair value of $12.0 million. The Company received 1-month and 3-month LIBOR and paid fixed rates ranging from 2.02% to 5.78%. These swaps resulted in net interest expense of nil and $0.2 million for the three months ended March 31, 2019 and 2018, respectively.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0.8 million and $3.2 million for the three months ended March 31, 2019 and 2018, respectively. Interest rate swaps related to the program had asset fair values of $29.0 million and $12.3 million as of March 31, 2019 and December 31, 2018, respectively, and liability fair values of $1.9 million and $11.2 million as of March 31, 2019 and December 31, 2018, respectively.
In conjunction with the 2016 sale of Class B restricted shares of common stock issued by Visa, the Company entered into a funding swap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1.8 million and $2.6 million was included in the unaudited interim consolidated balance sheets at March 31, 2019 and December 31, 2018, respectively, to provide for the fair value of this liability. There were no sales of these shares prior to 2016. See “Note 17. Fair Value” for more information.
Counterparty Credit Risk
By using derivatives, the Company is exposed to counterparty credit risk if counterparties to the derivative contracts do not perform as expected. If a counterparty fails to perform ,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the pledged asset less loan balance, requires valuation of the pledged asset. Counterparty credit risk adjustments of $0.1 million were recognized during both the three months ended March 31, 2019 and 2018 .
Credit-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1.6 million and $0.8 million at March 31, 2019 and December 31, 2018, respectively, for which we posted $1.5 million and $0.5 million, respectively, in collateral in the normal course of business. If the Company’s credit rating had been downgraded as of March 31, 2019 and December 31, 2018, we may have been required to settle the contracts in an amount equal to their fair value.</t>
  </si>
  <si>
    <t>Commitments and Contingent Liabilities</t>
  </si>
  <si>
    <t>12. Commitments and Contingent Liabilities
Contingencies
On January 27, 2017, a putative class action lawsuit was filed by a Bank customer alleging that FHB improperly charged an overdraft fee in circumstances where an account had sufficient funds to cover the transaction at the time the transaction was authorized but not at the time the transaction was presented for payment, and that this practice constituted an unjust and deceptive trade practice and a breach of contract. The lawsuit further alleged that FHB’s practice of assessing a one-time continuous negative balance overdraft fee on accounts remaining in a negative balance for a seven-day period constituted a usurious interest charge and an unfair and deceptive trade practice. On October 2, 2018, the parties reached an agreement in principle to resolve this class action lawsuit. In connection with the anticipated settlement agreement, the Company recorded an expense of approximately $4.1 million during the three months ended September 30, 2018. During the three months ended March 31, 2019, the Court entered an order preliminarily approving the settlement agreement, pursuant to which the Company funded a $4.1 million settlement account. The final approval hearing has been set for August 6, 2019.
In addition to the litigation noted above, various other legal proceedings are pending or threatened against the Company. After consultation with legal counsel, management does not expect that the aggregate liability, if any, resulting from these proceedings would have a material effect on the Company’s unaudited interim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85.6 million and $92.3 million at March 31, 2019 and December 31, 2018,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7.3 million as of both March 31, 2019 and December 31, 2018. The Company also had commitments for commercial and similar letters of credit. Commercial letters of credit are issued specifically to facilitate commerce whereby the commitment is typically drawn upon when the underlying transaction between the customer and a third-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March 31, 2019 have maturities ranging from April 2019 to July 2021. Substantially all fees received from the issuance of such commitments are deferred and amortized on a straight-line basis over the term of the commitment.
Financial instruments with off-balance sheet risk at March 31, 2019 and December 31, 2018 were as follows:
March 31,
December 31,
(dollars in thousands)
2019
2018
Financial instruments whose contract amounts represent credit risk:
Commitments to extend credit
$
5,468,976
$
5,549,591
Standby letters of credit
186,321
204,324
Commercial letters of credit
9,602
7,535
Guarantees
The Company sells residential mortgage loans in the secondary market primarily to The Federal National Mortgage Association (“Fannie Mae”) and The Federal Home Loan Mortgage Corporation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1. Derivative Financial Instruments” for more information.
Reorganization Transactions
On April 1, 2016, a series of reorganization transactions (the “Reorganization Transactions”) were undertaken to facilitate FHI’s IPO. In connection with the Reorganization Transactions, FHI distributed its interest in BWHI, including Bank of the West (“BOW”) to BNPP so that BWHI was held directly by BNPP. As a result of the Reorganization Transactions that occurred on April 1, 2016, various tax or other contingent liabilities could arise related to the business of BOW, or related to the Company’s operations prior to the restructuring when it was known as BWC, including its then wholly owned subsidiary, BOW. The Company is not able to determine the ultimate outcome or estimate the amounts of these contingent liabilities, if any, at this time.</t>
  </si>
  <si>
    <t>Revenue from Contracts with Customers</t>
  </si>
  <si>
    <t>13.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isaggregation of Revenue
The following table summarizes the Company’s revenues, which includes net interest income on financial instruments and noninterest income, disaggregated by type of service and business segments for the periods indicated:
Three Months Ended March 31, 2019
Treasury
Retail
Commercial
and
(dollars in thousands)
Banking
Banking
Other
Total
Net interest income (1)
$
113,903
$
27,980
$
3,206
$
145,089
Service charges on deposit accounts
7,541
3
516
8,060
Credit and debit card fees
—
19,707
1,727
21,434
Other service charges and fees
5,333
369
542
6,244
Trust and investment services income
8,618
—
—
8,618
Other
215
1,509
208
1,932
Not in scope of Topic 606 (1)
2,469
(3,507)
1,822
784
Total noninterest income
24,176
18,081
4,815
47,072
Total revenue
$
138,079
$
46,061
$
8,021
$
192,161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Three Months Ended March 31, 2018
Treasury
Retail
Commercial
and
(dollars in thousands)
Banking
Banking
Other
Total
Net interest income (1)
$
109,654
$
27,879
$
2,139
$
139,672
Service charges on deposit accounts
7,448
4
503
7,955
Credit and debit card fees
—
18,621
1,787
20,408
Other service charges and fees
4,745
898
633
6,276
Trust and investment services income
8,231
—
—
8,231
Other
148
1,807
451
2,406
Not in scope of Topic 606 (1)
2,160
(1,330)
2,594
3,424
Total noninterest income
22,732
20,000
5,968
48,700
Total revenue
$
132,386
$
47,879
$
8,107
$
188,3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For the three months ended March 31, 2019 and 2018, substantially all of the Company’s revenues under the scope of Topic 606 were related to performance obligations satisfied at a point in time.
The following is a discussion of revenues within the scope of Topic 606.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 FHB ATM. Merchant processing fees are primarily earned on transactions in which FHB is the acquiring bank. Such fees are generally recognized concurrently with the delivery of services on a daily basis.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broker dealer fees which represent revenue earned from buying and selling securities on behalf of customers. Such fees are recognized at the end of a valuation period or concurrently with the execution of a buy or sell transaction.
Other Fees
Other fees primarily include revenues generated from wire transfers, lockboxes, bank issuance of checks and insurance commissions. Such fees are recognized concurrent with the event or on a monthly basis.
Contract Balances
A contract liability is an entity’s obligation to transfer goods or services to a customer for which the entity has received consideration (or the amount is due) from the customer. In prior years, the Company received signing bonuses from two vendors which are being amortized over the term of the respective contracts. As of March 31, 2019 and December 31, 2018, the Company had contract liabilities of $2.4 million and $2.6 million, respectively, which will be recognized over the remaining term of the respective contracts with the vendors. For the three months ended March 31, 2019, the Company recognized revenues and contract liabilities decreased by approximately $0.2 million due to the passage of time. There were no changes in contract liabilities due to changes in transaction price estimates.
A contract asset is the right to consideration for transferred goods or services when the amount is conditioned on something other than the passage of time. As of March 31, 2019 and December 31, 2018, there were no receivables from contracts with customers or contract assets recorded on the Company’s consolidated balance sheets.
Other
Except for the contract liabilities noted above, the Company did not have any significant performance obligations as of March 31, 2019 and December 31, 2018. The Company also did not have any material contract acquisition costs or use any significant judgments or estimates in recognizing revenue for financial reporting purposes.</t>
  </si>
  <si>
    <t>Earnings per Share</t>
  </si>
  <si>
    <t>14. Earnings per Share
For the three months ended March 31, 2019 and 2018, the Company made no adjustments to net income for the purpose of computing earnings per share and there were no antidilutive securities. For the three months ended March 31, 2019 and 2018, the computations of basic and diluted earnings per share were as follows:
Three Months Ended March 31,
(dollars in thousands, except shares and per share amounts)
2019
2018
Numerator:
Net income
$
69,924
$
67,958
Denominator:
Basic: weighted-average shares outstanding
134,879,336
139,600,712
Add: weighted-average equity-based awards
319,009
131,388
Diluted: weighted-average shares outstanding
135,198,345
139,732,100
Basic earnings per share
$
0.52
$
0.49
Diluted earnings per share
$
0.52
$
0.49</t>
  </si>
  <si>
    <t>Leases</t>
  </si>
  <si>
    <t>15. Leases
The Company, as lessee, is obligated under a number of noncancelable operating leases primarily for branch premises and related real estate. Terms of such leases extend for periods up to 45 years, many of which provide for periodic adjustment of rent payments based on changes in various economic indicators. Renewal options are included in the Company’s lease liabilities and related right-of-use assets to the extent that the Company is reasonably certain to exercise such options. For all of the Company’s short-term leases (i.e., leases with an initial term of 12 months or less), the Company recognizes lease expense on a straight-line basis over the lease term and variable lease payments in the period in which the obligation for those payments is incurred.
The Company’s branch premises leases typically require that the Company is responsible to pay for non-lease variable components, primarily maintenance expense, as well as costs that are not a component of a lease agreement such as real property taxes, property insurance and sales taxes. Maintenance expense is paid to maintain common areas and covers costs including landscaping, cleaning and general maintenance. Such variable costs are typically re-evaluated by the landlord on an annual basis and are charged to the Company based on the portion of the total building premises that is occupied by the Company.
The Company subleases certain premises and real estate to third parties. The sublease portfolio consists of operating leases for space connected with two of the Company’s branch properties.
The components of the Company’s net lease expense for the three months ended March 31, 2019 were as follows:
March 31,
(dollars in thousands)
2019
Operating lease expense
$
2,316
Short-term lease expense
185
Variable lease expense
223
Finance lease expense:
Amortization of right-of-use assets
1
Interest on lease liabilities
—
Total finance lease expense
1
Less: Sublease income
(225)
Net lease expense
$
2,500
Other information related to the Company’s lease liabilities as of and for the three months ended March 31, 2019 was as follows:
March 31,
(dollars in thousands)
2019
Supplemental Cash Flows Information
Cash paid for amounts included in the measurement of lease liabilities:
Operating cash flows paid for operating leases
$
1,757
Operating cash flows paid for finance leases
28
Financing cash flows paid for finance leases
—
Weighted Average Remaining Lease Term
Operating leases
15.2 years
Finance leases
3.2 years
Weighted Average Discount Rate
Operating leases
3.43
%
Finance leases
6.78
%
Operating lease right-of-use assets were $48.7 million and finance lease right-of-use assets were not material as of March 31, 2019. Operating lease right-of-use assets and finance lease right-of use assets were recorded as a component of other assets and premises and equipment, respectively, as of March 31, 2019. Operating lease liabilities were $48.9 million and finance lease liabilities were not material as of March 31, 2019. Operating lease liabilities and finance lease liabilities were recorded as a component of other liabilities and long-term borrowings, respectively, as of March 31, 2019. There were no right-of-use assets obtained in exchange for new lease obligations for the three months ended March 31, 2019.
The most significant assumption related to the Company’s application of ASC Topic 842 was the discount rate assumption. As most of the Company’s lease agreements do not provide for an implicit interest rate, the Company used the collateralized interest rate that the Company would have to pay to borrow over a similar term to estimate the Company’s lease liability as of January 1, 2019.
The following table sets forth future minimum rental payments under noncancelable leases with terms in excess of one year as of March 31, 2019:
Net Operating
Lease
(dollars in thousands)
Payments
Year ending December 31:
2019 (excluding the three months ended March 31, 2019)
$
7,040
2020
8,691
2021
7,984
2022
5,125
2023
2,632
Thereafter
34,638
Total future minimum lease payments
$
66,110
Less: Imputed interest
(17,172)
Total
$
48,938
The following table presents future minimum rental payments under leases with terms in excess of one year as of December 31, 2018 presented in accordance with ASC Topic 840, “Leases” :
Operating
Less
Net Operating
Lease
Sublease
Lease
(dollars in thousands)
Payments
Income
Payments
Year ending December 31:
2019
$
8,780
$
903
$
7,877
2020
8,668
903
7,765
2021
7,961
892
7,069
2022
5,101
—
5,101
2023
2,632
—
2,632
Thereafter
34,638
—
34,638
Total future minimum lease payments
$
67,780
$
2,698
$
65,082
The Company has several operating leases with related parties associated with its branch premises. The lease payments to related parties were $0.2 million for the three months ended March 31, 2019. The future minimum rental payments due to related parties are $0.2 million (remainder of 2019), $0.3 million (2020), $0.3 million (2021), $0.2 million (2022), $0.2 million (2023), and $7.5 million thereafter.
The Company, as lessor, rents office space in its headquarters office building as well as office space located primarily in Hawaii to third party lessees. The cost and accumulated depreciation related to leased properties were $288.7 million and $135.4 million, respectively, as of March 31, 2019, and $289.2 million and $133.7 million, respectively, as of December 31, 2018. Terms of such leases, including renewal options, may be extended for up to ten years, many of which provide for periodic adjustment of rent payments based on changes in consumer or other price indices. The Company recognizes lease income on a straight-line basis over the lease term. Non-lease components, primarily consisting of costs incurred by the Company for maintenance and utilities, are recognized as income in the period in which the payments are due.
The Company recognized operating lease income related to lease payments of $1.5 million for the three months ended March 31, 2019. In addition, the Company recognized $1.1 million of lease income related to variable lease payments for the three months ended March 31, 2019.
Certain of the Company’s leases are with related parties for the use of space at the Company’s headquarters office building. The rental income paid by the related parties for the three months ended March 31, 2019 and the future minimum rental income from related parties as of March 31, 2019 was not material.
The following table sets forth future minimum rental income under noncancelable operating leases with terms in excess of one year as of March 31, 2019:
Minimum
Rental
(dollars in thousands)
Income
Year ending December 31:
2019 (excluding the three months ended March 31, 2019)
$
4,492
2020
5,747
2021
5,439
2022
3,719
2023
2,795
Thereafter
5,837
Total
$
28,029</t>
  </si>
  <si>
    <t>Benefit Plans</t>
  </si>
  <si>
    <t>16. Benefit Plans
The Company sponsors an unfunded supplemental executive retirement plan (“SERP”) for certain key executives. On March 11, 2019, the Company’s board of directors approved an amendment to the SERP to freeze the SERP. As a result of such amendment, effective July 1, 2019, there will be no new accruals of benefits, including service accruals. Existing benefits under the SERP, as of the effective date of the amendment described above, will otherwise continue in accordance with the terms of the SERP.
The following table sets forth the components of net periodic benefit cost for the Company’s pension and postretirement benefit plans for the three months ended March 31, 2019 and 2018:
Income line item where recognized in
Pension Benefits
Other Benefits
(dollars in thousands)
the consolidated statements of income
2019
2018
2019
2018
Three Months Ended March 31,
Service cost
Salaries and employee benefits
$
17
$
174
$
159
$
212
Interest cost
Other noninterest expense
2,044
1,794
206
185
Expected return on plan assets
Other noninterest expense
(1,195)
(1,240)
—
—
Prior service credit
Other noninterest expense
—
—
(107)
(107)
Recognized net actuarial loss
Other noninterest expense
1,564
1,611
(76)
—
Total net periodic benefit cost
$
2,430
$
2,339
$
182
$
290</t>
  </si>
  <si>
    <t>Fair Value</t>
  </si>
  <si>
    <t>17. Fair Value
The Company determines the fair values of its financial instruments based on the requirements established in Accounting Standards Codificatio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March 31, 2019 and December 31, 2018,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Concurrent with the sale of the Visa Class B restricted shares, the Company entered into an agreement with the buyer that requires payment to the buyer in the event Visa reduces each member bank’s Class B conversion rate to unrestricted Class A common shares. On July 5, 2018, Visa announced a decrease in conversion rate from 1.6483 to 1.6298 effective June 28, 2018. The Visa derivative of $1.8 million and $2.6 million was included in the unaudited interim consolidated balance sheets at March 31, 2019 and December 31, 2018,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March 31, 2019 and December 31, 2018 are summarized below:
Fair Value Measurements as of March 31, 2019
Quoted Prices in
Significant
Active Markets for
Other
Significant
Identical Assets
Observable
Unobservable
(dollars in thousands)
(Level 1)
Inputs (Level 2)
Inputs (Level 3)
Total
Assets
Government agency debt securities
$
—
$
24,765
$
—
$
24,765
Government-sponsored enterprises debt securities
—
161,595
—
161,595
Government agency mortgage-backed securities (1)
—
371,035
—
371,035
Government-sponsored enterprises mortgage-backed securities (1)
—
127,896
—
127,896
Collateralized mortgage obligations:
Government agency
—
2,730,166
—
2,730,166
Government-sponsored enterprises
—
1,070,203
—
1,070,203
Total available-for-sale securities
—
4,485,660
—
4,485,660
Other assets (2)
—
29,037
—
29,037
Liabilities
Other liabilities (3)
—
(2,251)
(1,839)
(4,090)
Total
$
—
$
4,512,446
$
(1,839)
$
4,510,607
(1)
Backed by residential real estate.
(2)
Other assets include derivative assets.
(3)
Other liabilities include derivative liabilities.
Fair Value Measurements as of December 31, 2018
Quoted Prices in
Significant
Active Markets for
Other
Significant
Identical Assets
Observable
Unobservable
(dollars in thousands)
(Level 1)
Inputs (Level 2)
Inputs (Level 3)
Total
Assets
U.S. Treasury securities
$
—
$
389,470
$
—
$
389,470
Government-sponsored enterprises debt securities
—
241,594
—
241,594
Government agency mortgage-backed securities (1)
—
411,536
—
411,536
Government-sponsored enterprises mortgage-backed securities (1)
—
150,847
—
150,847
Collateralized mortgage obligations:
Government agency
—
2,682,449
—
2,682,449
Government-sponsored enterprises
—
602,592
—
602,592
Debt securities issued by states and political subdivisions
—
19,854
—
19,854
Total available-for-sale securities
—
4,498,342
—
4,498,342
Other assets (2)
—
12,336
—
12,336
Liabilities
Other liabilities (3)
—
(12,085)
(2,607)
(14,692)
Total
$
—
$
4,498,593
$
(2,607)
$
4,495,986
(1)
Backed by residential real estate.
(2)
Other assets include derivative assets.
(3)
Other liabilities include derivative liabilities.
Changes in Fair Value Levels
For the three months ended March 31, 2019, there were no transfers between fair value hierarchy levels.
The changes in Level 3 liabilities measured at fair value on a recurring basis for the three months ended March 31, 2019 and 2018 are summarized below.
Visa Derivative
(dollars in thousands)
2019
2018
Three Months Ended March 31,
Balance as of January 1,
$
(2,607)
$
(5,439)
Total net gains (losses) included in other noninterest income
5
(84)
Settlements
763
678
Balance as of March 31,
$
(1,839)
$
(4,845)
Total net gains (losses) included in net income attributable to the change in unrealized gains or losses related to liabilities still held as of March 31,
$
5
$
(84)
Assets and Liabilities Carried at Other Than Fair Value
The following tables summarize for the periods indicated the estimated fair value of the Company’s financial instruments that are not required to be carried at fair value on a recurring basis, excluding leases and deposit liabilities with no defined or contractual maturity.
March 31, 2019
Fair Value Measurements
Quoted Prices in
Significant
Significant
Active Markets
Other
Unobservable
for Identical
Observable
Inputs
(dollars in thousands)
Book Value
Assets (Level 1)
Inputs (Level 2)
(Level 3)
Total
Financial assets:
Cash and cash equivalents
$
617,867
$
336,555
$
281,312
$
—
$
617,867
Loans (1)
13,051,467
—
—
13,031,566
13,031,566
Financial liabilities:
Time deposits (2)
$
2,911,290
$
—
$
2,883,440
$
—
$
2,883,440
Long-term borrowings (3)
600,000
—
603,665
—
603,665
December 31, 2018
Fair Value Measurements
Quoted Prices in
Significant
Significant
Active Markets
Other
Unobservable
for Identical
Observable
Inputs
(dollars in thousands)
Book Value
Assets (Level 1)
Inputs (Level 2)
(Level 3)
Total
Financial assets:
Cash and cash equivalents
$
1,003,637
$
396,836
$
606,801
$
—
$
1,003,637
Loans held for sale
432
—
432
—
432
Loans (1)
12,928,422
—
—
12,664,170
12,664,170
Financial liabilities:
Time deposits (2)
$
3,092,164
$
—
$
3,058,792
$
—
$
3,058,792
Long-term borrowings (3)
600,000
—
602,088
—
602,088
(1)
Excludes financing leases of $146.0 million at March 31, 2019 and $147.8 million at December 31, 2018.
(2)
Excludes deposit liabilities with no defined or contractual maturity of $13.9 billion and $14.1 billion as of March 31, 2019 and December 31, 2018, respectively.
(3)
Excludes capital lease obligations of $28 thousand and $26 thousand at March 31, 2019 and December 31, 2018, respectively.
Unfunded loan and lease commitments and letters of credit are not included in the tables above. As of March 31, 2019 and December 31, 2018, the Company had $5.7 billion and $5.8 billion of unfunded loan and lease commitments and letters of credit. A reasonable estimate of the fair value of these instruments is the carrying value of deferred fees plus the related reserve for unfunded commitments, which totaled $13.8 million and $14.2 million at March 31, 2019 and December 31, 2018,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Valuation Techniques Used in the Fair Value Measurement of Assets and Liabilities Carried at the Lower of Cost or Fair Value
The Company applies the following valuation techniques to assets measured at the lower of cost or fair value: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March 31, 2019 and December 31, 2018:
(dollars in thousands)
Level 1
Level 2
Level 3
March 31, 2019
Impaired loans
$
—
$
—
$
357
December 31, 2018
Impaired loans
$
—
$
—
$
402
Total losses on impaired loans were $0.5 million for the three months ended March 31, 2018. No losses were recognized on impaired loans for the three months ended March 31, 2019.
For Level 3 assets and liabilities measured at fair value on a recurring or nonrecurring basis as of March 31, 2019 and December 31, 2018, the significant unobservable inputs used in the fair value measurements were as follows:
Quantitative Information about Level 3 Fair Value Measurements at March 31, 2019
Significant
Range
(dollars in thousands)
Fair value
Valuation Technique
Unobservable Input
(Weighted Average)
Impaired loans
$
357
Appraisal Value
Appraisal Value
n/m (1)
Visa derivative
$
(1,839)
Discounted Cash Flow
Expected Conversion Rate
1.6298
Expected Term
4 years
Growth Rate
15%
Quantitative Information about Level 3 Fair Value Measurements at December 31, 2018
Range
(dollars in thousands)
Fair value
Valuation Technique
Unobservable Input
(Weighted Average)
Impaired loans
$
402
Appraisal Value
Appraisal Value
n/m (1)
Visa derivative
$
(2,607)
Discounted Cash Flow
Expected Conversion Rate
1.6298
Expected Term
4 years
Growth Rate
15%
(1)
The fair value of these assets is determined based on appraised values of collateral or broker price opinions, the range of which is not meaningful to disclose.</t>
  </si>
  <si>
    <t>Reportable Operating Segments</t>
  </si>
  <si>
    <t>18.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loan and lease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0 banking locations throughout the State of Hawaii, Guam, and Saipan.
Commercial Banking
Commercial Banking offers products that include corporate banking, residential and commercial real estate loans, commercial lease financing, automobile loans and auto dealer financing, business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s present selected business segment financial information for the periods indicated.
Treasury
Retail
Commercial
and
(dollars in thousands)
Banking
Banking
Other
Total
Three Months Ended March 31, 2019
Net interest income
$
113,903
$
27,980
$
3,206
$
145,089
Provision for loan and lease losses
(2,572)
(3,108)
—
(5,680)
Net interest income after provision for loan and lease losses
111,331
24,872
3,206
139,409
Noninterest income
24,176
18,081
4,815
47,072
Noninterest expense
(57,166)
(19,485)
(15,972)
(92,623)
Income (loss) before (provision) benefit for income taxes
78,341
23,468
(7,951)
93,858
(Provision) benefit for income taxes
(19,927)
(6,041)
2,034
(23,934)
Net income (loss)
$
58,414
$
17,427
$
(5,917)
$
69,924
Treasury
Retail
Commercial
and
(dollars in thousands)
Banking
Banking
Other
Total
Three Months Ended March 31, 2018
Net interest income
$
109,654
$
27,879
$
2,139
$
139,672
Provision for loan and lease losses
(2,348)
(3,602)
—
(5,950)
Net interest income after provision for loan and lease losses
107,306
24,277
2,139
133,722
Noninterest income
22,732
20,000
5,968
48,700
Noninterest expense
(56,461)
(19,648)
(14,478)
(90,587)
Income (loss) before (provision) benefit for income taxes
73,577
24,629
(6,371)
91,835
(Provision) benefit for income taxes
(19,207)
(6,328)
1,658
(23,877)
Net income (loss)
$
54,370
$
18,301
$
(4,713)
$
67,958</t>
  </si>
  <si>
    <t>Organization and Basis of Presentation (Policies)</t>
  </si>
  <si>
    <t>Organization and Basis of Presentation
First Hawaiian, Inc. (“FHI” or the “Parent”), a bank holding company, owns 100% of the outstanding common stock of First Hawaiian Bank (“FHB” or the “Bank”), its only direct, wholly owned subsidiary. FHB offers a comprehensive suite of banking services to consumer and commercial customers including loans, deposit products, wealth management, insurance, trust, retirement planning, credit card and merchant processing services.
The accompanying unaudited interim consolidated financial statements of First Hawaiian, Inc. and Subsidiary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8.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t>
  </si>
  <si>
    <t>Transition to an Independent Public Company</t>
  </si>
  <si>
    <t>Transition to an Independent Public Company
On July 1, 2016, FHI became a direct wholly owned subsidiary of BancWest Corporation (“BWC”), a Delaware corporation and an indirect wholly owned subsidiary of BNP Paribas (“BNPP”). In connection with FHI’s initial public offering (“IPO”) in August 2016, BNPP announced its intent to sell its interest in FHI, including FHI’s wholly owned subsidiary, FHB, over time, subject to market conditions and other considerations. BNPP, through FHI’s IPO completed on August 9, 2016 and secondary offerings completed on February 17, 2017, May 10, 2018, August 1, 2018 and September 10, 2018, sold, in the aggregate (inclusive of sales pursuant to the underwriters’ exercise of overallotment options in connection with such secondary sales), 109,830,000 shares of FHI common stock to the public. Concurrently with two of the secondary offerings in 2018, FHI entered into share repurchase agreements with BWC, to repurchase, in the aggregate, 4,769,870 shares of FHI common stock.
On February 1, 2019, BWC completed the sale of its remaining 24,859,750 shares of FHI common stock in a public offering. FHI did not receive any of the proceeds from the sales of shares of FHI common stock in that offering, in any of the secondary offerings described above or the IPO. As a result of the completion of the February 1, 2019 public offering, BNPP (through BWC, the selling stockholder) fully exited its ownership interest in FHI common stock.</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Accounting Standard Adopted in 2019 and Recent Accounting Pronouncements</t>
  </si>
  <si>
    <t>Accounting Standards Adopted in 2019
In February 2016, the Financial Accounting Standards Board (“FASB”) issued Accounting Standards Update (“ASU”) No. 2016-02, Leases (Topic 842) .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50.3 million and a related right-of-use asset of $50.6 million on its consolidated balance sheet on January 1, 2019. See “Note 15. Leases” for required disclosures related to this new guidance.
In March 2017, the FASB issued ASU No. 2017-08, Receivables – Nonrefundable Fees and Other Costs (Subtopic 310-20), Premium Amortization on Purchased Callable Debt Securities . Prior to the adoption of ASU No. 2017-08, entities typically amortized the premium as an adjustment of yield over the contractual life of the instrument. This guidance shortens the amortization period for certain callable debt securities held at a premium to the earliest call date. The Company adopted the provisions of ASU No. 2017-08 on January 1, 2019, and it did not have a material impact on the Company’s consolidated financial statements.
In August 2017, the FASB issued ASU No. 2017-1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Historically, the Company has participated in limited activities in fair value and cash flow hedging relationships. As a result, the adoption of ASU No. 2017-12 on January 1, 2019, did not have a material impact on the Company’s consolidated financial statements. See “Note 11. Derivative Financial Instruments” for required disclosures related to this new guidance.
In August 2018, the FASB issued ASU No. 2018-15, Customer’s Accounting for Implementation Costs Incurred in a Cloud Computing Arrangement That is a Service Contract . This guidance aligns the accounting for implementation costs related to a hosting arrangement that is a service contract with the guidance on capitalizing costs associated with developing or obtaining internal-use software. Common examples of hosting arrangements include software as a service, platform or infrastructure as a service and other similar types of hosting arrangements. While capitalized costs related to internal-use software is generally considered an intangible asset, costs incurred to implement a cloud computing arrangement that is a service contract would typically be characterized in the company’s financial statements in the same manner as other service costs (e.g., prepaid expense). The new guidance provides that an entity would be required to amortize capitalized implementation costs over the term of the hosting arrangement on a straight-line basis unless another systematic and rational basis is more representative of the pattern in which the entity expects to benefit from access to the hosted software. This update is effective for fiscal years, and interim periods within those fiscal years, beginning after December 15, 2019, with earlier adoption permitted in any annual or interim period for which financial statements have not yet been issued or made available for issuance. The Company early adopted the provisions of ASU No. 2018-15 on January 1, 2019 due to the Company’s shift towards utilizing more hosting arrangements that are service contracts. The adoption of ASU No. 2018-15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 This update expands the list of U.S. benchmark interest rates permitted in the application of hedge accounting by adding the OIS rate based on the SOFR. Due to concerns about the sustainability of the London Interbank Offered Rate (“LIBOR”), a committee convened by the Federal Reserve Board and the Federal Reserve Bank of New York initiated an effort to introduce an alternative reference rate in the U.S. The committee identified SOFR as the preferred alternative reference rate to LIBOR. The OIS rate based on SOFR was added as a U.S. benchmark interest rate to facilitate broader use in the marketplace and provide sufficient lead time for entities to prepare for changes to interest rate risk hedging strategies. The Company adopted the provisions of ASU No. 2018-16 on January 1, 2019 and it did not have a material impact on the Company’s consolidated financial statements.
Recent Accounting Pronouncements
The following ASUs have been issued by the FASB and are applicable to the Company in future reporting periods.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impairment model for available-for-sale debt securities to require an allowance for credit impairment instead of a direct write-down, which allows for a reversal of credit losses in future periods. This guidance requires entities to record a cumulative effect adjustment to the consolidated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finance and information technology, to evaluate the requirements of the new standard and the impact it will have on the Company’s current processes. Management has evaluated the Company’s existing credit loss forecasting models to determine their appropriateness for CECL, has performed a data gap analysis, and is developing analytical approaches to determine CECL model inputs. The Company has also engaged a software vendor and is in the final stages of implementing a CECL production platform. However, as the impact of adopting the new guidance is expected to be heavily influenced by an assessment of the composition, characteristics, and credit quality of the Company’s loan and investment securities portfolio as well as the economic conditions in effect at the adoption date, management is currently unable to reasonably estimate the impact of adopting the new standard.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August 2018, the FASB issued ASU No. 2018-13, Fair Value Measurement (Topic 820), Disclosure Framework – Changes to the Disclosure Requirements for Fair Value Measurement . This guidance is a part of the FASB’s disclosure framework project to improve disclosure effectiveness.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update is effective for fiscal years, and interim periods within those fiscal years, beginning after December 15, 2019. The adoption of ASU No. 2018-13 is not expected to have a material impact on the Company’s consolidated financial statements.</t>
  </si>
  <si>
    <t>Investment Securities (Tables)</t>
  </si>
  <si>
    <t>Schedule of amortized cost and fair value of securities</t>
  </si>
  <si>
    <t>March 31, 2019
December 31, 2018
Amortized
Unrealized
Unrealized
Fair
Amortized
Unrealized
Unrealized
Fair
(dollars in thousands)
Cost
Gains
Losses
Value
Cost
Gains
Losses
Value
U.S. Treasury securities
$
—
$
—
$
—
$
—
$
389,470
$
—
$
—
$
389,470
Government agency debt securities
24,778
—
(13)
24,765
—
—
—
—
Government-sponsored enterprises debt securities
164,718
—
(3,123)
161,595
248,372
—
(6,778)
241,594
Government agency mortgage-backed securities
377,960
—
(6,925)
371,035
426,710
—
(15,174)
411,536
Government-sponsored enterprises mortgage-backed securities
131,884
71
(4,059)
127,896
156,056
85
(5,294)
150,847
Collateralized mortgage obligations:
Government agency
2,778,862
1,404
(50,100)
2,730,166
2,779,620
—
(97,171)
2,682,449
Government-sponsored enterprises
1,076,399
4,607
(10,803)
1,070,203
620,337
—
(17,745)
602,592
Debt securities issued by states and political subdivisions
—
—
—
—
19,854
—
—
19,854
Total available-for-sale securities
$
4,554,601
$
6,082
$
(75,023)
$
4,485,660
$
4,640,419
$
85
$
(142,162)
$
4,498,342</t>
  </si>
  <si>
    <t>Schedule of amortized cost and fair value of debt securities by contractual maturity</t>
  </si>
  <si>
    <t>March 31, 2019
Amortized
Fair
(dollars in thousands)
Cost
Value
Due in one year or less
$
—
$
—
Due after one year through five years
99,992
98,193
Due after five years through ten years
64,726
63,402
Due after ten years
—
—
164,718
161,595
Government agency debt securities
24,778
24,765
Government agency mortgage-backed securities
377,960
371,035
Government-sponsored enterprises mortgage-backed securities
131,884
127,896
Collateralized mortgage obligations:
Government agency
2,778,862
2,730,166
Government-sponsored enterprises
1,076,399
1,070,203
Total mortgage-backed securities and collateralized mortgage obligations
4,389,883
4,324,065
Total available-for-sale securities
$
4,554,601
$
4,485,660</t>
  </si>
  <si>
    <t>Schedule of gross unrealized losses and fair values of securities in a continuous loss position</t>
  </si>
  <si>
    <t>Time in Continuous Loss as of March 31, 2019
Less Than 12 Months
12 Months or More
Total
Unrealized
Unrealized
Unrealized
(dollars in thousands)
Losses
Fair Value
Losses
Fair Value
Losses
Fair Value
Government agency debt securities
$
(13)
$
24,765
$
—
$
—
$
(13)
$
24,765
Government-sponsored enterprises debt securities
—
—
(3,123)
161,595
(3,123)
161,595
Government agency mortgage-backed securities
—
—
(6,925)
371,035
(6,925)
371,035
Government-sponsored enterprises mortgage-backed securities
—
—
(4,059)
123,430
(4,059)
123,430
Collateralized mortgage obligations:
Government agency
(327)
99,455
(49,773)
2,417,727
(50,100)
2,517,182
Government-sponsored enterprises
(450)
138,465
(10,353)
449,284
(10,803)
587,749
Total available-for-sale securities with unrealized losses
$
(790)
$
262,685
$
(74,233)
$
3,523,071
$
(75,023)
$
3,785,756
Time in Continuous Loss as of December 31, 2018
Less Than 12 Months
12 Months or More
Total
Unrealized
Unrealized
Unrealized
(dollars in thousands)
Losses
Fair Value
Losses
Fair Value
Losses
Fair Value
Government-sponsored enterprises debt securities
$
—
$
—
$
(6,778)
$
157,939
$
(6,778)
$
157,939
Government agency mortgage-backed securities
—
—
(15,174)
373,891
(15,174)
373,891
Government-sponsored enterprises mortgage-backed securities
(1)
172
(5,293)
125,869
(5,294)
126,041
Collateralized mortgage obligations:
Government agency
—
—
(97,171)
2,475,532
(97,171)
2,475,532
Government-sponsored enterprises
—
—
(17,745)
486,175
(17,745)
486,175
Total available-for-sale securities with unrealized losses
$
(1)
$
172
$
(142,161)
$
3,619,406
$
(142,162)
$
3,619,578</t>
  </si>
  <si>
    <t>Loans and Leases (Tables)</t>
  </si>
  <si>
    <t>Schedule of components of loans and leases</t>
  </si>
  <si>
    <t>March 31,
December 31,
(dollars in thousands)
2019
2018
Commercial and industrial
$
3,203,770
$
3,208,760
Commercial real estate
3,147,304
2,990,783
Construction
595,491
626,757
Residential:
Residential mortgage
3,543,964
3,527,101
Home equity line
907,829
912,517
Total residential
4,451,793
4,439,618
Consumer
1,653,109
1,662,504
Lease financing
145,987
147,769
Total loans and leases
$
13,197,454
$
13,076,191</t>
  </si>
  <si>
    <t>Schedule of components of remaining loan and lease commitments</t>
  </si>
  <si>
    <t>March 31,
December 31,
(dollars in thousands)
2019
2018
Commercial and industrial
$
2,384,738
$
2,484,857
Commercial real estate
132,701
114,186
Construction
529,679
526,938
Residential:
Residential mortgage
479
121
Home equity line
894,162
913,636
Total residential
894,641
913,757
Consumer
1,527,217
1,509,853
Total loan and lease commitments
$
5,468,976
$
5,549,591</t>
  </si>
  <si>
    <t>Allowance for Loan and Lease Losses (Tables)</t>
  </si>
  <si>
    <t>Schedule of components of allowance for loan and lease losses</t>
  </si>
  <si>
    <t>Three Months Ended March 31, 2019
Commercial Lending
Commercial
Commercial
and
Real
Lease
(dollars in thousands)
Industrial
Estate
Construction
Financing
Residential
Consumer
Unallocated
Total
Allowance for loan and lease losses:
Balance at beginning of period
$
34,501
$
19,725
$
5,813
$
432
$
44,906
$
35,813
$
528
$
141,718
Charge-offs
—
—
—
(24)
—
(8,598)
—
(8,622)
Recoveries
37
31
—
—
250
2,452
—
2,770
Increase (decrease) in Provision
(2,745)
1,441
(432)
3
(245)
5,432
2,226
5,680
Balance at end of period
$
31,793
$
21,197
$
5,381
$
411
$
44,911
$
35,099
$
2,754
$
141,546
Three Months Ended March 31, 2018
Commercial Lending
Commercial
Commercial
and
Real
Lease
(dollars in thousands)
Industrial
Estate
Construction
Financing
Residential
Consumer
Unallocated
Total
Allowance for loan and lease losses:
Balance at beginning of period
$
34,006
$
18,044
$
6,817
$
611
$
42,852
$
31,249
$
3,674
$
137,253
Charge-offs
(475)
—
—
—
—
(6,625)
—
(7,100)
Recoveries
64
122
—
—
182
2,103
—
2,471
Increase (decrease) in Provision
770
1,088
(841)
(26)
186
4,271
502
5,950
Balance at end of period
$
34,365
$
19,254
$
5,976
$
585
$
43,220
$
30,998
$
4,176
$
138,574</t>
  </si>
  <si>
    <t>Schedule of disaggregation of Allowance and recorded investment in loans by impairment methodology</t>
  </si>
  <si>
    <t>March 31, 2019
Commercial Lending
Commercial
Commercial
and
Real
Lease
(dollars in thousands)
Industrial
Estate
Construction
Financing
Residential
Consumer
Unallocated
Total
Allowance for loan and lease losses:
Individually evaluated for impairment
$
429
$
26
$
—
$
—
$
430
$
—
$
—
$
885
Collectively evaluated for impairment
31,364
21,171
5,381
411
44,481
35,099
2,754
140,661
Balance at end of period
$
31,793
$
21,197
$
5,381
$
411
$
44,911
$
35,099
$
2,754
$
141,546
Loans and leases:
Individually evaluated for impairment
$
10,073
$
3,907
$
—
$
—
$
15,529
$
—
$
—
$
29,509
Collectively evaluated for impairment
3,193,697
3,143,397
595,491
145,987
4,436,264
1,653,109
—
13,167,945
Balance at end of period
$
3,203,770
$
3,147,304
$
595,491
$
145,987
$
4,451,793
$
1,653,109
$
—
$
13,197,454
December 31, 2018
Commercial Lending
Commercial
Commercial
and
Real
Lease
(dollars in thousands)
Industrial
Estate
Construction
Financing
Residential
Consumer
Unallocated
Total
Allowance for loan and lease losses:
Individually evaluated for impairment
$
108
$
32
$
—
$
—
$
396
$
—
$
—
$
536
Collectively evaluated for impairment
34,393
19,693
5,813
432
44,510
35,813
528
141,182
Balance at end of period
$
34,501
$
19,725
$
5,813
$
432
$
44,906
$
35,813
$
528
$
141,718
Loans and leases:
Individually evaluated for impairment
$
8,719
$
5,743
$
—
$
—
$
16,114
$
—
$
—
$
30,576
Collectively evaluated for impairment
3,200,041
2,985,040
626,757
147,769
4,423,504
1,662,504
—
13,045,615
Balance at end of period
$
3,208,760
$
2,990,783
$
626,757
$
147,769
$
4,439,618
$
1,662,504
$
—
$
13,076,191</t>
  </si>
  <si>
    <t>Schedule of credit risk profiles by internally assigned grade for loans and leases</t>
  </si>
  <si>
    <t>March 31, 2019
Commercial
Commercial
and
Real
Lease
(dollars in thousands)
Industrial
Estate
Construction
Financing
Total
Grade:
Pass
$
3,102,106
$
3,000,806
$
594,368
$
144,874
$
6,842,154
Special mention
60,275
101,393
185
947
162,800
Substandard
41,389
45,105
938
166
87,598
Total
$
3,203,770
$
3,147,304
$
595,491
$
145,987
$
7,092,552
December 31, 2018
Commercial
Commercial
and
Real
Lease
(dollars in thousands)
Industrial
Estate
Construction
Financing
Total
Grade:
Pass
$
3,069,546
$
2,876,907
$
625,607
$
146,356
$
6,718,416
Special mention
57,012
91,298
200
1,223
149,733
Substandard
82,010
22,578
950
190
105,728
Doubtful
192
—
—
—
192
Total
$
3,208,760
$
2,990,783
$
626,757
$
147,769
$
6,974,069</t>
  </si>
  <si>
    <t>Schedule of credit risk profiles based on payment activity for loans and leases</t>
  </si>
  <si>
    <t>March 31, 2019
(dollars in thousands)
Residential Mortgage
Home Equity Line
Consumer
Consumer - Auto
Credit Cards
Total
Performing
$
3,538,122
$
901,821
$
234,539
$
1,056,907
$
325,656
$
6,057,045
Non-performing and delinquent
5,842
6,008
5,121
26,036
4,850
47,857
Total
$
3,543,964
$
907,829
$
239,660
$
1,082,943
$
330,506
$
6,104,902
December 31, 2018
(dollars in thousands)
Residential Mortgage
Home Equity Line
Consumer
Consumer - Auto
Credit Cards
Total
Performing
$
3,519,172
$
903,284
$
234,458
$
1,044,393
$
339,162
$
6,040,469
Non-performing and delinquent
7,929
9,233
5,448
33,739
5,304
61,653
Total
$
3,527,101
$
912,517
$
239,906
$
1,078,132
$
344,466
$
6,102,122</t>
  </si>
  <si>
    <t>Schedule of aging analyses of past due loans and leases</t>
  </si>
  <si>
    <t>March 31, 2019
Accruing Loans and Leases
Greater
Total Non
Than or
Total
Accruing
30-59
60-89
Equal to
Total
Accruing
Loans
Days
Days
90 Days
Past
Loans and
and
Total
(dollars in thousands)
Past Due
Past Due
Past Due
Due
Current
Leases
Leases
Outstanding
Commercial and industrial
$
1,415
$
307
$
350
$
2,072
$
3,201,508
$
3,203,580
$
190
$
3,203,770
Commercial real estate
225
129
—
354
3,146,950
3,147,304
—
3,147,304
Construction
—
—
89
89
595,402
595,491
—
595,491
Lease financing
—
—
—
—
145,987
145,987
—
145,987
Residential mortgage
1,353
399
—
1,752
3,538,122
3,539,874
4,090
3,543,964
Home equity line
3,083
477
2,448
6,008
901,821
907,829
—
907,829
Consumer
25,640
6,829
3,538
36,007
1,617,102
1,653,109
—
1,653,109
Total
$
31,716
$
8,141
$
6,425
$
46,282
$
13,146,892
$
13,193,174
$
4,280
$
13,197,454
December 31, 2018
Accruing Loans and Leases
Greater
Total Non
Than or
Total
Accruing
30-59
60-89
Equal to
Total
Accruing
Loans
Days
Days
90 Days
Past
Loans and
and
Total
(dollars in thousands)
Past Due
Past Due
Past Due
Due
Current
Leases
Leases
Outstanding
Commercial and industrial
$
1,293
$
—
$
141
$
1,434
$
3,207,052
$
3,208,486
$
274
$
3,208,760
Commercial real estate
—
—
—
—
2,989,125
2,989,125
1,658
2,990,783
Construction
91
—
—
91
626,666
626,757
—
626,757
Lease financing
47
—
—
47
147,722
147,769
—
147,769
Residential mortgage
2,274
1,012
32
3,318
3,519,172
3,522,490
4,611
3,527,101
Home equity line
5,616
775
2,842
9,233
903,284
912,517
—
912,517
Consumer
32,406
8,712
3,373
44,491
1,618,013
1,662,504
—
1,662,504
Total
$
41,727
$
10,499
$
6,388
$
58,614
$
13,011,034
$
13,069,648
$
6,543
$
13,076,191</t>
  </si>
  <si>
    <t>Schedule of total carrying amounts and total unpaid principal balances of impaired loans and leases</t>
  </si>
  <si>
    <t>March 31, 2019
Unpaid
Recorded
Principal
Related
(dollars in thousands)
Investment
Balance
Allowance
Impaired loans with no related allowance recorded:
Commercial and industrial
$
2,387
$
2,421
$
—
Commercial real estate
3,188
3,188
—
Residential mortgage
8,220
8,534
—
Total
$
13,795
$
14,143
$
—
Impaired loans with a related allowance recorded:
Commercial and industrial
$
7,686
$
7,686
$
429
Commercial real estate
719
719
26
Residential mortgage
7,309
7,695
430
Total
$
15,714
$
16,100
$
885
Total impaired loans:
Commercial and industrial
$
10,073
$
10,107
$
429
Commercial real estate
3,907
3,907
26
Residential mortgage
15,529
16,229
430
Total
$
29,509
$
30,243
$
885
December 31, 2018
Unpaid
Recorded
Principal
Related
(dollars in thousands)
Investment
Balance
Allowance
Impaired loans with no related allowance recorded:
Commercial and industrial
$
4,449
$
4,498
$
—
Commercial real estate
5,016
5,016
—
Residential mortgage
9,112
9,426
—
Total
$
18,577
$
18,940
$
—
Impaired loans with a related allowance recorded:
Commercial and industrial
$
4,270
$
4,270
$
108
Commercial real estate
727
727
32
Residential mortgage
7,002
7,387
396
Total
$
11,999
$
12,384
$
536
Total impaired loans:
Commercial and industrial
$
8,719
$
8,768
$
108
Commercial real estate
5,743
5,743
32
Residential mortgage
16,114
16,813
396
Total
$
30,576
$
31,324
$
536</t>
  </si>
  <si>
    <t>Schedule of average balances, and of interest income recognized from, impaired loans</t>
  </si>
  <si>
    <t>Three Months Ended
March 31, 2019
Average
Interest
Recorded
Income
(dollars in thousands)
Investment
Recognized
Impaired loans with no related allowance recorded:
Commercial and industrial
$
3,418
$
29
Commercial real estate
4,102
171
Residential mortgage
8,666
100
Total
$
16,186
$
300
Impaired loans with a related allowance recorded:
Commercial and industrial
$
5,978
$
108
Commercial real estate
723
10
Residential mortgage
7,156
96
Total
$
13,857
$
214
Total impaired loans:
Commercial and industrial
$
9,396
$
137
Commercial real estate
4,825
181
Residential mortgage
15,822
196
Total
$
30,043
$
514
Three Months Ended
March 31, 2018
Average
Interest
Recorded
Income
(dollars in thousands)
Investment
Recognized
Impaired loans with no related allowance recorded:
Commercial and industrial
$
17,469
$
181
Commercial real estate
9,502
55
Construction
1,001
—
Residential mortgage
8,763
130
Total
$
36,735
$
366
Impaired loans with a related allowance recorded:
Commercial and industrial
$
145
$
2
Commercial real estate
887
10
Residential mortgage
7,685
84
Total
$
8,717
$
96
Total impaired loans:
Commercial and industrial
$
17,614
$
183
Commercial real estate
10,389
65
Construction
1,001
—
Residential mortgage
16,448
214
Total
$
45,452
$
462</t>
  </si>
  <si>
    <t>Schedule of information related to loans modified in a TDR</t>
  </si>
  <si>
    <t>Three Months Ended
Three Months Ended
March 31, 2019
March 31, 2018
Number of
Recorded
Related
Number of
Recorded
Related
(dollars in thousands)
Contracts
Investment (1)
Allowance
Contracts
Investment (1)
Allowance
Commercial and industrial
4
$
916
$
24
—
$
—
$
—
Residential mortgage
1
352
14
—
—
—
Total
5
$
1,268
$
38
—
$
—
$
—
(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Three Months Ended March 31,
2019
2018
Number of
Recorded
Number of
Recorded
(dollars in thousands)
Contracts
Investment (1)
Contracts
Investment (1)
Commercial and industrial (2)
—
$
—
2
$
564
Total
—
$
—
2
$
564
(1)
The recorded investment balances reflect all partial paydowns and charge-offs since the modification date and do not include TDRs that have been fully paid off, charged off, or foreclosed upon by the end of the period.
(2)
For the three months ended March 31, 2018, the maturity dates for the commercial and industrial loans that subsequently defaulted were extended.</t>
  </si>
  <si>
    <t>Mortgage Servicing Rights (Tables)</t>
  </si>
  <si>
    <t>Schedule of estimated future amortization expense for mortgage servicing assets</t>
  </si>
  <si>
    <t>Estimated
(dollars in thousands)
Amortization
Under one year
$
2,236
One to two years
1,968
Two to three years
1,733
Three to four years
1,523
Four to five years
1,339</t>
  </si>
  <si>
    <t>Schedule of gross carrying values, accumulated amortization, and net carrying values of mortgage servicing assets</t>
  </si>
  <si>
    <t>March 31,
December 31,
(dollars in thousands)
2019
2018
Gross carrying amount
$
63,350
$
63,342
Less: accumulated amortization
47,951
47,187
Net carrying value
$
15,399
$
16,155</t>
  </si>
  <si>
    <t>Schedule of changes in amortized mortgage servicing assets</t>
  </si>
  <si>
    <t>Three Months Ended March 31,
(dollars in thousands)
2019
2018
Balance at beginning of period
$
16,155
$
13,196
Originations
8
7
Purchases
—
6,444
Amortization
(764)
(988)
Balance at end of period
$
15,399
$
18,659
Fair value of amortized MSRs at beginning of period
$
27,662
$
21,697
Fair value of amortized MSRs at end of period
$
26,383
$
29,048</t>
  </si>
  <si>
    <t>Schedule of quantitative assumptions used in determining lower of cost or fair value of MSRs</t>
  </si>
  <si>
    <t>March 31, 2019
December 31, 2018
Weighted
Weighted
Range
Average
Range
Average
Conditional prepayment rate
8.00
%
-
20.28
%
8.47
%
7.86
%
-
19.26
%
8.31
%
Life in years (of the MSR)
3.18
-
7.56
7.08
3.43
-
7.68
7.19
Weighted-average coupon rate
3.97
%
-
6.67
%
4.02
%
3.97
%
-
6.70
%
4.02
%
Discount rate
10.00
%
-
10.01
%
10.00
%
10.00
%
-
10.02
%
10.00
%</t>
  </si>
  <si>
    <t>Transfers of Financial Assets (Tables)</t>
  </si>
  <si>
    <t>Schedule of carrying amounts of assets pledged as collateral</t>
  </si>
  <si>
    <t>(dollars in thousands)
March 31, 2019
December 31, 2018
Public deposits
$
1,759,692
$
1,749,726
Federal Home Loan Bank
2,589,411
2,497,030
Federal Reserve Bank
937,390
957,017
ACH transactions
152,579
150,903
Interest rate swaps
30,665
28,843
Total
$
5,469,737
$
5,383,519</t>
  </si>
  <si>
    <t>Deposits (Tables)</t>
  </si>
  <si>
    <t>Schedule of deposits by category</t>
  </si>
  <si>
    <t>(dollars in thousands)
March 31, 2019
December 31, 2018
U.S.:
Interest-bearing
$
10,158,299
$
10,393,449
Noninterest-bearing
5,184,816
5,368,729
Foreign:
Interest-bearing
793,465
748,678
Noninterest-bearing
658,664
639,212
Total deposits
$
16,795,244
$
17,150,068</t>
  </si>
  <si>
    <t>Schedule of maturity distribution of time certificates of deposit</t>
  </si>
  <si>
    <t>The following table presents the maturity distribution of time certificates of deposit as of March 31, 2019:
Under
$250,000
(dollars in thousands)
$250,000
or More
Total
Three months or less
$
306,984
$
658,915
$
965,899
Over three through six months
149,913
486,994
636,907
Over six through twelve months
383,212
401,934
785,146
One to two years
118,264
86,489
204,753
Two to three years
112,532
48,892
161,424
Three to four years
54,408
21,947
76,355
Four to five years
67,061
13,691
80,752
Thereafter
54
—
54
Total
$
1,192,428
$
1,718,862
$
2,911,290</t>
  </si>
  <si>
    <t>Long-Term Borrowings (Tables)</t>
  </si>
  <si>
    <t>Schedule of long-term borrowings</t>
  </si>
  <si>
    <t>(dollars in thousands)
March 31, 2019
December 31, 2018
Finance lease (1)
$
28
$
26
FHLB fixed-rate advances (1)
600,000
600,000
Total long-term borrowings
$
600,028
$
600,026</t>
  </si>
  <si>
    <t>Schedule of future contractual principal payments on long-term borrowings</t>
  </si>
  <si>
    <t>As of March 31, 2019, future contractual principal payments and maturities on long-term borrowings were as follows:
Principal
(dollars in thousands)
Payments
2019
$
9
2020
400,009
2021
10
2022
—
2023
100,000
Thereafter
100,000
Total
$
600,028</t>
  </si>
  <si>
    <t>Accumulated Other Comprehensive Loss (Tables)</t>
  </si>
  <si>
    <t>Schedule of changes in accumulated other comprehensive loss</t>
  </si>
  <si>
    <t>Income
Tax
Pre-tax
Benefit
Net of
(dollars in thousands)
Amount
(Expense)
Tax
Accumulated other comprehensive loss at December 31, 2018
$
(180,915)
$
48,720
$
(132,195)
Three months ended March 31, 2019
Investment securities:
Unrealized net gains arising during the period
70,523
(18,991)
51,532
Reclassification of net losses to net income:
Investment securities losses, net
2,613
(704)
1,909
Net change in investment securities
73,136
(19,695)
53,441
Other comprehensive income
73,136
(19,695)
53,441
Accumulated other comprehensive loss at March 31, 2019
$
(107,779)
$
29,025
$
(78,754)
Income
Tax
Pre-tax
Benefit
Net of
(dollars in thousands)
Amount
(Expense)
Tax
Accumulated other comprehensive loss at December 31, 2017
$
(159,423)
$
63,040
$
(96,383)
Three months ended March 31, 2018
Early adoption of ASU No. 2018-02
—
(20,068)
(20,068)
Investment securities:
Unrealized net losses arising during the period
(66,700)
17,923
(48,777)
Net change in investment securities
(66,700)
17,923
(48,777)
Cash flow derivative hedges:
Unrealized net gains on cash flow derivative hedges arising during the period
738
(194)
544
Net change in cash flow derivative hedges
738
(194)
544
Other comprehensive loss
(65,962)
17,729
(48,233)
Accumulated other comprehensive loss at March 31, 2018
$
(225,385)
$
60,701
$
(164,684)</t>
  </si>
  <si>
    <t>Summary of changes in accumulated other comprehensive loss, net of tax</t>
  </si>
  <si>
    <t>Total
Pensions
Accumulated
and
Other
Other
Investment
Cash Flow
Comprehensive
(dollars in thousands)
Benefits
Securities
Derivative Hedges
Loss
Three Months Ended March 31, 2019
Balance at beginning of period
$
(28,379)
$
(103,816)
$
—
$
(132,195)
Other comprehensive income
—
53,441
—
53,441
Balance at end of period
$
(28,379)
$
(50,375)
$
—
$
(78,754)
Three Months Ended March 31, 2018
Balance at beginning of period
$
(25,946)
$
(74,117)
$
3,680
$
(96,383)
Early adoption of ASU No. 2018-02
(5,393)
(15,440)
765
(20,068)
Other comprehensive (loss) income
—
(48,777)
544
(48,233)
Balance at end of period
$
(31,339)
$
(138,334)
$
4,989
$
(164,684)</t>
  </si>
  <si>
    <t>Regulatory Capital Requirements (Tables)</t>
  </si>
  <si>
    <t>Schedule of regulatory capital ratios</t>
  </si>
  <si>
    <t>First Hawaiian
Minimum
Well-
First Hawaiian, Inc.
Bank
Capital
Capitalized
(dollars in thousands)
Amount
Ratio
Amount
Ratio
Ratio (1)
Ratio (1)
March 31, 2019:
Common equity tier 1 capital to risk-weighted assets
$
1,696,464
12.05
%
$
1,695,844
12.05
%
4.50
%
6.50
%
Tier 1 capital to risk-weighted assets
1,696,464
12.05
%
1,695,844
12.05
%
6.00
%
8.00
%
Total capital to risk-weighted assets
1,838,610
13.06
%
1,837,990
13.06
%
8.00
%
10.00
%
Tier 1 capital to average assets (leverage ratio)
1,696,464
8.71
%
1,695,844
8.70
%
4.00
%
5.00
%
December 31, 2018:
Common equity tier 1 capital to risk-weighted assets
$
1,661,542
11.97
%
$
1,658,172
11.94
%
4.50
%
6.50
%
Tier 1 capital to risk-weighted assets
1,661,542
11.97
%
1,658,172
11.94
%
6.00
%
8.00
%
Total capital to risk-weighted assets
1,803,860
12.99
%
1,800,490
12.97
%
8.00
%
10.00
%
Tier 1 capital to average assets (leverage ratio)
1,661,542
8.72
%
1,658,172
8.70
%
4.00
%
5.00
%
(1)
As defined by the regulations issued by the Board of Governors of the Federal Reserve System, the Office of the Comptroller of the Currency, and Federal Deposit Insurance Corporation (“FDIC”).</t>
  </si>
  <si>
    <t>Derivative Financial Instruments (Tables)</t>
  </si>
  <si>
    <t>Summary of notional amounts and fair values of derivatives held</t>
  </si>
  <si>
    <t>March 31, 2019
December 31, 2018
Fair Value
Fair Value
Notional
Asset
Liability
Notional
Asset
Liability
(dollars in thousands)
Amount
Derivatives (1)
Derivatives (2)
Amount
Derivatives (1)
Derivatives (2)
Derivatives designated as hedging instruments:
Interest rate swaps
$
23,892
$
—
$
(352)
$
41,317
$
31
$
(44)
Derivatives not designated as hedging instruments:
Interest rate swaps
2,334,559
29,034
(1,897)
2,269,247
12,305
(12,007)
Funding swap
64,395
—
(1,839)
62,039
—
(2,607)
Foreign exchange contracts
2,473
3
(2)
1,191
—
(34)
(1)
The positive fair values of derivative assets are included in other assets.
(2)
The negative fair values of derivative liabilities are included in other liabilities.</t>
  </si>
  <si>
    <t>Schedule of net gains and losses recognized in income related to derivatives in fair value hedging relationships</t>
  </si>
  <si>
    <t>Gains (losses) recognized in the
consolidated statements of
March 31,
(dollars in thousands)
income line item
2019
2018
Gains (losses) on fair value hedging relationships recognized in Interest Income (1) :
Recognized on interest rate swap
Loans and lease financing
$
(342)
$
—
Recognized on hedged item
Loans and lease financing
262
—
Gains (losses) on fair value hedging relationships recognized in Noninterest Income (2) :
Recognized on interest rate swap
Other
$
—
$
550
Recognized on hedged item
Other
—
(763)
(1)
In connection with the adoption of ASU 2017-12, beginning January 1, 2019, gain (loss) amounts for the interest rate swap qualifying as fair value hedging and the hedged item are included in Loans and Lease Financing Interest Income.
(2)
Prior to January 1, 2019, gain (loss) amounts for the interest rate swaps qualifying as fair value hedging and the hedged items were included in Other Noninterest Income.</t>
  </si>
  <si>
    <t>Schedule of amounts related to cumulative basis adjustments for fair value hedges</t>
  </si>
  <si>
    <t>Cumulative Amount of Fair Value
Hedging Adjustment Included in the
Carrying Amount of the Hedged Asset
Carrying Amount of the Hedged Asset
(dollars in thousands)
March 31, 2019
December 31, 2018
March 31, 2019
December 31, 2018
Line Item in the Consolidated Balance Sheets in Which the Hedged Item is Included
Loans and leases
$
24,448
$
42,496
$
544
$
293</t>
  </si>
  <si>
    <t>Summary of effect of cash flow hedging relationships</t>
  </si>
  <si>
    <t>March 31,
(dollars in thousands)
2018
Pretax gains recognized in other comprehensive income on derivatives (effective portion)
$
738</t>
  </si>
  <si>
    <t>Summary of impact on pretax earnings of derivatives not designated as hedges</t>
  </si>
  <si>
    <t>Net gains (losses) recognized
in the consolidated statements
March 31,
(dollars in thousands)
of income line item
2019
2018
Derivatives Not Designated As Hedging Instruments:
Interest rate swaps
Other noninterest income
$
16
$
404
Funding swap
Other noninterest income
5
(84)
Foreign exchange contracts
Other noninterest income
—
(63)</t>
  </si>
  <si>
    <t>Commitments and Contingent Liabilities (Tables)</t>
  </si>
  <si>
    <t>Schedule of financial instruments with off-balance sheet risk</t>
  </si>
  <si>
    <t>March 31,
December 31,
(dollars in thousands)
2019
2018
Financial instruments whose contract amounts represent credit risk:
Commitments to extend credit
$
5,468,976
$
5,549,591
Standby letters of credit
186,321
204,324
Commercial letters of credit
9,602
7,535</t>
  </si>
  <si>
    <t>Revenue from Contracts with Customers (Tables)</t>
  </si>
  <si>
    <t>Summary of revenues disaggregated by type of service and business segments</t>
  </si>
  <si>
    <t xml:space="preserve">Three Months Ended March 31, 2019
Treasury
Retail
Commercial
and
(dollars in thousands)
Banking
Banking
Other
Total
Net interest income (1)
$
113,903
$
27,980
$
3,206
$
145,089
Service charges on deposit accounts
7,541
3
516
8,060
Credit and debit card fees
—
19,707
1,727
21,434
Other service charges and fees
5,333
369
542
6,244
Trust and investment services income
8,618
—
—
8,618
Other
215
1,509
208
1,932
Not in scope of Topic 606 (1)
2,469
(3,507)
1,822
784
Total noninterest income
24,176
18,081
4,815
47,072
Total revenue
$
138,079
$
46,061
$
8,021
$
192,161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Three Months Ended March 31, 2018
Treasury
Retail
Commercial
and
(dollars in thousands)
Banking
Banking
Other
Total
Net interest income (1)
$
109,654
$
27,879
$
2,139
$
139,672
Service charges on deposit accounts
7,448
4
503
7,955
Credit and debit card fees
—
18,621
1,787
20,408
Other service charges and fees
4,745
898
633
6,276
Trust and investment services income
8,231
—
—
8,231
Other
148
1,807
451
2,406
Not in scope of Topic 606 (1)
2,160
(1,330)
2,594
3,424
Total noninterest income
22,732
20,000
5,968
48,700
Total revenue
$
132,386
$
47,879
$
8,107
$
188,3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t>
  </si>
  <si>
    <t>Earnings per Share (Tables)</t>
  </si>
  <si>
    <t>Schedule of computations of basic and diluted earnings per share</t>
  </si>
  <si>
    <t>Three Months Ended March 31,
(dollars in thousands, except shares and per share amounts)
2019
2018
Numerator:
Net income
$
69,924
$
67,958
Denominator:
Basic: weighted-average shares outstanding
134,879,336
139,600,712
Add: weighted-average equity-based awards
319,009
131,388
Diluted: weighted-average shares outstanding
135,198,345
139,732,100
Basic earnings per share
$
0.52
$
0.49
Diluted earnings per share
$
0.52
$
0.49</t>
  </si>
  <si>
    <t>Leases (Tables)</t>
  </si>
  <si>
    <t>Summary of net lease expense</t>
  </si>
  <si>
    <t>The components of the Company’s net lease expense for the three months ended March 31, 2019 were as follows:
March 31,
(dollars in thousands)
2019
Operating lease expense
$
2,316
Short-term lease expense
185
Variable lease expense
223
Finance lease expense:
Amortization of right-of-use assets
1
Interest on lease liabilities
—
Total finance lease expense
1
Less: Sublease income
(225)
Net lease expense
$
2,500</t>
  </si>
  <si>
    <t>Summary of other information related to the Company’s lease liabilities</t>
  </si>
  <si>
    <t>March 31,
(dollars in thousands)
2019
Supplemental Cash Flows Information
Cash paid for amounts included in the measurement of lease liabilities:
Operating cash flows paid for operating leases
$
1,757
Operating cash flows paid for finance leases
28
Financing cash flows paid for finance leases
—
Weighted Average Remaining Lease Term
Operating leases
15.2 years
Finance leases
3.2 years
Weighted Average Discount Rate
Operating leases
3.43
%
Finance leases
6.78
%</t>
  </si>
  <si>
    <t>Summary of future minimum rental payments under noncancellable leases</t>
  </si>
  <si>
    <t>The following table sets forth future minimum rental payments under noncancelable leases with terms in excess of one year as of March 31, 2019:
Net Operating
Lease
(dollars in thousands)
Payments
Year ending December 31:
2019 (excluding the three months ended March 31, 2019)
$
7,040
2020
8,691
2021
7,984
2022
5,125
2023
2,632
Thereafter
34,638
Total future minimum lease payments
$
66,110
Less: Imputed interest
(17,172)
Total
$
48,938
The following table presents future minimum rental payments under leases with terms in excess of one year as of December 31, 2018 presented in accordance with ASC Topic 840, “Leases” :
Operating
Less
Net Operating
Lease
Sublease
Lease
(dollars in thousands)
Payments
Income
Payments
Year ending December 31:
2019
$
8,780
$
903
$
7,877
2020
8,668
903
7,765
2021
7,961
892
7,069
2022
5,101
—
5,101
2023
2,632
—
2,632
Thereafter
34,638
—
34,638
Total future minimum lease payments
$
67,780
$
2,698
$
65,082</t>
  </si>
  <si>
    <t>Summary of future minimum rental income under noncancellable operating leases</t>
  </si>
  <si>
    <t>Minimum
Rental
(dollars in thousands)
Income
Year ending December 31:
2019 (excluding the three months ended March 31, 2019)
$
4,492
2020
5,747
2021
5,439
2022
3,719
2023
2,795
Thereafter
5,837
Total
$
28,029</t>
  </si>
  <si>
    <t>Benefit Plans (Tables)</t>
  </si>
  <si>
    <t>Schedule of components of net periodic benefit cost</t>
  </si>
  <si>
    <t>Income line item where recognized in
Pension Benefits
Other Benefits
(dollars in thousands)
the consolidated statements of income
2019
2018
2019
2018
Three Months Ended March 31,
Service cost
Salaries and employee benefits
$
17
$
174
$
159
$
212
Interest cost
Other noninterest expense
2,044
1,794
206
185
Expected return on plan assets
Other noninterest expense
(1,195)
(1,240)
—
—
Prior service credit
Other noninterest expense
—
—
(107)
(107)
Recognized net actuarial loss
Other noninterest expense
1,564
1,611
(76)
—
Total net periodic benefit cost
$
2,430
$
2,339
$
182
$
290</t>
  </si>
  <si>
    <t>Fair Value (Tables)</t>
  </si>
  <si>
    <t>Schedule of assets and liabilities measured at fair value on a recurring basis</t>
  </si>
  <si>
    <t>Fair Value Measurements as of March 31, 2019
Quoted Prices in
Significant
Active Markets for
Other
Significant
Identical Assets
Observable
Unobservable
(dollars in thousands)
(Level 1)
Inputs (Level 2)
Inputs (Level 3)
Total
Assets
Government agency debt securities
$
—
$
24,765
$
—
$
24,765
Government-sponsored enterprises debt securities
—
161,595
—
161,595
Government agency mortgage-backed securities (1)
—
371,035
—
371,035
Government-sponsored enterprises mortgage-backed securities (1)
—
127,896
—
127,896
Collateralized mortgage obligations:
Government agency
—
2,730,166
—
2,730,166
Government-sponsored enterprises
—
1,070,203
—
1,070,203
Total available-for-sale securities
—
4,485,660
—
4,485,660
Other assets (2)
—
29,037
—
29,037
Liabilities
Other liabilities (3)
—
(2,251)
(1,839)
(4,090)
Total
$
—
$
4,512,446
$
(1,839)
$
4,510,607
(1)
Backed by residential real estate.
(2)
Other assets include derivative assets.
(3)
Other liabilities include derivative liabilities.
Fair Value Measurements as of December 31, 2018
Quoted Prices in
Significant
Active Markets for
Other
Significant
Identical Assets
Observable
Unobservable
(dollars in thousands)
(Level 1)
Inputs (Level 2)
Inputs (Level 3)
Total
Assets
U.S. Treasury securities
$
—
$
389,470
$
—
$
389,470
Government-sponsored enterprises debt securities
—
241,594
—
241,594
Government agency mortgage-backed securities (1)
—
411,536
—
411,536
Government-sponsored enterprises mortgage-backed securities (1)
—
150,847
—
150,847
Collateralized mortgage obligations:
Government agency
—
2,682,449
—
2,682,449
Government-sponsored enterprises
—
602,592
—
602,592
Debt securities issued by states and political subdivisions
—
19,854
—
19,854
Total available-for-sale securities
—
4,498,342
—
4,498,342
Other assets (2)
—
12,336
—
12,336
Liabilities
Other liabilities (3)
—
(12,085)
(2,607)
(14,692)
Total
$
—
$
4,498,593
$
(2,607)
$
4,495,986
(1)
Backed by residential real estate.
(2)
Other assets include derivative assets.
(3)
Other liabilities include derivative liabilities.</t>
  </si>
  <si>
    <t>Summary of changes in Level 3 liabilities measured at fair value on a recurring basis</t>
  </si>
  <si>
    <t>Visa Derivative
(dollars in thousands)
2019
2018
Three Months Ended March 31,
Balance as of January 1,
$
(2,607)
$
(5,439)
Total net gains (losses) included in other noninterest income
5
(84)
Settlements
763
678
Balance as of March 31,
$
(1,839)
$
(4,845)
Total net gains (losses) included in net income attributable to the change in unrealized gains or losses related to liabilities still held as of March 31,
$
5
$
(84)</t>
  </si>
  <si>
    <t>Summary of estimated fair value of financial instruments not required to be carried at fair value on a recurring basis</t>
  </si>
  <si>
    <t>March 31, 2019
Fair Value Measurements
Quoted Prices in
Significant
Significant
Active Markets
Other
Unobservable
for Identical
Observable
Inputs
(dollars in thousands)
Book Value
Assets (Level 1)
Inputs (Level 2)
(Level 3)
Total
Financial assets:
Cash and cash equivalents
$
617,867
$
336,555
$
281,312
$
—
$
617,867
Loans (1)
13,051,467
—
—
13,031,566
13,031,566
Financial liabilities:
Time deposits (2)
$
2,911,290
$
—
$
2,883,440
$
—
$
2,883,440
Long-term borrowings (3)
600,000
—
603,665
—
603,665
December 31, 2018
Fair Value Measurements
Quoted Prices in
Significant
Significant
Active Markets
Other
Unobservable
for Identical
Observable
Inputs
(dollars in thousands)
Book Value
Assets (Level 1)
Inputs (Level 2)
(Level 3)
Total
Financial assets:
Cash and cash equivalents
$
1,003,637
$
396,836
$
606,801
$
—
$
1,003,637
Loans held for sale
432
—
432
—
432
Loans (1)
12,928,422
—
—
12,664,170
12,664,170
Financial liabilities:
Time deposits (2)
$
3,092,164
$
—
$
3,058,792
$
—
$
3,058,792
Long-term borrowings (3)
600,000
—
602,088
—
602,088
(1)
Excludes financing leases of $146.0 million at March 31, 2019 and $147.8 million at December 31, 2018.
(2)
Excludes deposit liabilities with no defined or contractual maturity of $13.9 billion and $14.1 billion as of March 31, 2019 and December 31, 2018, respectively.
(3)
Excludes capital lease obligations of $28 thousand and $26 thousand at March 31, 2019 and December 31, 2018, respectively.</t>
  </si>
  <si>
    <t>Schedule of assets with fair value adjustments on a nonrecurring basis</t>
  </si>
  <si>
    <t>(dollars in thousands)
Level 1
Level 2
Level 3
March 31, 2019
Impaired loans
$
—
$
—
$
357
December 31, 2018
Impaired loans
$
—
$
—
$
402</t>
  </si>
  <si>
    <t>Significant unobservable inputs used in fair value measurements for Level 3 assets and liabilities measured at fair value on a recurring or nonrecurring basis</t>
  </si>
  <si>
    <t>Quantitative Information about Level 3 Fair Value Measurements at March 31, 2019
Significant
Range
(dollars in thousands)
Fair value
Valuation Technique
Unobservable Input
(Weighted Average)
Impaired loans
$
357
Appraisal Value
Appraisal Value
n/m (1)
Visa derivative
$
(1,839)
Discounted Cash Flow
Expected Conversion Rate
1.6298
Expected Term
4 years
Growth Rate
15%
Quantitative Information about Level 3 Fair Value Measurements at December 31, 2018
Range
(dollars in thousands)
Fair value
Valuation Technique
Unobservable Input
(Weighted Average)
Impaired loans
$
402
Appraisal Value
Appraisal Value
n/m (1)
Visa derivative
$
(2,607)
Discounted Cash Flow
Expected Conversion Rate
1.6298
Expected Term
4 years
Growth Rate
15%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Total
Three Months Ended March 31, 2019
Net interest income
$
113,903
$
27,980
$
3,206
$
145,089
Provision for loan and lease losses
(2,572)
(3,108)
—
(5,680)
Net interest income after provision for loan and lease losses
111,331
24,872
3,206
139,409
Noninterest income
24,176
18,081
4,815
47,072
Noninterest expense
(57,166)
(19,485)
(15,972)
(92,623)
Income (loss) before (provision) benefit for income taxes
78,341
23,468
(7,951)
93,858
(Provision) benefit for income taxes
(19,927)
(6,041)
2,034
(23,934)
Net income (loss)
$
58,414
$
17,427
$
(5,917)
$
69,924
Treasury
Retail
Commercial
and
(dollars in thousands)
Banking
Banking
Other
Total
Three Months Ended March 31, 2018
Net interest income
$
109,654
$
27,879
$
2,139
$
139,672
Provision for loan and lease losses
(2,348)
(3,602)
—
(5,950)
Net interest income after provision for loan and lease losses
107,306
24,277
2,139
133,722
Noninterest income
22,732
20,000
5,968
48,700
Noninterest expense
(56,461)
(19,648)
(14,478)
(90,587)
Income (loss) before (provision) benefit for income taxes
73,577
24,629
(6,371)
91,835
(Provision) benefit for income taxes
(19,207)
(6,328)
1,658
(23,877)
Net income (loss)
$
54,370
$
18,301
$
(4,713)
$
67,958</t>
  </si>
  <si>
    <t>Organization and Basis of Presentation - Subsidiary Ownership (Details)</t>
  </si>
  <si>
    <t>First Hawaiian Bank (FHB)</t>
  </si>
  <si>
    <t>Capitalization</t>
  </si>
  <si>
    <t>Outstanding common stock owned (as a percent)</t>
  </si>
  <si>
    <t>100.00%</t>
  </si>
  <si>
    <t>Organization and Basis of Presentation - Transition to an Independent Public Company (Details) - shares</t>
  </si>
  <si>
    <t>Feb. 01, 2019</t>
  </si>
  <si>
    <t>BNP Paribas (BNPP)</t>
  </si>
  <si>
    <t>Reorganization Transactions</t>
  </si>
  <si>
    <t>Number of shares sold</t>
  </si>
  <si>
    <t>BNP Paribas (BNPP) | First Hawaiian, Inc. (FHI)</t>
  </si>
  <si>
    <t>0.00%</t>
  </si>
  <si>
    <t>BancWest Corporation (BWC)</t>
  </si>
  <si>
    <t>Number of shares repurchased</t>
  </si>
  <si>
    <t>Organization and Basis of Presentation - Accounting Standards Adopted (Details) - USD ($) $ in Millions</t>
  </si>
  <si>
    <t>Jan. 01, 2019</t>
  </si>
  <si>
    <t>Accounting Standards Adopted in 2019</t>
  </si>
  <si>
    <t>Recognized lease liability on consolidated balance sheet</t>
  </si>
  <si>
    <t>Right-of-use asset on consolidated balance sheet</t>
  </si>
  <si>
    <t>Practical expedient, ASU No. 2016-02</t>
  </si>
  <si>
    <t>true</t>
  </si>
  <si>
    <t>ASU 2016-02</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 agency debt securities</t>
  </si>
  <si>
    <t>Government-sponsored enterprises debt securities</t>
  </si>
  <si>
    <t>Government agency mortgage-backed securities</t>
  </si>
  <si>
    <t>Government-sponsored enterprises mortgage-backed securities</t>
  </si>
  <si>
    <t>Collateralized mortgage obligations: Government agency</t>
  </si>
  <si>
    <t>Collateralized mortgage obligations: Government-sponsored enterprises</t>
  </si>
  <si>
    <t>States and political subdivisions</t>
  </si>
  <si>
    <t>Investment Securities - Proceeds from Calls and Sales, Realized Gains and Losses and Interest Income (Details) - USD ($) $ in Thousands</t>
  </si>
  <si>
    <t>Proceeds from calls and sales of investment securities</t>
  </si>
  <si>
    <t>Proceeds from calls of available for sale securities</t>
  </si>
  <si>
    <t>Proceeds from sales of available for sale securities</t>
  </si>
  <si>
    <t>Debt Securities, Available-for-sale, Realized Gain (Loss) [Abstract]</t>
  </si>
  <si>
    <t>Gross realized gains on sales of investment securities</t>
  </si>
  <si>
    <t>Gross realized losses on sales of investment securities</t>
  </si>
  <si>
    <t>Income tax benefit related to net realized loss on sale of investment securities</t>
  </si>
  <si>
    <t>Interest income from taxable and nontaxable investment securities</t>
  </si>
  <si>
    <t>Taxable interest income</t>
  </si>
  <si>
    <t>Non-taxable interest income</t>
  </si>
  <si>
    <t>Investment Securities - Contractual Maturity (Details) - USD ($) $ in Thousands</t>
  </si>
  <si>
    <t>Due after one year through five years</t>
  </si>
  <si>
    <t>Due after five years through ten years</t>
  </si>
  <si>
    <t>Total contractual maturities</t>
  </si>
  <si>
    <t>Mortgage- and asset-backed securities</t>
  </si>
  <si>
    <t>Investment Securities - Pledged Securities and Concentration (Details) - USD ($) $ in Thousands</t>
  </si>
  <si>
    <t>Pledged securities</t>
  </si>
  <si>
    <t>Total pledged securities</t>
  </si>
  <si>
    <t>Securities pledged to secure public deposit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Mar. 31, 2019USD ($)security</t>
  </si>
  <si>
    <t>Dec. 31, 2018USD ($)security</t>
  </si>
  <si>
    <t>Securities in the available-for-sale portfolio in a continuous loss position</t>
  </si>
  <si>
    <t>Number of individual securities in a continuous loss position | security</t>
  </si>
  <si>
    <t>Time in Continuous Loss, Unrealized Losses</t>
  </si>
  <si>
    <t>Less Than 12 Months Unrealized Losses</t>
  </si>
  <si>
    <t>12 Months or More Unrealized Losses</t>
  </si>
  <si>
    <t>Total Unrealized Losses</t>
  </si>
  <si>
    <t>Time in Continuous Loss, Fair Value</t>
  </si>
  <si>
    <t>Less Than 12 Months Fair Value</t>
  </si>
  <si>
    <t>12 Months or More Fair Value</t>
  </si>
  <si>
    <t>Total Fair Value</t>
  </si>
  <si>
    <t>Investment Securities - Other-Than-Temporary Impairment (Details) $ in Millions</t>
  </si>
  <si>
    <t>1 Months Ended</t>
  </si>
  <si>
    <t>12 Months Ended</t>
  </si>
  <si>
    <t>Jan. 31, 2019USD ($)security</t>
  </si>
  <si>
    <t>Total OTTI write-downs included in earnings</t>
  </si>
  <si>
    <t>Number of securities intended to sell or sold | security</t>
  </si>
  <si>
    <t>Amortized cost of securities intended to sell</t>
  </si>
  <si>
    <t>Additional loss from sale of securities</t>
  </si>
  <si>
    <t>Investment Securities - Visa Class B Restricted Shares (Details) $ in Thousands</t>
  </si>
  <si>
    <t>96 Months Ended</t>
  </si>
  <si>
    <t>Dec. 31, 2016USD ($)shares</t>
  </si>
  <si>
    <t>Dec. 31, 2008USD ($)shares</t>
  </si>
  <si>
    <t>Dec. 31, 2015shares</t>
  </si>
  <si>
    <t>Mar. 31, 2019USD ($)shares</t>
  </si>
  <si>
    <t>Dec. 31, 2018USD ($)shares</t>
  </si>
  <si>
    <t>Jul. 31, 2018USD ($)</t>
  </si>
  <si>
    <t>Jun. 28, 2018</t>
  </si>
  <si>
    <t>Dec. 31, 2017</t>
  </si>
  <si>
    <t>Visa | Class B restricted shares</t>
  </si>
  <si>
    <t>Visa Class B Restricted Shares</t>
  </si>
  <si>
    <t>Historical cost included in the balance sheets</t>
  </si>
  <si>
    <t>Net realized gain related to the sale of stock</t>
  </si>
  <si>
    <t>Number of shares sold | shares</t>
  </si>
  <si>
    <t>Shares held | shares</t>
  </si>
  <si>
    <t>Cost basis</t>
  </si>
  <si>
    <t>Stock received in initial public offering (in shares) | shares</t>
  </si>
  <si>
    <t>Funding Swap (Visa Derivative) | Class B restricted shares</t>
  </si>
  <si>
    <t>Conversion rate</t>
  </si>
  <si>
    <t>Funding Swap (Visa Derivative) | Visa</t>
  </si>
  <si>
    <t>Estimated liability that was subsequently paid to the buyer</t>
  </si>
  <si>
    <t>Loans and Leases - Components (Details) - USD ($) $ in Thousands</t>
  </si>
  <si>
    <t>Outstanding loan balances,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Home Equity Line</t>
  </si>
  <si>
    <t>Home Equity Line | Real estate</t>
  </si>
  <si>
    <t>Consumer</t>
  </si>
  <si>
    <t>Lease Financing</t>
  </si>
  <si>
    <t>Loans and Leases - Commitments (Details) - USD ($) $ in Thousands</t>
  </si>
  <si>
    <t>Loan and lease commitments</t>
  </si>
  <si>
    <t>Allowance for Loan and Lease Losses - Activity (Details) $ in Thousands</t>
  </si>
  <si>
    <t>Mar. 31, 2019USD ($)segmentclass</t>
  </si>
  <si>
    <t>Mar. 31, 2018USD ($)</t>
  </si>
  <si>
    <t>Allowance for loan and lease losses</t>
  </si>
  <si>
    <t>Number of primary portfolio segments | segment</t>
  </si>
  <si>
    <t>Allowance for loan and lease losses:</t>
  </si>
  <si>
    <t>Balance at beginning of period</t>
  </si>
  <si>
    <t>Charge-offs</t>
  </si>
  <si>
    <t>Recoveries</t>
  </si>
  <si>
    <t>Increase (decrease) in Provision</t>
  </si>
  <si>
    <t>Balance at end of period</t>
  </si>
  <si>
    <t>Commercial Lending</t>
  </si>
  <si>
    <t>Number of distinct portfolios | class</t>
  </si>
  <si>
    <t>Specific allocation for impaired loans in which the net collateral value exceeds the unpaid principal balance of the loan</t>
  </si>
  <si>
    <t>Unallocated</t>
  </si>
  <si>
    <t>Allowance for Loan and Lease Losses - Disaggregation by Impairment Methodology (Details) - USD ($) $ in Thousands</t>
  </si>
  <si>
    <t>Individually evaluated for impairment</t>
  </si>
  <si>
    <t>Collectively evaluated for impairment</t>
  </si>
  <si>
    <t>Total allowance for loan and lease losses</t>
  </si>
  <si>
    <t>Loans and leases:</t>
  </si>
  <si>
    <t>Total loans and leases</t>
  </si>
  <si>
    <t>Allowance for Loan and Lease Losses - Credit Risk Profiles (Details) $ in Thousands</t>
  </si>
  <si>
    <t>Mar. 31, 2019USD ($)factor</t>
  </si>
  <si>
    <t>Dec. 31, 2018USD ($)</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Residential and consumer</t>
  </si>
  <si>
    <t>Residential and consumer | Performing</t>
  </si>
  <si>
    <t>Residential and consumer | Non-performing and delinquent</t>
  </si>
  <si>
    <t>Residential Mortgage</t>
  </si>
  <si>
    <t>Residential Mortgage | Performing</t>
  </si>
  <si>
    <t>Residential Mortgage | Non-performing and delinquent</t>
  </si>
  <si>
    <t>Home Equity Line | Performing</t>
  </si>
  <si>
    <t>Home Equity Line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 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nstruction | 30 - 59 Days Past Due</t>
  </si>
  <si>
    <t>Construction | Greater Than or Equal to 90 Days Past Due</t>
  </si>
  <si>
    <t>Lease Financing | 30 - 59 Days Past Due</t>
  </si>
  <si>
    <t>Residential Mortgage | 30 - 59 Days Past Due</t>
  </si>
  <si>
    <t>Residential Mortgage | 60 - 89 Days Past Due</t>
  </si>
  <si>
    <t>Residential Mortgage | Greater Than or Equal to 90 Days Past Due</t>
  </si>
  <si>
    <t>Home Equity Line | 30 - 59 Days Past Due</t>
  </si>
  <si>
    <t>Home Equity Line | 60 - 89 Days Past Due</t>
  </si>
  <si>
    <t>Home Equity Line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Mar. 31, 2019USD ($)propertycontract</t>
  </si>
  <si>
    <t>Mar. 31, 2018USD ($)contract</t>
  </si>
  <si>
    <t>Dec. 31, 2018USD ($)propertycontract</t>
  </si>
  <si>
    <t>Troubled debt restructuring modifications</t>
  </si>
  <si>
    <t>Number of Contracts | contract</t>
  </si>
  <si>
    <t>Related Allowance</t>
  </si>
  <si>
    <t>Aggregate commitments to extend credit, standby letters of credit and commercial letters of credit</t>
  </si>
  <si>
    <t>Commitments related to borrowers who had loan terms modified in a TDR</t>
  </si>
  <si>
    <t>Loans modified in TDRs that experienced a payment default</t>
  </si>
  <si>
    <t>Period past due for payment default</t>
  </si>
  <si>
    <t>30 days</t>
  </si>
  <si>
    <t>Number of contracts | contract</t>
  </si>
  <si>
    <t>Period of time monthly payments are lowered to accommodate borrowers' financial needs</t>
  </si>
  <si>
    <t>2 years</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Residential | Real estate property held from foreclosed TDR</t>
  </si>
  <si>
    <t>Number of real estate properties | property</t>
  </si>
  <si>
    <t>Real estate property held from a foreclosed TDR</t>
  </si>
  <si>
    <t>Consumer | Minimum</t>
  </si>
  <si>
    <t>Threshold period past due for charge-off</t>
  </si>
  <si>
    <t>120 days</t>
  </si>
  <si>
    <t>Consumer | Maximum</t>
  </si>
  <si>
    <t>180 days</t>
  </si>
  <si>
    <t>Home Equity Line | Real estate property held from foreclosed TDR</t>
  </si>
  <si>
    <t>Commitments to extend credit</t>
  </si>
  <si>
    <t>Standby letters of credit</t>
  </si>
  <si>
    <t>Commercial Letters of credit</t>
  </si>
  <si>
    <t>Mortgage Servicing Righ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MSRs</t>
  </si>
  <si>
    <t>Estimated future amortization expenses</t>
  </si>
  <si>
    <t>Under one year</t>
  </si>
  <si>
    <t>One to two years</t>
  </si>
  <si>
    <t>Two to three years</t>
  </si>
  <si>
    <t>Three to four years</t>
  </si>
  <si>
    <t>Four to five years</t>
  </si>
  <si>
    <t>Details of mortgage servicing rights</t>
  </si>
  <si>
    <t>Gross carrying amount</t>
  </si>
  <si>
    <t>Less: accumulated amortization</t>
  </si>
  <si>
    <t>Net carrying value</t>
  </si>
  <si>
    <t>Mortgage Servicing Rights - Changes in Amortized MSRs (Details) - USD ($) $ in Thousands</t>
  </si>
  <si>
    <t>Changes in amortized mortgage servicing rights</t>
  </si>
  <si>
    <t>Originations</t>
  </si>
  <si>
    <t>Amortization</t>
  </si>
  <si>
    <t>Fair value of amortized MSRs at end of period</t>
  </si>
  <si>
    <t>Impairment of MSRs recorded</t>
  </si>
  <si>
    <t>Mortgage Servicing Rights - Quantitative Assumptions Used for MSRs (Details)</t>
  </si>
  <si>
    <t>Minimum</t>
  </si>
  <si>
    <t>Quantitative assumptions used in determining lower of cost or fair value of MSRs</t>
  </si>
  <si>
    <t>Conditional prepayment rate (as a percent)</t>
  </si>
  <si>
    <t>8.00%</t>
  </si>
  <si>
    <t>7.86%</t>
  </si>
  <si>
    <t>Life (of the MSR)</t>
  </si>
  <si>
    <t>3 years 2 months 5 days</t>
  </si>
  <si>
    <t>3 years 5 months 5 days</t>
  </si>
  <si>
    <t>Weighted-average coupon rate (as a percent)</t>
  </si>
  <si>
    <t>3.97%</t>
  </si>
  <si>
    <t>Discount rate (as a percent)</t>
  </si>
  <si>
    <t>10.00%</t>
  </si>
  <si>
    <t>Maximum</t>
  </si>
  <si>
    <t>20.28%</t>
  </si>
  <si>
    <t>19.26%</t>
  </si>
  <si>
    <t>7 years 6 months 22 days</t>
  </si>
  <si>
    <t>7 years 8 months 5 days</t>
  </si>
  <si>
    <t>6.67%</t>
  </si>
  <si>
    <t>6.70%</t>
  </si>
  <si>
    <t>10.01%</t>
  </si>
  <si>
    <t>10.02%</t>
  </si>
  <si>
    <t>Weighted Average</t>
  </si>
  <si>
    <t>8.47%</t>
  </si>
  <si>
    <t>8.31%</t>
  </si>
  <si>
    <t>7 years 29 days</t>
  </si>
  <si>
    <t>7 years 2 months 9 days</t>
  </si>
  <si>
    <t>4.02%</t>
  </si>
  <si>
    <t>Transfers of Financial Assets - Carrying Amounts of Assets Pledged as Collateral, Borrowings and Other Transactions (Details) - USD ($) $ in Thousands</t>
  </si>
  <si>
    <t>Carrying amounts of the assets pledged as collateral</t>
  </si>
  <si>
    <t>Public deposits</t>
  </si>
  <si>
    <t>Federal Home Loan Bank</t>
  </si>
  <si>
    <t>Federal Reserve Bank</t>
  </si>
  <si>
    <t>ACH transactions</t>
  </si>
  <si>
    <t>Interest rate swaps</t>
  </si>
  <si>
    <t>Securities for reverse repurchase agreements</t>
  </si>
  <si>
    <t>Extinguishment of debt</t>
  </si>
  <si>
    <t>In-substance debt defeasance</t>
  </si>
  <si>
    <t>Transfers of Financial Assets - Repurchase Agreements (Details) - USD ($) $ in Thousands</t>
  </si>
  <si>
    <t>Repurchase agreements</t>
  </si>
  <si>
    <t>Deposits - Interest-bearing or Noninterest-bearing (Details) - USD ($) $ in Thousands</t>
  </si>
  <si>
    <t>U.S.:</t>
  </si>
  <si>
    <t>Foreign:</t>
  </si>
  <si>
    <t>Deposits - Maturity Distribution of Time Certificates of Deposits (Details) $ in Thousands</t>
  </si>
  <si>
    <t>Mar. 31, 2019USD ($)</t>
  </si>
  <si>
    <t>Maturity distribution of time certificates of deposit</t>
  </si>
  <si>
    <t>Three months or less</t>
  </si>
  <si>
    <t>Over three through six months</t>
  </si>
  <si>
    <t>Over six through twelve months</t>
  </si>
  <si>
    <t>Thereafter</t>
  </si>
  <si>
    <t>Under $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Long-Term Borrowings - Components (Details) - USD ($) $ in Thousands</t>
  </si>
  <si>
    <t>Finance lease</t>
  </si>
  <si>
    <t>Interest rate (as a percent)</t>
  </si>
  <si>
    <t>6.78%</t>
  </si>
  <si>
    <t>FHLB short-term advance</t>
  </si>
  <si>
    <t>Remaining borrowing capacity</t>
  </si>
  <si>
    <t>2.80%</t>
  </si>
  <si>
    <t>Long-Term Borrowings - Future Contractual Principal Payments (Details) - USD ($) $ in Thousands</t>
  </si>
  <si>
    <t>Future contractual principal payments on long term borrowings</t>
  </si>
  <si>
    <t>2020</t>
  </si>
  <si>
    <t>2021</t>
  </si>
  <si>
    <t>2023</t>
  </si>
  <si>
    <t>Accumulated Other Comprehensive Loss - Changes (Details) - USD ($) $ in Thousands</t>
  </si>
  <si>
    <t>Pre-tax Amount</t>
  </si>
  <si>
    <t>Balance</t>
  </si>
  <si>
    <t>Income Tax Benefit (Expense)</t>
  </si>
  <si>
    <t>Net of tax</t>
  </si>
  <si>
    <t>Balance, beginning</t>
  </si>
  <si>
    <t>Net of Tax</t>
  </si>
  <si>
    <t>Balance, ending</t>
  </si>
  <si>
    <t>Early Adoption | ASU 2018-02</t>
  </si>
  <si>
    <t>Early adoption of ASU No. 2018-02</t>
  </si>
  <si>
    <t>Accumulated other comprehensive Income (loss) | Early Adoption | ASU 2018-02</t>
  </si>
  <si>
    <t>Pension and other benefits:</t>
  </si>
  <si>
    <t>Pension and other benefits: | Early Adoption | ASU 2018-02</t>
  </si>
  <si>
    <t>Investment securities:</t>
  </si>
  <si>
    <t>Unrealized net (losses) gains arising during the period</t>
  </si>
  <si>
    <t>Reclassification of net losses (gains) to net income</t>
  </si>
  <si>
    <t>Unrealized net gains (losses) arising during the period</t>
  </si>
  <si>
    <t>Investment securities: | Early Adoption | ASU 2018-02</t>
  </si>
  <si>
    <t>Cash flow derivative hedges:</t>
  </si>
  <si>
    <t>Cash flow derivative hedges: | Early Adoption | ASU 2018-02</t>
  </si>
  <si>
    <t>Accumulated Other Comprehensive Loss - Changes, Net of Tax (Details) - USD ($) $ in Thousands</t>
  </si>
  <si>
    <t>ASU 2018-02 | Early Adoption</t>
  </si>
  <si>
    <t>Accumulated other comprehensive Income (loss) | ASU 2018-02 | Early Adoption</t>
  </si>
  <si>
    <t>Pension and other benefits: | ASU 2018-02 | Early Adoption</t>
  </si>
  <si>
    <t>Investment securities: | ASU 2018-02 | Early Adoption</t>
  </si>
  <si>
    <t>Cash flow derivative hedges: | ASU 2018-02 | Early Adoption</t>
  </si>
  <si>
    <t>Regulatory Capital Requirements (Details) - USD ($) $ in Thousands</t>
  </si>
  <si>
    <t>Common equity tier 1 capital to risk-weighted assets</t>
  </si>
  <si>
    <t>Actual Amount</t>
  </si>
  <si>
    <t>Actual Ratio (as a percent)</t>
  </si>
  <si>
    <t>12.05%</t>
  </si>
  <si>
    <t>11.97%</t>
  </si>
  <si>
    <t>Minimum Capital Ratio (as a percent)</t>
  </si>
  <si>
    <t>4.50%</t>
  </si>
  <si>
    <t>Well-Capitalized Ratio (as a percent)</t>
  </si>
  <si>
    <t>6.50%</t>
  </si>
  <si>
    <t>Tier 1 capital to risk-weighted assets</t>
  </si>
  <si>
    <t>6.00%</t>
  </si>
  <si>
    <t>Well-Capitalized Ratio (percent)</t>
  </si>
  <si>
    <t>Total capital to risk-weighted assets</t>
  </si>
  <si>
    <t>13.06%</t>
  </si>
  <si>
    <t>12.99%</t>
  </si>
  <si>
    <t>Tier 1 capital to average assets (leverage ratio)</t>
  </si>
  <si>
    <t>Actual Ratio</t>
  </si>
  <si>
    <t>8.71%</t>
  </si>
  <si>
    <t>8.72%</t>
  </si>
  <si>
    <t>4.00%</t>
  </si>
  <si>
    <t>5.00%</t>
  </si>
  <si>
    <t>11.94%</t>
  </si>
  <si>
    <t>12.97%</t>
  </si>
  <si>
    <t>8.70%</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Derivative Financial Instruments - Notional Amounts and Fair Values (Details) - USD ($) $ in Thousands</t>
  </si>
  <si>
    <t>Derivatives designated as hedging instruments | Interest rate swaps</t>
  </si>
  <si>
    <t>Notional amounts and fair values of derivatives</t>
  </si>
  <si>
    <t>Notional Amount</t>
  </si>
  <si>
    <t>Derivatives designated as hedging instruments | Interest rate swaps | Included in other assets</t>
  </si>
  <si>
    <t>Asset Derivatives</t>
  </si>
  <si>
    <t>Derivatives designated as hedging instruments | Interest rate swaps | Included in other liabilities</t>
  </si>
  <si>
    <t>Liability Derivatives</t>
  </si>
  <si>
    <t>Derivatives Not Designated as Hedging Instruments | Interest rate swaps</t>
  </si>
  <si>
    <t>Derivatives Not Designated as Hedging Instruments | Interest rate swaps | Included in other assets</t>
  </si>
  <si>
    <t>Derivatives Not Designated as Hedging Instruments | Interest rate swaps | Included in other liabilities</t>
  </si>
  <si>
    <t>Derivatives Not Designated as Hedging Instruments | Funding Swap (Visa Derivative)</t>
  </si>
  <si>
    <t>Derivatives Not Designated as Hedging Instruments | Funding Swap (Visa Derivative) | Included in other liabilities</t>
  </si>
  <si>
    <t>Derivatives Not Designated as Hedging Instruments | Foreign exchange contracts</t>
  </si>
  <si>
    <t>Derivatives Not Designated as Hedging Instruments | Foreign exchange contracts | Included in other assets</t>
  </si>
  <si>
    <t>Derivatives Not Designated as Hedging Instruments | Foreign exchange contracts | Included in other liabilities</t>
  </si>
  <si>
    <t>Derivative Financial Instruments - Clearinghouse Margin and Collateral (Details) - USD ($) $ in Millions</t>
  </si>
  <si>
    <t>Derivative contracts</t>
  </si>
  <si>
    <t>Initial margin collateral posted</t>
  </si>
  <si>
    <t>Financial instruments pledged as collateral</t>
  </si>
  <si>
    <t>Cash pledged as collateral</t>
  </si>
  <si>
    <t>Chicago Mercantile Exchange (CME)</t>
  </si>
  <si>
    <t>Variation margin</t>
  </si>
  <si>
    <t>London Clearing House (LCH)</t>
  </si>
  <si>
    <t>Derivative Financial Instruments - Fair Value Hedges (Details) $ in Thousands</t>
  </si>
  <si>
    <t>Mar. 31, 2019USD ($)derivative</t>
  </si>
  <si>
    <t>Net gains and losses recognized in income related to derivatives in fair value hedging relationships</t>
  </si>
  <si>
    <t>Carrying Amount of the Hedged Asset</t>
  </si>
  <si>
    <t>Cumulative Amount of Fair Value Hedging Adjustment Included in the Carrying Amount of the Hedged Asset</t>
  </si>
  <si>
    <t>Fair value hedges</t>
  </si>
  <si>
    <t>Fair hedges carried</t>
  </si>
  <si>
    <t>Fixed interest rate (as a percent)</t>
  </si>
  <si>
    <t>2.90%</t>
  </si>
  <si>
    <t>Recognized on hedged item</t>
  </si>
  <si>
    <t>Loans and lease financing | Interest rate swaps</t>
  </si>
  <si>
    <t>Recognized on interest rate swap</t>
  </si>
  <si>
    <t>Other | Interest rate swaps</t>
  </si>
  <si>
    <t>Notional amounts</t>
  </si>
  <si>
    <t>Derivatives designated as hedging instruments | Interest rate swaps | Fair value hedges</t>
  </si>
  <si>
    <t>Number of derivatives carried | derivative</t>
  </si>
  <si>
    <t>Positive fair value</t>
  </si>
  <si>
    <t>Fair value losses</t>
  </si>
  <si>
    <t>Derivative Financial Instruments - Cash Flow Hedges (Details) $ in Thousands</t>
  </si>
  <si>
    <t>Dec. 31, 2018USD ($)derivative</t>
  </si>
  <si>
    <t>Cash Flow Hedges</t>
  </si>
  <si>
    <t>Effect of cash flow hedging relationships</t>
  </si>
  <si>
    <t>Pretax gains recognized in other comprehensive income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Details) $ in Thousands</t>
  </si>
  <si>
    <t>Dec. 31, 2016shares</t>
  </si>
  <si>
    <t>Derivative financial instruments</t>
  </si>
  <si>
    <t>Derivatives Not Designated as Hedging Instruments | Interest rate swaps | Minimum</t>
  </si>
  <si>
    <t>2.02%</t>
  </si>
  <si>
    <t>Derivatives Not Designated as Hedging Instruments | Interest rate swaps | Maximum</t>
  </si>
  <si>
    <t>5.78%</t>
  </si>
  <si>
    <t>Derivatives Not Designated as Hedging Instruments | Interest rate swaps | Customer swap program</t>
  </si>
  <si>
    <t>Upfront fees on the dealer swap</t>
  </si>
  <si>
    <t>Derivative asset value</t>
  </si>
  <si>
    <t>Derivative liability value</t>
  </si>
  <si>
    <t>Positive fair value, derivative asset</t>
  </si>
  <si>
    <t>Negative fair value, derivative liability</t>
  </si>
  <si>
    <t>Derivative Financial Instruments - Counterparty Credit Risk and Credit-Risk Related Contingent Features (Details) - USD ($) $ in Millions</t>
  </si>
  <si>
    <t>Counterparty credit risk adjustments</t>
  </si>
  <si>
    <t>Credit-risk-related contingent features</t>
  </si>
  <si>
    <t>Aggregate fair value of derivative instruments in a net liability position</t>
  </si>
  <si>
    <t>Collateral posted for derivatives in a net liability position</t>
  </si>
  <si>
    <t>Collateral thresholds for derivative agreements with credit risk related contingent features</t>
  </si>
  <si>
    <t>Commitments and Contingent Liabilities - Contingencies (Details) - USD ($) $ in Millions</t>
  </si>
  <si>
    <t>Sep. 30, 2018</t>
  </si>
  <si>
    <t>Contingencies</t>
  </si>
  <si>
    <t>Settlement agreement</t>
  </si>
  <si>
    <t>Overdraft fee litigation</t>
  </si>
  <si>
    <t>Period for one-time continuous negative balance overdraft fee</t>
  </si>
  <si>
    <t>7 days</t>
  </si>
  <si>
    <t>Commitments and Contingent Liabilities - Commitments to Extend Credit, Participations Sold (Details) - USD ($) $ in Millions</t>
  </si>
  <si>
    <t>Commitments</t>
  </si>
  <si>
    <t>Participations sold to other institutions</t>
  </si>
  <si>
    <t>Commitments and Contingent Liabilities - Financial Instruments with Off-Balance Sheet Risk (Details) - USD ($) $ in Thousands</t>
  </si>
  <si>
    <t>Financial instruments with off-balance sheet risk</t>
  </si>
  <si>
    <t>Contract amount</t>
  </si>
  <si>
    <t>Revenue from Contracts with Customers - Disaggregation of Revenue (Details) - USD ($) $ in Thousands</t>
  </si>
  <si>
    <t>Disaggregation of Revenue</t>
  </si>
  <si>
    <t>Not in scope of Topic 606</t>
  </si>
  <si>
    <t>Total revenue</t>
  </si>
  <si>
    <t>Retail Banking</t>
  </si>
  <si>
    <t>Commercial Banking</t>
  </si>
  <si>
    <t>Treasury and Other</t>
  </si>
  <si>
    <t>Credit and debit card fees.</t>
  </si>
  <si>
    <t>Revenue by type of service</t>
  </si>
  <si>
    <t>Credit and debit card fees. | Commercial Banking</t>
  </si>
  <si>
    <t>Credit and debit card fees. | Treasury and Other</t>
  </si>
  <si>
    <t>Other service charges and fees.</t>
  </si>
  <si>
    <t>Other service charges and fees. | Retail Banking</t>
  </si>
  <si>
    <t>Other service charges and fees. | Commercial Banking</t>
  </si>
  <si>
    <t>Other service charges and fees. | Treasury and Other</t>
  </si>
  <si>
    <t>Trust and investment services income.</t>
  </si>
  <si>
    <t>Trust and investment services income. | Retail Banking</t>
  </si>
  <si>
    <t>Other.</t>
  </si>
  <si>
    <t>Other. | Retail Banking</t>
  </si>
  <si>
    <t>Other. | Commercial Banking</t>
  </si>
  <si>
    <t>Other. | Treasury and Other</t>
  </si>
  <si>
    <t>Revenue from Contracts with Customers - Contract Balances (Details)</t>
  </si>
  <si>
    <t>Mar. 31, 2019USD ($)item</t>
  </si>
  <si>
    <t>Signing bonuses received from vendors | item</t>
  </si>
  <si>
    <t>Contract liabilities</t>
  </si>
  <si>
    <t>Decrease in recognized revenues and contract liabilities</t>
  </si>
  <si>
    <t>Change in contract liabilities due to changes in transaction price estimates</t>
  </si>
  <si>
    <t>Receivables from contracts with customers or contract assets</t>
  </si>
  <si>
    <t>Revenue from Contracts with Customers - Other (Details) - USD ($)</t>
  </si>
  <si>
    <t>Significant performance obligations</t>
  </si>
  <si>
    <t>Material contract acquisition costs</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Leases - Terms of Leases (Details)</t>
  </si>
  <si>
    <t>Mar. 31, 2019item</t>
  </si>
  <si>
    <t>Lessee, Lease, Description [Line Items]</t>
  </si>
  <si>
    <t>Number of branch properties where operating leases for space are connected</t>
  </si>
  <si>
    <t>Term of lease</t>
  </si>
  <si>
    <t>45 years</t>
  </si>
  <si>
    <t>Leases - Net Lease Expense (Details) $ in Thousands</t>
  </si>
  <si>
    <t>Net lease expense</t>
  </si>
  <si>
    <t>Operating lease expense</t>
  </si>
  <si>
    <t>Short-term lease expense</t>
  </si>
  <si>
    <t>Variable lease expense</t>
  </si>
  <si>
    <t>Finance lease expense:</t>
  </si>
  <si>
    <t>Amortization of right-of-use assets</t>
  </si>
  <si>
    <t>Total finance lease expense</t>
  </si>
  <si>
    <t>Less: Sublease income</t>
  </si>
  <si>
    <t>Leases - Lease Liabilities (Details)</t>
  </si>
  <si>
    <t>Supplemental Cash Flows Information</t>
  </si>
  <si>
    <t>Operating cash flows from operating leases, cash paid for amounts included in the measurement of lease liabilities</t>
  </si>
  <si>
    <t>Operating cash flows from finance leases, cash paid for amounts included in the measurement of lease liabilities</t>
  </si>
  <si>
    <t>Weighted Average Remaining Lease Term, Operating leases</t>
  </si>
  <si>
    <t>15 years 2 months 12 days</t>
  </si>
  <si>
    <t>Weighted Average Remaining Lease Term, Finance leases</t>
  </si>
  <si>
    <t>3 years 2 months 12 days</t>
  </si>
  <si>
    <t>Weighted Average Discount Rate, Operating leases</t>
  </si>
  <si>
    <t>3.43%</t>
  </si>
  <si>
    <t>Weighted Average Discount Rate, Finance leases</t>
  </si>
  <si>
    <t>Operating lease right-of-use assets</t>
  </si>
  <si>
    <t>us-gaap:OtherAssetsMember</t>
  </si>
  <si>
    <t>Finance lease right-of use assets</t>
  </si>
  <si>
    <t>Premises and equipment</t>
  </si>
  <si>
    <t>fhb:PremisesAndEquipmentMember</t>
  </si>
  <si>
    <t>Operating lease liabilities</t>
  </si>
  <si>
    <t>us-gaap:OtherLiabilitiesMember</t>
  </si>
  <si>
    <t>Finance lease liabilities</t>
  </si>
  <si>
    <t>us-gaap:LongTermDebtMember</t>
  </si>
  <si>
    <t>Right-of-use assets obtained in exchange for new operating lease obligations</t>
  </si>
  <si>
    <t>Right-of-use assets obtained in exchange for new finance lease obligations</t>
  </si>
  <si>
    <t>Leases - Future Minimum Rental Payments (Details) - USD ($) $ in Thousands</t>
  </si>
  <si>
    <t>Future minimum rental payments under noncancelable leases</t>
  </si>
  <si>
    <t>2019 (excluding the three months ended March 31, 2019)</t>
  </si>
  <si>
    <t>2022</t>
  </si>
  <si>
    <t>Total future minimum lease payments</t>
  </si>
  <si>
    <t>Less: Imputed interest</t>
  </si>
  <si>
    <t>Future minimum rental payments in accordance with ASC Topic 840, Leases</t>
  </si>
  <si>
    <t>Less Sublease Income</t>
  </si>
  <si>
    <t>Net Operating Lease Payments</t>
  </si>
  <si>
    <t>Leases - Cost and Accumulated Depreciation (Details) - USD ($) $ in Thousands</t>
  </si>
  <si>
    <t>Remainder of 2019</t>
  </si>
  <si>
    <t>Office space leased in headquarters office and to third party lessees</t>
  </si>
  <si>
    <t>Cost</t>
  </si>
  <si>
    <t>Accumulated depreciation</t>
  </si>
  <si>
    <t>Future minimum rental income from related parties</t>
  </si>
  <si>
    <t>not material</t>
  </si>
  <si>
    <t>Related parties associated with its branch premises</t>
  </si>
  <si>
    <t>Lease payments to related parties</t>
  </si>
  <si>
    <t>Leases - Future Minimum Rental Income (Details) $ in Thousands</t>
  </si>
  <si>
    <t>Lessor, Lease, Description [Line Items]</t>
  </si>
  <si>
    <t>Operating lease income related to lease payments</t>
  </si>
  <si>
    <t>Lease income related to variable lease payments</t>
  </si>
  <si>
    <t>Future minimum rental income under noncancellable operating leases</t>
  </si>
  <si>
    <t>Terms of leases, including renewal options</t>
  </si>
  <si>
    <t>10 years</t>
  </si>
  <si>
    <t>Benefit Plans - Components of Net Periodic Benefit Cost (Details) - USD ($) $ in Thousands</t>
  </si>
  <si>
    <t>Pension Benefits</t>
  </si>
  <si>
    <t>Components of net periodic benefit cost</t>
  </si>
  <si>
    <t>Total net periodic benefit cost</t>
  </si>
  <si>
    <t>Pension Benefits | Salaries and employee benefits</t>
  </si>
  <si>
    <t>Service cost</t>
  </si>
  <si>
    <t>Pension Benefits | Other noninterest expense</t>
  </si>
  <si>
    <t>Interest cost</t>
  </si>
  <si>
    <t>Expected return on plan assets</t>
  </si>
  <si>
    <t>Recognized net actuarial loss</t>
  </si>
  <si>
    <t>Other Benefits</t>
  </si>
  <si>
    <t>Other Benefits | Salaries and employee benefits</t>
  </si>
  <si>
    <t>Other Benefits | Other noninterest expense</t>
  </si>
  <si>
    <t>Prior service credit</t>
  </si>
  <si>
    <t>Fair Value - Visa Derivative (Details) - Funding Swap (Visa Derivative) $ in Thousands</t>
  </si>
  <si>
    <t>Class B restricted shares</t>
  </si>
  <si>
    <t>Fair Value Measurements, Recurring | Level 3</t>
  </si>
  <si>
    <t>Derivative Liability</t>
  </si>
  <si>
    <t>Included in other liabilities | Derivatives Not Designated as Hedging Instruments</t>
  </si>
  <si>
    <t>Fair Value - Assets and Liabilities Recorded at Fair Value on a Recurring Basis (Details) - USD ($) $ in Thousands</t>
  </si>
  <si>
    <t>Fair Value Measurements, Recurring</t>
  </si>
  <si>
    <t>Liabilities</t>
  </si>
  <si>
    <t>Net Assets (Liabilities)</t>
  </si>
  <si>
    <t>Fair Value Measurements, Recurring | Level 2</t>
  </si>
  <si>
    <t>Government agency debt securities | Fair Value Measurements, Recurring</t>
  </si>
  <si>
    <t>Government agency debt securities | Fair Value Measurements, Recurring | Level 2</t>
  </si>
  <si>
    <t>U.S. Treasury securities | Fair Value Measurements, Recurring</t>
  </si>
  <si>
    <t>U.S. Treasury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States and political subdivisions | Fair Value Measurements, Recurring</t>
  </si>
  <si>
    <t>States and political subdivisions | Fair Value Measurements, Recurring | Level 2</t>
  </si>
  <si>
    <t>Fair Value - Changes in Fair Value Levels and in Level 3 Liabilities (Details) - USD ($)</t>
  </si>
  <si>
    <t>Amount of transfers between hierarchy levels</t>
  </si>
  <si>
    <t>Visa derivative | Funding Swap (Visa Derivative)</t>
  </si>
  <si>
    <t>Changes in Level 3 liabilities measured at fair value on a recurring basis</t>
  </si>
  <si>
    <t>Total net gains (losses) included in other noninterest income</t>
  </si>
  <si>
    <t>Settlements</t>
  </si>
  <si>
    <t>Total net gains (losses) included in net income attributable to the change in unrealized gains or losses related to liabilities still held</t>
  </si>
  <si>
    <t>Fair Value - Financial Instruments not Required to be Carried at Fair Value (Details) - USD ($) $ in Thousands</t>
  </si>
  <si>
    <t>Lease and lease commitments excluded</t>
  </si>
  <si>
    <t>Financing leases</t>
  </si>
  <si>
    <t>Deposit liabilities with no defined or contractual maturity</t>
  </si>
  <si>
    <t>Capital lease obligations</t>
  </si>
  <si>
    <t>Book Value</t>
  </si>
  <si>
    <t>Financial assets:</t>
  </si>
  <si>
    <t>Cash and cash equivalents</t>
  </si>
  <si>
    <t>Loans</t>
  </si>
  <si>
    <t>Financial liabilities:</t>
  </si>
  <si>
    <t>Time Deposits</t>
  </si>
  <si>
    <t>Estimated Fair Value</t>
  </si>
  <si>
    <t>Estimated Fair Value | Level 1</t>
  </si>
  <si>
    <t>Estimated Fair Value | Level 2</t>
  </si>
  <si>
    <t>Estimated Fair Value | Level 3</t>
  </si>
  <si>
    <t>Fair Value - Unfunded Loan and Lease Commitments and Letters of Credit (Details) - USD ($) $ in Millions</t>
  </si>
  <si>
    <t>Unfunded loan and lease commitments and letters of credit</t>
  </si>
  <si>
    <t>Level 3</t>
  </si>
  <si>
    <t>Estimated fair value of unfunded loan and lease commitments and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Fair Value Measurements, Nonrecurring - Level 3 $ in Thousands</t>
  </si>
  <si>
    <t>Expected Term</t>
  </si>
  <si>
    <t>4 years</t>
  </si>
  <si>
    <t>Growth Rate (as a percent)</t>
  </si>
  <si>
    <t>15.00%</t>
  </si>
  <si>
    <t>Impaired loans</t>
  </si>
  <si>
    <t>Impaired loans | Appraisal Value</t>
  </si>
  <si>
    <t>Visa derivative | Discounted cash flow</t>
  </si>
  <si>
    <t>Visa derivative | Discounted cash flow | Weighted Average</t>
  </si>
  <si>
    <t>Expected Conversion Rate</t>
  </si>
  <si>
    <t>Reportable Operating Segments - Business Segments (Details)</t>
  </si>
  <si>
    <t>Mar. 31, 2019locationsegment</t>
  </si>
  <si>
    <t>Reportable operating segments</t>
  </si>
  <si>
    <t>Number of business segments | segment</t>
  </si>
  <si>
    <t>Number of Branches | location</t>
  </si>
  <si>
    <t>Reportable Operating Segments - Selected Business Segment Financial Information (Details) - USD ($) $ in Thousands</t>
  </si>
  <si>
    <t>Selected business segment financial information</t>
  </si>
  <si>
    <t>(Provision) benefit for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35012015</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29</v>
      </c>
    </row>
    <row r="3" spans="1:3">
      <c r="A3" s="3" t="s">
        <v>365</v>
      </c>
    </row>
    <row r="4" spans="1:3">
      <c r="A4" s="4" t="s">
        <v>969</v>
      </c>
      <c r="B4" s="6" t="n">
        <v>0</v>
      </c>
    </row>
    <row r="5" spans="1:3">
      <c r="A5" s="4" t="s">
        <v>970</v>
      </c>
    </row>
    <row r="6" spans="1:3">
      <c r="A6" s="3" t="s">
        <v>971</v>
      </c>
    </row>
    <row r="7" spans="1:3">
      <c r="A7" s="4" t="s">
        <v>677</v>
      </c>
      <c r="B7" s="5" t="n">
        <v>-2607000</v>
      </c>
      <c r="C7" s="6" t="n">
        <v>-5439000</v>
      </c>
    </row>
    <row r="8" spans="1:3">
      <c r="A8" s="4" t="s">
        <v>972</v>
      </c>
      <c r="B8" s="5" t="n">
        <v>5000</v>
      </c>
      <c r="C8" s="5" t="n">
        <v>-84000</v>
      </c>
    </row>
    <row r="9" spans="1:3">
      <c r="A9" s="4" t="s">
        <v>973</v>
      </c>
      <c r="B9" s="5" t="n">
        <v>763000</v>
      </c>
      <c r="C9" s="5" t="n">
        <v>678000</v>
      </c>
    </row>
    <row r="10" spans="1:3">
      <c r="A10" s="4" t="s">
        <v>677</v>
      </c>
      <c r="B10" s="5" t="n">
        <v>-1839000</v>
      </c>
      <c r="C10" s="5" t="n">
        <v>-4845000</v>
      </c>
    </row>
    <row r="11" spans="1:3">
      <c r="A11" s="4" t="s">
        <v>974</v>
      </c>
      <c r="B11" s="6" t="n">
        <v>5000</v>
      </c>
      <c r="C11" s="6" t="n">
        <v>-84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75</v>
      </c>
    </row>
    <row r="2" spans="1:3">
      <c r="A2" s="3" t="s">
        <v>976</v>
      </c>
    </row>
    <row r="3" spans="1:3">
      <c r="A3" s="4" t="s">
        <v>977</v>
      </c>
      <c r="B3" s="6" t="n">
        <v>146000</v>
      </c>
      <c r="C3" s="6" t="n">
        <v>147800</v>
      </c>
    </row>
    <row r="4" spans="1:3">
      <c r="A4" s="4" t="s">
        <v>978</v>
      </c>
      <c r="B4" s="5" t="n">
        <v>13900000</v>
      </c>
      <c r="C4" s="5" t="n">
        <v>14100000</v>
      </c>
    </row>
    <row r="5" spans="1:3">
      <c r="A5" s="4" t="s">
        <v>979</v>
      </c>
      <c r="B5" s="5" t="n">
        <v>28</v>
      </c>
      <c r="C5" s="5" t="n">
        <v>26</v>
      </c>
    </row>
    <row r="6" spans="1:3">
      <c r="A6" s="4" t="s">
        <v>980</v>
      </c>
    </row>
    <row r="7" spans="1:3">
      <c r="A7" s="3" t="s">
        <v>981</v>
      </c>
    </row>
    <row r="8" spans="1:3">
      <c r="A8" s="4" t="s">
        <v>982</v>
      </c>
      <c r="B8" s="5" t="n">
        <v>617867</v>
      </c>
      <c r="C8" s="5" t="n">
        <v>1003637</v>
      </c>
    </row>
    <row r="9" spans="1:3">
      <c r="A9" s="4" t="s">
        <v>80</v>
      </c>
      <c r="C9" s="5" t="n">
        <v>432</v>
      </c>
    </row>
    <row r="10" spans="1:3">
      <c r="A10" s="4" t="s">
        <v>983</v>
      </c>
      <c r="B10" s="5" t="n">
        <v>13051467</v>
      </c>
      <c r="C10" s="5" t="n">
        <v>12928422</v>
      </c>
    </row>
    <row r="11" spans="1:3">
      <c r="A11" s="3" t="s">
        <v>984</v>
      </c>
    </row>
    <row r="12" spans="1:3">
      <c r="A12" s="4" t="s">
        <v>985</v>
      </c>
      <c r="B12" s="5" t="n">
        <v>2911290</v>
      </c>
      <c r="C12" s="5" t="n">
        <v>3092164</v>
      </c>
    </row>
    <row r="13" spans="1:3">
      <c r="A13" s="4" t="s">
        <v>95</v>
      </c>
      <c r="B13" s="5" t="n">
        <v>600000</v>
      </c>
      <c r="C13" s="5" t="n">
        <v>600000</v>
      </c>
    </row>
    <row r="14" spans="1:3">
      <c r="A14" s="4" t="s">
        <v>986</v>
      </c>
    </row>
    <row r="15" spans="1:3">
      <c r="A15" s="3" t="s">
        <v>981</v>
      </c>
    </row>
    <row r="16" spans="1:3">
      <c r="A16" s="4" t="s">
        <v>982</v>
      </c>
      <c r="B16" s="5" t="n">
        <v>617867</v>
      </c>
      <c r="C16" s="5" t="n">
        <v>1003637</v>
      </c>
    </row>
    <row r="17" spans="1:3">
      <c r="A17" s="4" t="s">
        <v>80</v>
      </c>
      <c r="C17" s="5" t="n">
        <v>432</v>
      </c>
    </row>
    <row r="18" spans="1:3">
      <c r="A18" s="4" t="s">
        <v>983</v>
      </c>
      <c r="B18" s="5" t="n">
        <v>13031566</v>
      </c>
      <c r="C18" s="5" t="n">
        <v>12664170</v>
      </c>
    </row>
    <row r="19" spans="1:3">
      <c r="A19" s="3" t="s">
        <v>984</v>
      </c>
    </row>
    <row r="20" spans="1:3">
      <c r="A20" s="4" t="s">
        <v>985</v>
      </c>
      <c r="B20" s="5" t="n">
        <v>2883440</v>
      </c>
      <c r="C20" s="5" t="n">
        <v>3058792</v>
      </c>
    </row>
    <row r="21" spans="1:3">
      <c r="A21" s="4" t="s">
        <v>95</v>
      </c>
      <c r="B21" s="5" t="n">
        <v>603665</v>
      </c>
      <c r="C21" s="5" t="n">
        <v>602088</v>
      </c>
    </row>
    <row r="22" spans="1:3">
      <c r="A22" s="4" t="s">
        <v>987</v>
      </c>
    </row>
    <row r="23" spans="1:3">
      <c r="A23" s="3" t="s">
        <v>981</v>
      </c>
    </row>
    <row r="24" spans="1:3">
      <c r="A24" s="4" t="s">
        <v>982</v>
      </c>
      <c r="B24" s="5" t="n">
        <v>336555</v>
      </c>
      <c r="C24" s="5" t="n">
        <v>396836</v>
      </c>
    </row>
    <row r="25" spans="1:3">
      <c r="A25" s="4" t="s">
        <v>988</v>
      </c>
    </row>
    <row r="26" spans="1:3">
      <c r="A26" s="3" t="s">
        <v>981</v>
      </c>
    </row>
    <row r="27" spans="1:3">
      <c r="A27" s="4" t="s">
        <v>982</v>
      </c>
      <c r="B27" s="5" t="n">
        <v>281312</v>
      </c>
      <c r="C27" s="5" t="n">
        <v>606801</v>
      </c>
    </row>
    <row r="28" spans="1:3">
      <c r="A28" s="4" t="s">
        <v>80</v>
      </c>
      <c r="C28" s="5" t="n">
        <v>432</v>
      </c>
    </row>
    <row r="29" spans="1:3">
      <c r="A29" s="3" t="s">
        <v>984</v>
      </c>
    </row>
    <row r="30" spans="1:3">
      <c r="A30" s="4" t="s">
        <v>985</v>
      </c>
      <c r="B30" s="5" t="n">
        <v>2883440</v>
      </c>
      <c r="C30" s="5" t="n">
        <v>3058792</v>
      </c>
    </row>
    <row r="31" spans="1:3">
      <c r="A31" s="4" t="s">
        <v>95</v>
      </c>
      <c r="B31" s="5" t="n">
        <v>603665</v>
      </c>
      <c r="C31" s="5" t="n">
        <v>602088</v>
      </c>
    </row>
    <row r="32" spans="1:3">
      <c r="A32" s="4" t="s">
        <v>989</v>
      </c>
    </row>
    <row r="33" spans="1:3">
      <c r="A33" s="3" t="s">
        <v>981</v>
      </c>
    </row>
    <row r="34" spans="1:3">
      <c r="A34" s="4" t="s">
        <v>983</v>
      </c>
      <c r="B34" s="6" t="n">
        <v>13031566</v>
      </c>
      <c r="C34" s="6" t="n">
        <v>126641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75</v>
      </c>
    </row>
    <row r="2" spans="1:3">
      <c r="A2" s="3" t="s">
        <v>991</v>
      </c>
    </row>
    <row r="3" spans="1:3">
      <c r="A3" s="4" t="s">
        <v>564</v>
      </c>
      <c r="B3" s="6" t="n">
        <v>5700</v>
      </c>
      <c r="C3" s="6" t="n">
        <v>5800</v>
      </c>
    </row>
    <row r="4" spans="1:3">
      <c r="A4" s="4" t="s">
        <v>992</v>
      </c>
    </row>
    <row r="5" spans="1:3">
      <c r="A5" s="3" t="s">
        <v>991</v>
      </c>
    </row>
    <row r="6" spans="1:3">
      <c r="A6" s="4" t="s">
        <v>564</v>
      </c>
      <c r="B6" s="5" t="n">
        <v>5700</v>
      </c>
      <c r="C6" s="5" t="n">
        <v>5800</v>
      </c>
    </row>
    <row r="7" spans="1:3">
      <c r="A7" s="4" t="s">
        <v>993</v>
      </c>
      <c r="B7" s="8" t="n">
        <v>13.8</v>
      </c>
      <c r="C7" s="8" t="n">
        <v>1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4</v>
      </c>
      <c r="B1" s="2" t="s">
        <v>1</v>
      </c>
    </row>
    <row r="2" spans="1:4">
      <c r="B2" s="2" t="s">
        <v>2</v>
      </c>
      <c r="C2" s="2" t="s">
        <v>29</v>
      </c>
      <c r="D2" s="2" t="s">
        <v>75</v>
      </c>
    </row>
    <row r="3" spans="1:4">
      <c r="A3" s="3" t="s">
        <v>995</v>
      </c>
    </row>
    <row r="4" spans="1:4">
      <c r="A4" s="4" t="s">
        <v>996</v>
      </c>
      <c r="B4" s="6" t="n">
        <v>0</v>
      </c>
      <c r="C4" s="6" t="n">
        <v>500</v>
      </c>
    </row>
    <row r="5" spans="1:4">
      <c r="A5" s="4" t="s">
        <v>997</v>
      </c>
    </row>
    <row r="6" spans="1:4">
      <c r="A6" s="3" t="s">
        <v>995</v>
      </c>
    </row>
    <row r="7" spans="1:4">
      <c r="A7" s="4" t="s">
        <v>365</v>
      </c>
      <c r="B7" s="6" t="n">
        <v>357</v>
      </c>
      <c r="D7" s="6" t="n">
        <v>4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8</v>
      </c>
      <c r="B1" s="2" t="s">
        <v>1</v>
      </c>
      <c r="C1" s="2" t="s">
        <v>413</v>
      </c>
    </row>
    <row r="2" spans="1:3">
      <c r="B2" s="2" t="s">
        <v>652</v>
      </c>
      <c r="C2" s="2" t="s">
        <v>483</v>
      </c>
    </row>
    <row r="3" spans="1:3">
      <c r="A3" s="4" t="s">
        <v>630</v>
      </c>
    </row>
    <row r="4" spans="1:3">
      <c r="A4" s="3" t="s">
        <v>365</v>
      </c>
    </row>
    <row r="5" spans="1:3">
      <c r="A5" s="4" t="s">
        <v>999</v>
      </c>
      <c r="B5" s="4" t="s">
        <v>1000</v>
      </c>
      <c r="C5" s="4" t="s">
        <v>1000</v>
      </c>
    </row>
    <row r="6" spans="1:3">
      <c r="A6" s="4" t="s">
        <v>1001</v>
      </c>
      <c r="B6" s="4" t="s">
        <v>1002</v>
      </c>
      <c r="C6" s="4" t="s">
        <v>1002</v>
      </c>
    </row>
    <row r="7" spans="1:3">
      <c r="A7" s="4" t="s">
        <v>1003</v>
      </c>
    </row>
    <row r="8" spans="1:3">
      <c r="A8" s="3" t="s">
        <v>365</v>
      </c>
    </row>
    <row r="9" spans="1:3">
      <c r="A9" s="4" t="s">
        <v>76</v>
      </c>
      <c r="B9" s="6" t="n">
        <v>357</v>
      </c>
      <c r="C9" s="6" t="n">
        <v>402</v>
      </c>
    </row>
    <row r="10" spans="1:3">
      <c r="A10" s="4" t="s">
        <v>1004</v>
      </c>
    </row>
    <row r="11" spans="1:3">
      <c r="A11" s="3" t="s">
        <v>365</v>
      </c>
    </row>
    <row r="12" spans="1:3">
      <c r="A12" s="4" t="s">
        <v>76</v>
      </c>
      <c r="B12" s="5" t="n">
        <v>357</v>
      </c>
      <c r="C12" s="5" t="n">
        <v>402</v>
      </c>
    </row>
    <row r="13" spans="1:3">
      <c r="A13" s="4" t="s">
        <v>1005</v>
      </c>
    </row>
    <row r="14" spans="1:3">
      <c r="A14" s="3" t="s">
        <v>365</v>
      </c>
    </row>
    <row r="15" spans="1:3">
      <c r="A15" s="4" t="s">
        <v>949</v>
      </c>
      <c r="B15" s="6" t="n">
        <v>-1839</v>
      </c>
      <c r="C15" s="6" t="n">
        <v>-2607</v>
      </c>
    </row>
    <row r="16" spans="1:3">
      <c r="A16" s="4" t="s">
        <v>1006</v>
      </c>
    </row>
    <row r="17" spans="1:3">
      <c r="A17" s="3" t="s">
        <v>365</v>
      </c>
    </row>
    <row r="18" spans="1:3">
      <c r="A18" s="4" t="s">
        <v>1007</v>
      </c>
      <c r="B18" s="9" t="n">
        <v>1.6298</v>
      </c>
      <c r="C18" s="9" t="n">
        <v>1.629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1008</v>
      </c>
      <c r="B1" s="2" t="s">
        <v>1</v>
      </c>
    </row>
    <row r="2" spans="1:2">
      <c r="B2" s="2" t="s">
        <v>1009</v>
      </c>
    </row>
    <row r="3" spans="1:2">
      <c r="A3" s="3" t="s">
        <v>1010</v>
      </c>
    </row>
    <row r="4" spans="1:2">
      <c r="A4" s="4" t="s">
        <v>1011</v>
      </c>
      <c r="B4" s="5" t="n">
        <v>3</v>
      </c>
    </row>
    <row r="5" spans="1:2">
      <c r="A5" s="4" t="s">
        <v>831</v>
      </c>
    </row>
    <row r="6" spans="1:2">
      <c r="A6" s="3" t="s">
        <v>1010</v>
      </c>
    </row>
    <row r="7" spans="1:2">
      <c r="A7" s="4" t="s">
        <v>1012</v>
      </c>
      <c r="B7" s="5" t="n">
        <v>6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29</v>
      </c>
    </row>
    <row r="3" spans="1:3">
      <c r="A3" s="3" t="s">
        <v>1014</v>
      </c>
    </row>
    <row r="4" spans="1:3">
      <c r="A4" s="4" t="s">
        <v>39</v>
      </c>
      <c r="B4" s="6" t="n">
        <v>145089</v>
      </c>
      <c r="C4" s="6" t="n">
        <v>139672</v>
      </c>
    </row>
    <row r="5" spans="1:3">
      <c r="A5" s="4" t="s">
        <v>40</v>
      </c>
      <c r="B5" s="5" t="n">
        <v>-5680</v>
      </c>
      <c r="C5" s="5" t="n">
        <v>-5950</v>
      </c>
    </row>
    <row r="6" spans="1:3">
      <c r="A6" s="4" t="s">
        <v>41</v>
      </c>
      <c r="B6" s="5" t="n">
        <v>139409</v>
      </c>
      <c r="C6" s="5" t="n">
        <v>133722</v>
      </c>
    </row>
    <row r="7" spans="1:3">
      <c r="A7" s="4" t="s">
        <v>42</v>
      </c>
      <c r="B7" s="5" t="n">
        <v>47072</v>
      </c>
      <c r="C7" s="5" t="n">
        <v>48700</v>
      </c>
    </row>
    <row r="8" spans="1:3">
      <c r="A8" s="4" t="s">
        <v>50</v>
      </c>
      <c r="B8" s="5" t="n">
        <v>-92623</v>
      </c>
      <c r="C8" s="5" t="n">
        <v>-90587</v>
      </c>
    </row>
    <row r="9" spans="1:3">
      <c r="A9" s="4" t="s">
        <v>59</v>
      </c>
      <c r="B9" s="5" t="n">
        <v>93858</v>
      </c>
      <c r="C9" s="5" t="n">
        <v>91835</v>
      </c>
    </row>
    <row r="10" spans="1:3">
      <c r="A10" s="4" t="s">
        <v>1015</v>
      </c>
      <c r="B10" s="5" t="n">
        <v>-23934</v>
      </c>
      <c r="C10" s="5" t="n">
        <v>-23877</v>
      </c>
    </row>
    <row r="11" spans="1:3">
      <c r="A11" s="4" t="s">
        <v>61</v>
      </c>
      <c r="B11" s="5" t="n">
        <v>69924</v>
      </c>
      <c r="C11" s="5" t="n">
        <v>67958</v>
      </c>
    </row>
    <row r="12" spans="1:3">
      <c r="A12" s="4" t="s">
        <v>831</v>
      </c>
    </row>
    <row r="13" spans="1:3">
      <c r="A13" s="3" t="s">
        <v>1014</v>
      </c>
    </row>
    <row r="14" spans="1:3">
      <c r="A14" s="4" t="s">
        <v>39</v>
      </c>
      <c r="B14" s="5" t="n">
        <v>113903</v>
      </c>
      <c r="C14" s="5" t="n">
        <v>109654</v>
      </c>
    </row>
    <row r="15" spans="1:3">
      <c r="A15" s="4" t="s">
        <v>40</v>
      </c>
      <c r="B15" s="5" t="n">
        <v>-2572</v>
      </c>
      <c r="C15" s="5" t="n">
        <v>-2348</v>
      </c>
    </row>
    <row r="16" spans="1:3">
      <c r="A16" s="4" t="s">
        <v>41</v>
      </c>
      <c r="B16" s="5" t="n">
        <v>111331</v>
      </c>
      <c r="C16" s="5" t="n">
        <v>107306</v>
      </c>
    </row>
    <row r="17" spans="1:3">
      <c r="A17" s="4" t="s">
        <v>42</v>
      </c>
      <c r="B17" s="5" t="n">
        <v>24176</v>
      </c>
      <c r="C17" s="5" t="n">
        <v>22732</v>
      </c>
    </row>
    <row r="18" spans="1:3">
      <c r="A18" s="4" t="s">
        <v>50</v>
      </c>
      <c r="B18" s="5" t="n">
        <v>-57166</v>
      </c>
      <c r="C18" s="5" t="n">
        <v>-56461</v>
      </c>
    </row>
    <row r="19" spans="1:3">
      <c r="A19" s="4" t="s">
        <v>59</v>
      </c>
      <c r="B19" s="5" t="n">
        <v>78341</v>
      </c>
      <c r="C19" s="5" t="n">
        <v>73577</v>
      </c>
    </row>
    <row r="20" spans="1:3">
      <c r="A20" s="4" t="s">
        <v>1015</v>
      </c>
      <c r="B20" s="5" t="n">
        <v>-19927</v>
      </c>
      <c r="C20" s="5" t="n">
        <v>-19207</v>
      </c>
    </row>
    <row r="21" spans="1:3">
      <c r="A21" s="4" t="s">
        <v>61</v>
      </c>
      <c r="B21" s="5" t="n">
        <v>58414</v>
      </c>
      <c r="C21" s="5" t="n">
        <v>54370</v>
      </c>
    </row>
    <row r="22" spans="1:3">
      <c r="A22" s="4" t="s">
        <v>832</v>
      </c>
    </row>
    <row r="23" spans="1:3">
      <c r="A23" s="3" t="s">
        <v>1014</v>
      </c>
    </row>
    <row r="24" spans="1:3">
      <c r="A24" s="4" t="s">
        <v>39</v>
      </c>
      <c r="B24" s="5" t="n">
        <v>27980</v>
      </c>
      <c r="C24" s="5" t="n">
        <v>27879</v>
      </c>
    </row>
    <row r="25" spans="1:3">
      <c r="A25" s="4" t="s">
        <v>40</v>
      </c>
      <c r="B25" s="5" t="n">
        <v>-3108</v>
      </c>
      <c r="C25" s="5" t="n">
        <v>-3602</v>
      </c>
    </row>
    <row r="26" spans="1:3">
      <c r="A26" s="4" t="s">
        <v>41</v>
      </c>
      <c r="B26" s="5" t="n">
        <v>24872</v>
      </c>
      <c r="C26" s="5" t="n">
        <v>24277</v>
      </c>
    </row>
    <row r="27" spans="1:3">
      <c r="A27" s="4" t="s">
        <v>42</v>
      </c>
      <c r="B27" s="5" t="n">
        <v>18081</v>
      </c>
      <c r="C27" s="5" t="n">
        <v>20000</v>
      </c>
    </row>
    <row r="28" spans="1:3">
      <c r="A28" s="4" t="s">
        <v>50</v>
      </c>
      <c r="B28" s="5" t="n">
        <v>-19485</v>
      </c>
      <c r="C28" s="5" t="n">
        <v>-19648</v>
      </c>
    </row>
    <row r="29" spans="1:3">
      <c r="A29" s="4" t="s">
        <v>59</v>
      </c>
      <c r="B29" s="5" t="n">
        <v>23468</v>
      </c>
      <c r="C29" s="5" t="n">
        <v>24629</v>
      </c>
    </row>
    <row r="30" spans="1:3">
      <c r="A30" s="4" t="s">
        <v>1015</v>
      </c>
      <c r="B30" s="5" t="n">
        <v>-6041</v>
      </c>
      <c r="C30" s="5" t="n">
        <v>-6328</v>
      </c>
    </row>
    <row r="31" spans="1:3">
      <c r="A31" s="4" t="s">
        <v>61</v>
      </c>
      <c r="B31" s="5" t="n">
        <v>17427</v>
      </c>
      <c r="C31" s="5" t="n">
        <v>18301</v>
      </c>
    </row>
    <row r="32" spans="1:3">
      <c r="A32" s="4" t="s">
        <v>833</v>
      </c>
    </row>
    <row r="33" spans="1:3">
      <c r="A33" s="3" t="s">
        <v>1014</v>
      </c>
    </row>
    <row r="34" spans="1:3">
      <c r="A34" s="4" t="s">
        <v>39</v>
      </c>
      <c r="B34" s="5" t="n">
        <v>3206</v>
      </c>
      <c r="C34" s="5" t="n">
        <v>2139</v>
      </c>
    </row>
    <row r="35" spans="1:3">
      <c r="A35" s="4" t="s">
        <v>41</v>
      </c>
      <c r="B35" s="5" t="n">
        <v>3206</v>
      </c>
      <c r="C35" s="5" t="n">
        <v>2139</v>
      </c>
    </row>
    <row r="36" spans="1:3">
      <c r="A36" s="4" t="s">
        <v>42</v>
      </c>
      <c r="B36" s="5" t="n">
        <v>4815</v>
      </c>
      <c r="C36" s="5" t="n">
        <v>5968</v>
      </c>
    </row>
    <row r="37" spans="1:3">
      <c r="A37" s="4" t="s">
        <v>50</v>
      </c>
      <c r="B37" s="5" t="n">
        <v>-15972</v>
      </c>
      <c r="C37" s="5" t="n">
        <v>-14478</v>
      </c>
    </row>
    <row r="38" spans="1:3">
      <c r="A38" s="4" t="s">
        <v>59</v>
      </c>
      <c r="B38" s="5" t="n">
        <v>-7951</v>
      </c>
      <c r="C38" s="5" t="n">
        <v>-6371</v>
      </c>
    </row>
    <row r="39" spans="1:3">
      <c r="A39" s="4" t="s">
        <v>1015</v>
      </c>
      <c r="B39" s="5" t="n">
        <v>2034</v>
      </c>
      <c r="C39" s="5" t="n">
        <v>1658</v>
      </c>
    </row>
    <row r="40" spans="1:3">
      <c r="A40" s="4" t="s">
        <v>61</v>
      </c>
      <c r="B40" s="6" t="n">
        <v>-5917</v>
      </c>
      <c r="C40" s="6" t="n">
        <v>-471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6</v>
      </c>
      <c r="B1" s="2" t="s">
        <v>1</v>
      </c>
    </row>
    <row r="2" spans="1:2">
      <c r="B2" s="2" t="s">
        <v>2</v>
      </c>
    </row>
    <row r="3" spans="1:2">
      <c r="A3" s="3" t="s">
        <v>36</v>
      </c>
    </row>
    <row r="4" spans="1:2">
      <c r="A4" s="4" t="s">
        <v>36</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44406</v>
      </c>
      <c r="C4" s="6" t="n">
        <v>123551</v>
      </c>
    </row>
    <row r="5" spans="1:3">
      <c r="A5" s="4" t="s">
        <v>32</v>
      </c>
      <c r="B5" s="5" t="n">
        <v>24486</v>
      </c>
      <c r="C5" s="5" t="n">
        <v>28993</v>
      </c>
    </row>
    <row r="6" spans="1:3">
      <c r="A6" s="4" t="s">
        <v>33</v>
      </c>
      <c r="B6" s="5" t="n">
        <v>3669</v>
      </c>
      <c r="C6" s="5" t="n">
        <v>2392</v>
      </c>
    </row>
    <row r="7" spans="1:3">
      <c r="A7" s="4" t="s">
        <v>34</v>
      </c>
      <c r="B7" s="5" t="n">
        <v>172561</v>
      </c>
      <c r="C7" s="5" t="n">
        <v>154936</v>
      </c>
    </row>
    <row r="8" spans="1:3">
      <c r="A8" s="3" t="s">
        <v>35</v>
      </c>
    </row>
    <row r="9" spans="1:3">
      <c r="A9" s="4" t="s">
        <v>36</v>
      </c>
      <c r="B9" s="5" t="n">
        <v>23197</v>
      </c>
      <c r="C9" s="5" t="n">
        <v>15264</v>
      </c>
    </row>
    <row r="10" spans="1:3">
      <c r="A10" s="4" t="s">
        <v>37</v>
      </c>
      <c r="B10" s="5" t="n">
        <v>4275</v>
      </c>
    </row>
    <row r="11" spans="1:3">
      <c r="A11" s="4" t="s">
        <v>38</v>
      </c>
      <c r="B11" s="5" t="n">
        <v>27472</v>
      </c>
      <c r="C11" s="5" t="n">
        <v>15264</v>
      </c>
    </row>
    <row r="12" spans="1:3">
      <c r="A12" s="4" t="s">
        <v>39</v>
      </c>
      <c r="B12" s="5" t="n">
        <v>145089</v>
      </c>
      <c r="C12" s="5" t="n">
        <v>139672</v>
      </c>
    </row>
    <row r="13" spans="1:3">
      <c r="A13" s="4" t="s">
        <v>40</v>
      </c>
      <c r="B13" s="5" t="n">
        <v>5680</v>
      </c>
      <c r="C13" s="5" t="n">
        <v>5950</v>
      </c>
    </row>
    <row r="14" spans="1:3">
      <c r="A14" s="4" t="s">
        <v>41</v>
      </c>
      <c r="B14" s="5" t="n">
        <v>139409</v>
      </c>
      <c r="C14" s="5" t="n">
        <v>133722</v>
      </c>
    </row>
    <row r="15" spans="1:3">
      <c r="A15" s="3" t="s">
        <v>42</v>
      </c>
    </row>
    <row r="16" spans="1:3">
      <c r="A16" s="4" t="s">
        <v>43</v>
      </c>
      <c r="B16" s="5" t="n">
        <v>8060</v>
      </c>
      <c r="C16" s="5" t="n">
        <v>7955</v>
      </c>
    </row>
    <row r="17" spans="1:3">
      <c r="A17" s="4" t="s">
        <v>44</v>
      </c>
      <c r="B17" s="5" t="n">
        <v>16655</v>
      </c>
      <c r="C17" s="5" t="n">
        <v>15497</v>
      </c>
    </row>
    <row r="18" spans="1:3">
      <c r="A18" s="4" t="s">
        <v>45</v>
      </c>
      <c r="B18" s="5" t="n">
        <v>9129</v>
      </c>
      <c r="C18" s="5" t="n">
        <v>9342</v>
      </c>
    </row>
    <row r="19" spans="1:3">
      <c r="A19" s="4" t="s">
        <v>46</v>
      </c>
      <c r="B19" s="5" t="n">
        <v>8618</v>
      </c>
      <c r="C19" s="5" t="n">
        <v>8231</v>
      </c>
    </row>
    <row r="20" spans="1:3">
      <c r="A20" s="4" t="s">
        <v>47</v>
      </c>
      <c r="B20" s="5" t="n">
        <v>3813</v>
      </c>
      <c r="C20" s="5" t="n">
        <v>2044</v>
      </c>
    </row>
    <row r="21" spans="1:3">
      <c r="A21" s="4" t="s">
        <v>48</v>
      </c>
      <c r="B21" s="5" t="n">
        <v>-2613</v>
      </c>
    </row>
    <row r="22" spans="1:3">
      <c r="A22" s="4" t="s">
        <v>33</v>
      </c>
      <c r="B22" s="5" t="n">
        <v>3410</v>
      </c>
      <c r="C22" s="5" t="n">
        <v>5631</v>
      </c>
    </row>
    <row r="23" spans="1:3">
      <c r="A23" s="4" t="s">
        <v>49</v>
      </c>
      <c r="B23" s="5" t="n">
        <v>47072</v>
      </c>
      <c r="C23" s="5" t="n">
        <v>48700</v>
      </c>
    </row>
    <row r="24" spans="1:3">
      <c r="A24" s="3" t="s">
        <v>50</v>
      </c>
    </row>
    <row r="25" spans="1:3">
      <c r="A25" s="4" t="s">
        <v>51</v>
      </c>
      <c r="B25" s="5" t="n">
        <v>44860</v>
      </c>
      <c r="C25" s="5" t="n">
        <v>42160</v>
      </c>
    </row>
    <row r="26" spans="1:3">
      <c r="A26" s="4" t="s">
        <v>52</v>
      </c>
      <c r="B26" s="5" t="n">
        <v>13645</v>
      </c>
      <c r="C26" s="5" t="n">
        <v>12287</v>
      </c>
    </row>
    <row r="27" spans="1:3">
      <c r="A27" s="4" t="s">
        <v>53</v>
      </c>
      <c r="B27" s="5" t="n">
        <v>6986</v>
      </c>
      <c r="C27" s="5" t="n">
        <v>6484</v>
      </c>
    </row>
    <row r="28" spans="1:3">
      <c r="A28" s="4" t="s">
        <v>54</v>
      </c>
      <c r="B28" s="5" t="n">
        <v>4284</v>
      </c>
      <c r="C28" s="5" t="n">
        <v>4588</v>
      </c>
    </row>
    <row r="29" spans="1:3">
      <c r="A29" s="4" t="s">
        <v>55</v>
      </c>
      <c r="B29" s="5" t="n">
        <v>1447</v>
      </c>
      <c r="C29" s="5" t="n">
        <v>3973</v>
      </c>
    </row>
    <row r="30" spans="1:3">
      <c r="A30" s="4" t="s">
        <v>56</v>
      </c>
      <c r="B30" s="5" t="n">
        <v>1966</v>
      </c>
      <c r="C30" s="5" t="n">
        <v>951</v>
      </c>
    </row>
    <row r="31" spans="1:3">
      <c r="A31" s="4" t="s">
        <v>57</v>
      </c>
      <c r="B31" s="5" t="n">
        <v>6732</v>
      </c>
      <c r="C31" s="5" t="n">
        <v>5718</v>
      </c>
    </row>
    <row r="32" spans="1:3">
      <c r="A32" s="4" t="s">
        <v>33</v>
      </c>
      <c r="B32" s="5" t="n">
        <v>12703</v>
      </c>
      <c r="C32" s="5" t="n">
        <v>14426</v>
      </c>
    </row>
    <row r="33" spans="1:3">
      <c r="A33" s="4" t="s">
        <v>58</v>
      </c>
      <c r="B33" s="5" t="n">
        <v>92623</v>
      </c>
      <c r="C33" s="5" t="n">
        <v>90587</v>
      </c>
    </row>
    <row r="34" spans="1:3">
      <c r="A34" s="4" t="s">
        <v>59</v>
      </c>
      <c r="B34" s="5" t="n">
        <v>93858</v>
      </c>
      <c r="C34" s="5" t="n">
        <v>91835</v>
      </c>
    </row>
    <row r="35" spans="1:3">
      <c r="A35" s="4" t="s">
        <v>60</v>
      </c>
      <c r="B35" s="5" t="n">
        <v>23934</v>
      </c>
      <c r="C35" s="5" t="n">
        <v>23877</v>
      </c>
    </row>
    <row r="36" spans="1:3">
      <c r="A36" s="4" t="s">
        <v>61</v>
      </c>
      <c r="B36" s="6" t="n">
        <v>69924</v>
      </c>
      <c r="C36" s="6" t="n">
        <v>67958</v>
      </c>
    </row>
    <row r="37" spans="1:3">
      <c r="A37" s="4" t="s">
        <v>62</v>
      </c>
      <c r="B37" s="7" t="n">
        <v>0.52</v>
      </c>
      <c r="C37" s="7" t="n">
        <v>0.49</v>
      </c>
    </row>
    <row r="38" spans="1:3">
      <c r="A38" s="4" t="s">
        <v>63</v>
      </c>
      <c r="B38" s="7" t="n">
        <v>0.52</v>
      </c>
      <c r="C38" s="7" t="n">
        <v>0.49</v>
      </c>
    </row>
    <row r="39" spans="1:3">
      <c r="A39" s="4" t="s">
        <v>64</v>
      </c>
      <c r="B39" s="5" t="n">
        <v>134879336</v>
      </c>
      <c r="C39" s="5" t="n">
        <v>139600712</v>
      </c>
    </row>
    <row r="40" spans="1:3">
      <c r="A40" s="4" t="s">
        <v>65</v>
      </c>
      <c r="B40" s="5" t="n">
        <v>135198345</v>
      </c>
      <c r="C40" s="5" t="n">
        <v>1397321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85</v>
      </c>
    </row>
    <row r="4" spans="1:2">
      <c r="A4" s="4" t="s">
        <v>185</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29</v>
      </c>
    </row>
    <row r="3" spans="1:3">
      <c r="A3" s="3" t="s">
        <v>67</v>
      </c>
    </row>
    <row r="4" spans="1:3">
      <c r="A4" s="4" t="s">
        <v>68</v>
      </c>
      <c r="B4" s="6" t="n">
        <v>69924</v>
      </c>
      <c r="C4" s="6" t="n">
        <v>67958</v>
      </c>
    </row>
    <row r="5" spans="1:3">
      <c r="A5" s="3" t="s">
        <v>69</v>
      </c>
    </row>
    <row r="6" spans="1:3">
      <c r="A6" s="4" t="s">
        <v>70</v>
      </c>
      <c r="B6" s="5" t="n">
        <v>53441</v>
      </c>
      <c r="C6" s="5" t="n">
        <v>-48777</v>
      </c>
    </row>
    <row r="7" spans="1:3">
      <c r="A7" s="4" t="s">
        <v>71</v>
      </c>
      <c r="C7" s="5" t="n">
        <v>544</v>
      </c>
    </row>
    <row r="8" spans="1:3">
      <c r="A8" s="4" t="s">
        <v>72</v>
      </c>
      <c r="B8" s="5" t="n">
        <v>53441</v>
      </c>
      <c r="C8" s="5" t="n">
        <v>-48233</v>
      </c>
    </row>
    <row r="9" spans="1:3">
      <c r="A9" s="4" t="s">
        <v>73</v>
      </c>
      <c r="B9" s="6" t="n">
        <v>123365</v>
      </c>
      <c r="C9" s="6" t="n">
        <v>197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3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336555</v>
      </c>
      <c r="C3" s="6" t="n">
        <v>396836</v>
      </c>
    </row>
    <row r="4" spans="1:3">
      <c r="A4" s="4" t="s">
        <v>78</v>
      </c>
      <c r="B4" s="5" t="n">
        <v>281312</v>
      </c>
      <c r="C4" s="5" t="n">
        <v>606801</v>
      </c>
    </row>
    <row r="5" spans="1:3">
      <c r="A5" s="4" t="s">
        <v>79</v>
      </c>
      <c r="B5" s="5" t="n">
        <v>4485660</v>
      </c>
      <c r="C5" s="5" t="n">
        <v>4498342</v>
      </c>
    </row>
    <row r="6" spans="1:3">
      <c r="A6" s="4" t="s">
        <v>80</v>
      </c>
      <c r="C6" s="5" t="n">
        <v>432</v>
      </c>
    </row>
    <row r="7" spans="1:3">
      <c r="A7" s="4" t="s">
        <v>81</v>
      </c>
      <c r="B7" s="5" t="n">
        <v>13197454</v>
      </c>
      <c r="C7" s="5" t="n">
        <v>13076191</v>
      </c>
    </row>
    <row r="8" spans="1:3">
      <c r="A8" s="4" t="s">
        <v>82</v>
      </c>
      <c r="B8" s="5" t="n">
        <v>141546</v>
      </c>
      <c r="C8" s="5" t="n">
        <v>141718</v>
      </c>
    </row>
    <row r="9" spans="1:3">
      <c r="A9" s="4" t="s">
        <v>83</v>
      </c>
      <c r="B9" s="5" t="n">
        <v>13055908</v>
      </c>
      <c r="C9" s="5" t="n">
        <v>12934473</v>
      </c>
    </row>
    <row r="10" spans="1:3">
      <c r="A10" s="4" t="s">
        <v>84</v>
      </c>
      <c r="B10" s="5" t="n">
        <v>310902</v>
      </c>
      <c r="C10" s="5" t="n">
        <v>304996</v>
      </c>
    </row>
    <row r="11" spans="1:3">
      <c r="A11" s="4" t="s">
        <v>85</v>
      </c>
      <c r="B11" s="5" t="n">
        <v>124</v>
      </c>
      <c r="C11" s="5" t="n">
        <v>751</v>
      </c>
    </row>
    <row r="12" spans="1:3">
      <c r="A12" s="4" t="s">
        <v>86</v>
      </c>
      <c r="B12" s="5" t="n">
        <v>49489</v>
      </c>
      <c r="C12" s="5" t="n">
        <v>48920</v>
      </c>
    </row>
    <row r="13" spans="1:3">
      <c r="A13" s="4" t="s">
        <v>47</v>
      </c>
      <c r="B13" s="5" t="n">
        <v>447936</v>
      </c>
      <c r="C13" s="5" t="n">
        <v>446076</v>
      </c>
    </row>
    <row r="14" spans="1:3">
      <c r="A14" s="4" t="s">
        <v>87</v>
      </c>
      <c r="B14" s="5" t="n">
        <v>995492</v>
      </c>
      <c r="C14" s="5" t="n">
        <v>995492</v>
      </c>
    </row>
    <row r="15" spans="1:3">
      <c r="A15" s="4" t="s">
        <v>88</v>
      </c>
      <c r="B15" s="5" t="n">
        <v>15399</v>
      </c>
      <c r="C15" s="5" t="n">
        <v>16155</v>
      </c>
    </row>
    <row r="16" spans="1:3">
      <c r="A16" s="4" t="s">
        <v>89</v>
      </c>
      <c r="B16" s="5" t="n">
        <v>462359</v>
      </c>
      <c r="C16" s="5" t="n">
        <v>446404</v>
      </c>
    </row>
    <row r="17" spans="1:3">
      <c r="A17" s="4" t="s">
        <v>90</v>
      </c>
      <c r="B17" s="5" t="n">
        <v>20441136</v>
      </c>
      <c r="C17" s="5" t="n">
        <v>20695678</v>
      </c>
    </row>
    <row r="18" spans="1:3">
      <c r="A18" s="3" t="s">
        <v>91</v>
      </c>
    </row>
    <row r="19" spans="1:3">
      <c r="A19" s="4" t="s">
        <v>92</v>
      </c>
      <c r="B19" s="5" t="n">
        <v>10951764</v>
      </c>
      <c r="C19" s="5" t="n">
        <v>11142127</v>
      </c>
    </row>
    <row r="20" spans="1:3">
      <c r="A20" s="4" t="s">
        <v>93</v>
      </c>
      <c r="B20" s="5" t="n">
        <v>5843480</v>
      </c>
      <c r="C20" s="5" t="n">
        <v>6007941</v>
      </c>
    </row>
    <row r="21" spans="1:3">
      <c r="A21" s="4" t="s">
        <v>94</v>
      </c>
      <c r="B21" s="5" t="n">
        <v>16795244</v>
      </c>
      <c r="C21" s="5" t="n">
        <v>17150068</v>
      </c>
    </row>
    <row r="22" spans="1:3">
      <c r="A22" s="4" t="s">
        <v>95</v>
      </c>
      <c r="B22" s="5" t="n">
        <v>600028</v>
      </c>
      <c r="C22" s="5" t="n">
        <v>600026</v>
      </c>
    </row>
    <row r="23" spans="1:3">
      <c r="A23" s="4" t="s">
        <v>96</v>
      </c>
      <c r="B23" s="5" t="n">
        <v>127845</v>
      </c>
      <c r="C23" s="5" t="n">
        <v>127909</v>
      </c>
    </row>
    <row r="24" spans="1:3">
      <c r="A24" s="4" t="s">
        <v>97</v>
      </c>
      <c r="B24" s="5" t="n">
        <v>304817</v>
      </c>
      <c r="C24" s="5" t="n">
        <v>292836</v>
      </c>
    </row>
    <row r="25" spans="1:3">
      <c r="A25" s="4" t="s">
        <v>98</v>
      </c>
      <c r="B25" s="5" t="n">
        <v>17827934</v>
      </c>
      <c r="C25" s="5" t="n">
        <v>18170839</v>
      </c>
    </row>
    <row r="26" spans="1:3">
      <c r="A26" s="4" t="s">
        <v>99</v>
      </c>
      <c r="B26" s="4" t="s">
        <v>100</v>
      </c>
      <c r="C26" s="4" t="s">
        <v>100</v>
      </c>
    </row>
    <row r="27" spans="1:3">
      <c r="A27" s="3" t="s">
        <v>101</v>
      </c>
    </row>
    <row r="28" spans="1:3">
      <c r="A28" s="4" t="s">
        <v>102</v>
      </c>
      <c r="B28" s="5" t="n">
        <v>1399</v>
      </c>
      <c r="C28" s="5" t="n">
        <v>1397</v>
      </c>
    </row>
    <row r="29" spans="1:3">
      <c r="A29" s="4" t="s">
        <v>103</v>
      </c>
      <c r="B29" s="5" t="n">
        <v>2497770</v>
      </c>
      <c r="C29" s="5" t="n">
        <v>2495853</v>
      </c>
    </row>
    <row r="30" spans="1:3">
      <c r="A30" s="4" t="s">
        <v>104</v>
      </c>
      <c r="B30" s="5" t="n">
        <v>326451</v>
      </c>
      <c r="C30" s="5" t="n">
        <v>291919</v>
      </c>
    </row>
    <row r="31" spans="1:3">
      <c r="A31" s="4" t="s">
        <v>105</v>
      </c>
      <c r="B31" s="5" t="n">
        <v>-78754</v>
      </c>
      <c r="C31" s="5" t="n">
        <v>-132195</v>
      </c>
    </row>
    <row r="32" spans="1:3">
      <c r="A32" s="4" t="s">
        <v>106</v>
      </c>
      <c r="B32" s="5" t="n">
        <v>-133664</v>
      </c>
      <c r="C32" s="5" t="n">
        <v>-132135</v>
      </c>
    </row>
    <row r="33" spans="1:3">
      <c r="A33" s="4" t="s">
        <v>107</v>
      </c>
      <c r="B33" s="5" t="n">
        <v>2613202</v>
      </c>
      <c r="C33" s="5" t="n">
        <v>2524839</v>
      </c>
    </row>
    <row r="34" spans="1:3">
      <c r="A34" s="4" t="s">
        <v>108</v>
      </c>
      <c r="B34" s="6" t="n">
        <v>20441136</v>
      </c>
      <c r="C34" s="6" t="n">
        <v>206956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38</v>
      </c>
      <c r="B1" s="2" t="s">
        <v>2</v>
      </c>
    </row>
    <row r="2" spans="1:2">
      <c r="A2" s="4" t="s">
        <v>339</v>
      </c>
    </row>
    <row r="3" spans="1:2">
      <c r="A3" s="3" t="s">
        <v>340</v>
      </c>
    </row>
    <row r="4" spans="1:2">
      <c r="A4" s="4" t="s">
        <v>341</v>
      </c>
      <c r="B4" s="4" t="s">
        <v>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44</v>
      </c>
      <c r="C1" s="2" t="s">
        <v>75</v>
      </c>
      <c r="D1" s="2" t="s">
        <v>75</v>
      </c>
    </row>
    <row r="2" spans="1:4">
      <c r="A2" s="4" t="s">
        <v>345</v>
      </c>
    </row>
    <row r="3" spans="1:4">
      <c r="A3" s="3" t="s">
        <v>346</v>
      </c>
    </row>
    <row r="4" spans="1:4">
      <c r="A4" s="4" t="s">
        <v>347</v>
      </c>
      <c r="D4" s="5" t="n">
        <v>109830000</v>
      </c>
    </row>
    <row r="5" spans="1:4">
      <c r="A5" s="4" t="s">
        <v>348</v>
      </c>
    </row>
    <row r="6" spans="1:4">
      <c r="A6" s="3" t="s">
        <v>346</v>
      </c>
    </row>
    <row r="7" spans="1:4">
      <c r="A7" s="4" t="s">
        <v>347</v>
      </c>
      <c r="B7" s="5" t="n">
        <v>24859750</v>
      </c>
    </row>
    <row r="8" spans="1:4">
      <c r="A8" s="4" t="s">
        <v>341</v>
      </c>
      <c r="B8" s="4" t="s">
        <v>349</v>
      </c>
    </row>
    <row r="9" spans="1:4">
      <c r="A9" s="4" t="s">
        <v>350</v>
      </c>
    </row>
    <row r="10" spans="1:4">
      <c r="A10" s="3" t="s">
        <v>346</v>
      </c>
    </row>
    <row r="11" spans="1:4">
      <c r="A11" s="4" t="s">
        <v>351</v>
      </c>
      <c r="C11" s="5" t="n">
        <v>47698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53</v>
      </c>
    </row>
    <row r="3" spans="1:3">
      <c r="A3" s="3" t="s">
        <v>354</v>
      </c>
    </row>
    <row r="4" spans="1:3">
      <c r="A4" s="4" t="s">
        <v>355</v>
      </c>
      <c r="B4" s="8" t="n">
        <v>48.9</v>
      </c>
    </row>
    <row r="5" spans="1:3">
      <c r="A5" s="4" t="s">
        <v>356</v>
      </c>
      <c r="B5" s="8" t="n">
        <v>48.7</v>
      </c>
    </row>
    <row r="6" spans="1:3">
      <c r="A6" s="4" t="s">
        <v>357</v>
      </c>
      <c r="B6" s="4" t="s">
        <v>358</v>
      </c>
    </row>
    <row r="7" spans="1:3">
      <c r="A7" s="4" t="s">
        <v>359</v>
      </c>
    </row>
    <row r="8" spans="1:3">
      <c r="A8" s="3" t="s">
        <v>354</v>
      </c>
    </row>
    <row r="9" spans="1:3">
      <c r="A9" s="4" t="s">
        <v>355</v>
      </c>
      <c r="C9" s="8" t="n">
        <v>50.3</v>
      </c>
    </row>
    <row r="10" spans="1:3">
      <c r="A10" s="4" t="s">
        <v>356</v>
      </c>
      <c r="C10" s="8" t="n">
        <v>5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5</v>
      </c>
    </row>
    <row r="2" spans="1:3">
      <c r="A2" s="3" t="s">
        <v>361</v>
      </c>
    </row>
    <row r="3" spans="1:3">
      <c r="A3" s="4" t="s">
        <v>362</v>
      </c>
      <c r="B3" s="6" t="n">
        <v>4554601</v>
      </c>
      <c r="C3" s="6" t="n">
        <v>4640419</v>
      </c>
    </row>
    <row r="4" spans="1:3">
      <c r="A4" s="4" t="s">
        <v>363</v>
      </c>
      <c r="B4" s="5" t="n">
        <v>6082</v>
      </c>
      <c r="C4" s="5" t="n">
        <v>85</v>
      </c>
    </row>
    <row r="5" spans="1:3">
      <c r="A5" s="4" t="s">
        <v>364</v>
      </c>
      <c r="B5" s="5" t="n">
        <v>-75023</v>
      </c>
      <c r="C5" s="5" t="n">
        <v>-142162</v>
      </c>
    </row>
    <row r="6" spans="1:3">
      <c r="A6" s="4" t="s">
        <v>365</v>
      </c>
      <c r="B6" s="5" t="n">
        <v>4485660</v>
      </c>
      <c r="C6" s="5" t="n">
        <v>4498342</v>
      </c>
    </row>
    <row r="7" spans="1:3">
      <c r="A7" s="4" t="s">
        <v>366</v>
      </c>
    </row>
    <row r="8" spans="1:3">
      <c r="A8" s="3" t="s">
        <v>361</v>
      </c>
    </row>
    <row r="9" spans="1:3">
      <c r="A9" s="4" t="s">
        <v>362</v>
      </c>
      <c r="C9" s="5" t="n">
        <v>389470</v>
      </c>
    </row>
    <row r="10" spans="1:3">
      <c r="A10" s="4" t="s">
        <v>365</v>
      </c>
      <c r="C10" s="5" t="n">
        <v>389470</v>
      </c>
    </row>
    <row r="11" spans="1:3">
      <c r="A11" s="4" t="s">
        <v>367</v>
      </c>
    </row>
    <row r="12" spans="1:3">
      <c r="A12" s="3" t="s">
        <v>361</v>
      </c>
    </row>
    <row r="13" spans="1:3">
      <c r="A13" s="4" t="s">
        <v>362</v>
      </c>
      <c r="B13" s="5" t="n">
        <v>24778</v>
      </c>
    </row>
    <row r="14" spans="1:3">
      <c r="A14" s="4" t="s">
        <v>364</v>
      </c>
      <c r="B14" s="5" t="n">
        <v>-13</v>
      </c>
    </row>
    <row r="15" spans="1:3">
      <c r="A15" s="4" t="s">
        <v>365</v>
      </c>
      <c r="B15" s="5" t="n">
        <v>24765</v>
      </c>
    </row>
    <row r="16" spans="1:3">
      <c r="A16" s="4" t="s">
        <v>368</v>
      </c>
    </row>
    <row r="17" spans="1:3">
      <c r="A17" s="3" t="s">
        <v>361</v>
      </c>
    </row>
    <row r="18" spans="1:3">
      <c r="A18" s="4" t="s">
        <v>362</v>
      </c>
      <c r="B18" s="5" t="n">
        <v>164718</v>
      </c>
      <c r="C18" s="5" t="n">
        <v>248372</v>
      </c>
    </row>
    <row r="19" spans="1:3">
      <c r="A19" s="4" t="s">
        <v>364</v>
      </c>
      <c r="B19" s="5" t="n">
        <v>-3123</v>
      </c>
      <c r="C19" s="5" t="n">
        <v>-6778</v>
      </c>
    </row>
    <row r="20" spans="1:3">
      <c r="A20" s="4" t="s">
        <v>365</v>
      </c>
      <c r="B20" s="5" t="n">
        <v>161595</v>
      </c>
      <c r="C20" s="5" t="n">
        <v>241594</v>
      </c>
    </row>
    <row r="21" spans="1:3">
      <c r="A21" s="4" t="s">
        <v>369</v>
      </c>
    </row>
    <row r="22" spans="1:3">
      <c r="A22" s="3" t="s">
        <v>361</v>
      </c>
    </row>
    <row r="23" spans="1:3">
      <c r="A23" s="4" t="s">
        <v>362</v>
      </c>
      <c r="B23" s="5" t="n">
        <v>377960</v>
      </c>
      <c r="C23" s="5" t="n">
        <v>426710</v>
      </c>
    </row>
    <row r="24" spans="1:3">
      <c r="A24" s="4" t="s">
        <v>364</v>
      </c>
      <c r="B24" s="5" t="n">
        <v>-6925</v>
      </c>
      <c r="C24" s="5" t="n">
        <v>-15174</v>
      </c>
    </row>
    <row r="25" spans="1:3">
      <c r="A25" s="4" t="s">
        <v>365</v>
      </c>
      <c r="B25" s="5" t="n">
        <v>371035</v>
      </c>
      <c r="C25" s="5" t="n">
        <v>411536</v>
      </c>
    </row>
    <row r="26" spans="1:3">
      <c r="A26" s="4" t="s">
        <v>370</v>
      </c>
    </row>
    <row r="27" spans="1:3">
      <c r="A27" s="3" t="s">
        <v>361</v>
      </c>
    </row>
    <row r="28" spans="1:3">
      <c r="A28" s="4" t="s">
        <v>362</v>
      </c>
      <c r="B28" s="5" t="n">
        <v>131884</v>
      </c>
      <c r="C28" s="5" t="n">
        <v>156056</v>
      </c>
    </row>
    <row r="29" spans="1:3">
      <c r="A29" s="4" t="s">
        <v>363</v>
      </c>
      <c r="B29" s="5" t="n">
        <v>71</v>
      </c>
      <c r="C29" s="5" t="n">
        <v>85</v>
      </c>
    </row>
    <row r="30" spans="1:3">
      <c r="A30" s="4" t="s">
        <v>364</v>
      </c>
      <c r="B30" s="5" t="n">
        <v>-4059</v>
      </c>
      <c r="C30" s="5" t="n">
        <v>-5294</v>
      </c>
    </row>
    <row r="31" spans="1:3">
      <c r="A31" s="4" t="s">
        <v>365</v>
      </c>
      <c r="B31" s="5" t="n">
        <v>127896</v>
      </c>
      <c r="C31" s="5" t="n">
        <v>150847</v>
      </c>
    </row>
    <row r="32" spans="1:3">
      <c r="A32" s="4" t="s">
        <v>371</v>
      </c>
    </row>
    <row r="33" spans="1:3">
      <c r="A33" s="3" t="s">
        <v>361</v>
      </c>
    </row>
    <row r="34" spans="1:3">
      <c r="A34" s="4" t="s">
        <v>362</v>
      </c>
      <c r="B34" s="5" t="n">
        <v>2778862</v>
      </c>
      <c r="C34" s="5" t="n">
        <v>2779620</v>
      </c>
    </row>
    <row r="35" spans="1:3">
      <c r="A35" s="4" t="s">
        <v>363</v>
      </c>
      <c r="B35" s="5" t="n">
        <v>1404</v>
      </c>
    </row>
    <row r="36" spans="1:3">
      <c r="A36" s="4" t="s">
        <v>364</v>
      </c>
      <c r="B36" s="5" t="n">
        <v>-50100</v>
      </c>
      <c r="C36" s="5" t="n">
        <v>-97171</v>
      </c>
    </row>
    <row r="37" spans="1:3">
      <c r="A37" s="4" t="s">
        <v>365</v>
      </c>
      <c r="B37" s="5" t="n">
        <v>2730166</v>
      </c>
      <c r="C37" s="5" t="n">
        <v>2682449</v>
      </c>
    </row>
    <row r="38" spans="1:3">
      <c r="A38" s="4" t="s">
        <v>372</v>
      </c>
    </row>
    <row r="39" spans="1:3">
      <c r="A39" s="3" t="s">
        <v>361</v>
      </c>
    </row>
    <row r="40" spans="1:3">
      <c r="A40" s="4" t="s">
        <v>362</v>
      </c>
      <c r="B40" s="5" t="n">
        <v>1076399</v>
      </c>
      <c r="C40" s="5" t="n">
        <v>620337</v>
      </c>
    </row>
    <row r="41" spans="1:3">
      <c r="A41" s="4" t="s">
        <v>363</v>
      </c>
      <c r="B41" s="5" t="n">
        <v>4607</v>
      </c>
    </row>
    <row r="42" spans="1:3">
      <c r="A42" s="4" t="s">
        <v>364</v>
      </c>
      <c r="B42" s="5" t="n">
        <v>-10803</v>
      </c>
      <c r="C42" s="5" t="n">
        <v>-17745</v>
      </c>
    </row>
    <row r="43" spans="1:3">
      <c r="A43" s="4" t="s">
        <v>365</v>
      </c>
      <c r="B43" s="6" t="n">
        <v>1070203</v>
      </c>
      <c r="C43" s="5" t="n">
        <v>602592</v>
      </c>
    </row>
    <row r="44" spans="1:3">
      <c r="A44" s="4" t="s">
        <v>373</v>
      </c>
    </row>
    <row r="45" spans="1:3">
      <c r="A45" s="3" t="s">
        <v>361</v>
      </c>
    </row>
    <row r="46" spans="1:3">
      <c r="A46" s="4" t="s">
        <v>362</v>
      </c>
      <c r="C46" s="5" t="n">
        <v>19854</v>
      </c>
    </row>
    <row r="47" spans="1:3">
      <c r="A47" s="4" t="s">
        <v>365</v>
      </c>
      <c r="C47" s="6" t="n">
        <v>19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9</v>
      </c>
    </row>
    <row r="3" spans="1:3">
      <c r="A3" s="3" t="s">
        <v>375</v>
      </c>
    </row>
    <row r="4" spans="1:3">
      <c r="A4" s="4" t="s">
        <v>376</v>
      </c>
      <c r="B4" s="6" t="n">
        <v>0</v>
      </c>
      <c r="C4" s="6" t="n">
        <v>0</v>
      </c>
    </row>
    <row r="5" spans="1:3">
      <c r="A5" s="4" t="s">
        <v>377</v>
      </c>
      <c r="B5" s="5" t="n">
        <v>863100</v>
      </c>
      <c r="C5" s="5" t="n">
        <v>0</v>
      </c>
    </row>
    <row r="6" spans="1:3">
      <c r="A6" s="3" t="s">
        <v>378</v>
      </c>
    </row>
    <row r="7" spans="1:3">
      <c r="A7" s="4" t="s">
        <v>379</v>
      </c>
      <c r="B7" s="5" t="n">
        <v>0</v>
      </c>
      <c r="C7" s="5" t="n">
        <v>0</v>
      </c>
    </row>
    <row r="8" spans="1:3">
      <c r="A8" s="4" t="s">
        <v>380</v>
      </c>
      <c r="B8" s="5" t="n">
        <v>2600</v>
      </c>
      <c r="C8" s="5" t="n">
        <v>0</v>
      </c>
    </row>
    <row r="9" spans="1:3">
      <c r="A9" s="4" t="s">
        <v>381</v>
      </c>
      <c r="B9" s="5" t="n">
        <v>700</v>
      </c>
      <c r="C9" s="5" t="n">
        <v>0</v>
      </c>
    </row>
    <row r="10" spans="1:3">
      <c r="A10" s="3" t="s">
        <v>382</v>
      </c>
    </row>
    <row r="11" spans="1:3">
      <c r="A11" s="4" t="s">
        <v>383</v>
      </c>
      <c r="B11" s="5" t="n">
        <v>24500</v>
      </c>
      <c r="C11" s="5" t="n">
        <v>28900</v>
      </c>
    </row>
    <row r="12" spans="1:3">
      <c r="A12" s="4" t="s">
        <v>384</v>
      </c>
      <c r="B12" s="6" t="n">
        <v>0</v>
      </c>
      <c r="C12"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75</v>
      </c>
    </row>
    <row r="2" spans="1:3">
      <c r="A2" s="3" t="s">
        <v>110</v>
      </c>
    </row>
    <row r="3" spans="1:3">
      <c r="A3" s="4" t="s">
        <v>111</v>
      </c>
      <c r="B3" s="7" t="n">
        <v>0.01</v>
      </c>
      <c r="C3" s="7" t="n">
        <v>0.01</v>
      </c>
    </row>
    <row r="4" spans="1:3">
      <c r="A4" s="4" t="s">
        <v>112</v>
      </c>
      <c r="B4" s="5" t="n">
        <v>300000000</v>
      </c>
      <c r="C4" s="5" t="n">
        <v>300000000</v>
      </c>
    </row>
    <row r="5" spans="1:3">
      <c r="A5" s="4" t="s">
        <v>113</v>
      </c>
      <c r="B5" s="5" t="n">
        <v>139851508</v>
      </c>
      <c r="C5" s="5" t="n">
        <v>139656674</v>
      </c>
    </row>
    <row r="6" spans="1:3">
      <c r="A6" s="4" t="s">
        <v>114</v>
      </c>
      <c r="B6" s="5" t="n">
        <v>135012015</v>
      </c>
      <c r="C6" s="5" t="n">
        <v>134874302</v>
      </c>
    </row>
    <row r="7" spans="1:3">
      <c r="A7" s="4" t="s">
        <v>115</v>
      </c>
      <c r="B7" s="5" t="n">
        <v>4839493</v>
      </c>
      <c r="C7" s="5" t="n">
        <v>4782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5</v>
      </c>
    </row>
    <row r="2" spans="1:3">
      <c r="A2" s="3" t="s">
        <v>362</v>
      </c>
    </row>
    <row r="3" spans="1:3">
      <c r="A3" s="4" t="s">
        <v>386</v>
      </c>
      <c r="B3" s="6" t="n">
        <v>99992</v>
      </c>
    </row>
    <row r="4" spans="1:3">
      <c r="A4" s="4" t="s">
        <v>387</v>
      </c>
      <c r="B4" s="5" t="n">
        <v>64726</v>
      </c>
    </row>
    <row r="5" spans="1:3">
      <c r="A5" s="4" t="s">
        <v>388</v>
      </c>
      <c r="B5" s="5" t="n">
        <v>164718</v>
      </c>
    </row>
    <row r="6" spans="1:3">
      <c r="A6" s="4" t="s">
        <v>389</v>
      </c>
      <c r="B6" s="5" t="n">
        <v>4389883</v>
      </c>
    </row>
    <row r="7" spans="1:3">
      <c r="A7" s="4" t="s">
        <v>362</v>
      </c>
      <c r="B7" s="5" t="n">
        <v>4554601</v>
      </c>
      <c r="C7" s="6" t="n">
        <v>4640419</v>
      </c>
    </row>
    <row r="8" spans="1:3">
      <c r="A8" s="3" t="s">
        <v>219</v>
      </c>
    </row>
    <row r="9" spans="1:3">
      <c r="A9" s="4" t="s">
        <v>386</v>
      </c>
      <c r="B9" s="5" t="n">
        <v>98193</v>
      </c>
    </row>
    <row r="10" spans="1:3">
      <c r="A10" s="4" t="s">
        <v>387</v>
      </c>
      <c r="B10" s="5" t="n">
        <v>63402</v>
      </c>
    </row>
    <row r="11" spans="1:3">
      <c r="A11" s="4" t="s">
        <v>388</v>
      </c>
      <c r="B11" s="5" t="n">
        <v>161595</v>
      </c>
    </row>
    <row r="12" spans="1:3">
      <c r="A12" s="4" t="s">
        <v>389</v>
      </c>
      <c r="B12" s="5" t="n">
        <v>4324065</v>
      </c>
    </row>
    <row r="13" spans="1:3">
      <c r="A13" s="4" t="s">
        <v>365</v>
      </c>
      <c r="B13" s="5" t="n">
        <v>4485660</v>
      </c>
      <c r="C13" s="5" t="n">
        <v>4498342</v>
      </c>
    </row>
    <row r="14" spans="1:3">
      <c r="A14" s="4" t="s">
        <v>367</v>
      </c>
    </row>
    <row r="15" spans="1:3">
      <c r="A15" s="3" t="s">
        <v>362</v>
      </c>
    </row>
    <row r="16" spans="1:3">
      <c r="A16" s="4" t="s">
        <v>389</v>
      </c>
      <c r="B16" s="5" t="n">
        <v>24778</v>
      </c>
    </row>
    <row r="17" spans="1:3">
      <c r="A17" s="4" t="s">
        <v>362</v>
      </c>
      <c r="B17" s="5" t="n">
        <v>24778</v>
      </c>
    </row>
    <row r="18" spans="1:3">
      <c r="A18" s="3" t="s">
        <v>219</v>
      </c>
    </row>
    <row r="19" spans="1:3">
      <c r="A19" s="4" t="s">
        <v>389</v>
      </c>
      <c r="B19" s="5" t="n">
        <v>24765</v>
      </c>
    </row>
    <row r="20" spans="1:3">
      <c r="A20" s="4" t="s">
        <v>365</v>
      </c>
      <c r="B20" s="5" t="n">
        <v>24765</v>
      </c>
    </row>
    <row r="21" spans="1:3">
      <c r="A21" s="4" t="s">
        <v>369</v>
      </c>
    </row>
    <row r="22" spans="1:3">
      <c r="A22" s="3" t="s">
        <v>362</v>
      </c>
    </row>
    <row r="23" spans="1:3">
      <c r="A23" s="4" t="s">
        <v>389</v>
      </c>
      <c r="B23" s="5" t="n">
        <v>377960</v>
      </c>
    </row>
    <row r="24" spans="1:3">
      <c r="A24" s="4" t="s">
        <v>362</v>
      </c>
      <c r="B24" s="5" t="n">
        <v>377960</v>
      </c>
      <c r="C24" s="5" t="n">
        <v>426710</v>
      </c>
    </row>
    <row r="25" spans="1:3">
      <c r="A25" s="3" t="s">
        <v>219</v>
      </c>
    </row>
    <row r="26" spans="1:3">
      <c r="A26" s="4" t="s">
        <v>389</v>
      </c>
      <c r="B26" s="5" t="n">
        <v>371035</v>
      </c>
    </row>
    <row r="27" spans="1:3">
      <c r="A27" s="4" t="s">
        <v>365</v>
      </c>
      <c r="B27" s="5" t="n">
        <v>371035</v>
      </c>
      <c r="C27" s="5" t="n">
        <v>411536</v>
      </c>
    </row>
    <row r="28" spans="1:3">
      <c r="A28" s="4" t="s">
        <v>370</v>
      </c>
    </row>
    <row r="29" spans="1:3">
      <c r="A29" s="3" t="s">
        <v>362</v>
      </c>
    </row>
    <row r="30" spans="1:3">
      <c r="A30" s="4" t="s">
        <v>389</v>
      </c>
      <c r="B30" s="5" t="n">
        <v>131884</v>
      </c>
    </row>
    <row r="31" spans="1:3">
      <c r="A31" s="4" t="s">
        <v>362</v>
      </c>
      <c r="B31" s="5" t="n">
        <v>131884</v>
      </c>
      <c r="C31" s="5" t="n">
        <v>156056</v>
      </c>
    </row>
    <row r="32" spans="1:3">
      <c r="A32" s="3" t="s">
        <v>219</v>
      </c>
    </row>
    <row r="33" spans="1:3">
      <c r="A33" s="4" t="s">
        <v>389</v>
      </c>
      <c r="B33" s="5" t="n">
        <v>127896</v>
      </c>
    </row>
    <row r="34" spans="1:3">
      <c r="A34" s="4" t="s">
        <v>365</v>
      </c>
      <c r="B34" s="5" t="n">
        <v>127896</v>
      </c>
      <c r="C34" s="5" t="n">
        <v>150847</v>
      </c>
    </row>
    <row r="35" spans="1:3">
      <c r="A35" s="4" t="s">
        <v>371</v>
      </c>
    </row>
    <row r="36" spans="1:3">
      <c r="A36" s="3" t="s">
        <v>362</v>
      </c>
    </row>
    <row r="37" spans="1:3">
      <c r="A37" s="4" t="s">
        <v>389</v>
      </c>
      <c r="B37" s="5" t="n">
        <v>2778862</v>
      </c>
    </row>
    <row r="38" spans="1:3">
      <c r="A38" s="4" t="s">
        <v>362</v>
      </c>
      <c r="B38" s="5" t="n">
        <v>2778862</v>
      </c>
      <c r="C38" s="5" t="n">
        <v>2779620</v>
      </c>
    </row>
    <row r="39" spans="1:3">
      <c r="A39" s="3" t="s">
        <v>219</v>
      </c>
    </row>
    <row r="40" spans="1:3">
      <c r="A40" s="4" t="s">
        <v>389</v>
      </c>
      <c r="B40" s="5" t="n">
        <v>2730166</v>
      </c>
    </row>
    <row r="41" spans="1:3">
      <c r="A41" s="4" t="s">
        <v>365</v>
      </c>
      <c r="B41" s="5" t="n">
        <v>2730166</v>
      </c>
      <c r="C41" s="5" t="n">
        <v>2682449</v>
      </c>
    </row>
    <row r="42" spans="1:3">
      <c r="A42" s="4" t="s">
        <v>372</v>
      </c>
    </row>
    <row r="43" spans="1:3">
      <c r="A43" s="3" t="s">
        <v>362</v>
      </c>
    </row>
    <row r="44" spans="1:3">
      <c r="A44" s="4" t="s">
        <v>389</v>
      </c>
      <c r="B44" s="5" t="n">
        <v>1076399</v>
      </c>
    </row>
    <row r="45" spans="1:3">
      <c r="A45" s="4" t="s">
        <v>362</v>
      </c>
      <c r="B45" s="5" t="n">
        <v>1076399</v>
      </c>
      <c r="C45" s="5" t="n">
        <v>620337</v>
      </c>
    </row>
    <row r="46" spans="1:3">
      <c r="A46" s="3" t="s">
        <v>219</v>
      </c>
    </row>
    <row r="47" spans="1:3">
      <c r="A47" s="4" t="s">
        <v>389</v>
      </c>
      <c r="B47" s="5" t="n">
        <v>1070203</v>
      </c>
    </row>
    <row r="48" spans="1:3">
      <c r="A48" s="4" t="s">
        <v>365</v>
      </c>
      <c r="B48" s="6" t="n">
        <v>1070203</v>
      </c>
      <c r="C48" s="6" t="n">
        <v>6025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75</v>
      </c>
    </row>
    <row r="2" spans="1:3">
      <c r="A2" s="3" t="s">
        <v>391</v>
      </c>
    </row>
    <row r="3" spans="1:3">
      <c r="A3" s="4" t="s">
        <v>392</v>
      </c>
      <c r="B3" s="6" t="n">
        <v>2000000</v>
      </c>
      <c r="C3" s="6" t="n">
        <v>2000000</v>
      </c>
    </row>
    <row r="4" spans="1:3">
      <c r="A4" s="4" t="s">
        <v>393</v>
      </c>
      <c r="B4" s="5" t="n">
        <v>1759692</v>
      </c>
      <c r="C4" s="5" t="n">
        <v>1749726</v>
      </c>
    </row>
    <row r="5" spans="1:3">
      <c r="A5" s="4" t="s">
        <v>394</v>
      </c>
      <c r="B5" s="5" t="n">
        <v>209500</v>
      </c>
      <c r="C5" s="5" t="n">
        <v>232700</v>
      </c>
    </row>
    <row r="6" spans="1:3">
      <c r="A6" s="4" t="s">
        <v>395</v>
      </c>
    </row>
    <row r="7" spans="1:3">
      <c r="A7" s="3" t="s">
        <v>396</v>
      </c>
    </row>
    <row r="8" spans="1:3">
      <c r="A8" s="4" t="s">
        <v>397</v>
      </c>
      <c r="B8" s="6" t="n">
        <v>0</v>
      </c>
      <c r="C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8</v>
      </c>
      <c r="B1" s="2" t="s">
        <v>399</v>
      </c>
      <c r="C1" s="2" t="s">
        <v>400</v>
      </c>
    </row>
    <row r="2" spans="1:3">
      <c r="A2" s="3" t="s">
        <v>401</v>
      </c>
    </row>
    <row r="3" spans="1:3">
      <c r="A3" s="4" t="s">
        <v>402</v>
      </c>
      <c r="B3" s="5" t="n">
        <v>160</v>
      </c>
      <c r="C3" s="5" t="n">
        <v>154</v>
      </c>
    </row>
    <row r="4" spans="1:3">
      <c r="A4" s="3" t="s">
        <v>403</v>
      </c>
    </row>
    <row r="5" spans="1:3">
      <c r="A5" s="4" t="s">
        <v>404</v>
      </c>
      <c r="B5" s="6" t="n">
        <v>-790</v>
      </c>
      <c r="C5" s="6" t="n">
        <v>-1</v>
      </c>
    </row>
    <row r="6" spans="1:3">
      <c r="A6" s="4" t="s">
        <v>405</v>
      </c>
      <c r="B6" s="5" t="n">
        <v>-74233</v>
      </c>
      <c r="C6" s="5" t="n">
        <v>-142161</v>
      </c>
    </row>
    <row r="7" spans="1:3">
      <c r="A7" s="4" t="s">
        <v>406</v>
      </c>
      <c r="B7" s="5" t="n">
        <v>-75023</v>
      </c>
      <c r="C7" s="5" t="n">
        <v>-142162</v>
      </c>
    </row>
    <row r="8" spans="1:3">
      <c r="A8" s="3" t="s">
        <v>407</v>
      </c>
    </row>
    <row r="9" spans="1:3">
      <c r="A9" s="4" t="s">
        <v>408</v>
      </c>
      <c r="B9" s="5" t="n">
        <v>262685</v>
      </c>
      <c r="C9" s="5" t="n">
        <v>172</v>
      </c>
    </row>
    <row r="10" spans="1:3">
      <c r="A10" s="4" t="s">
        <v>409</v>
      </c>
      <c r="B10" s="5" t="n">
        <v>3523071</v>
      </c>
      <c r="C10" s="5" t="n">
        <v>3619406</v>
      </c>
    </row>
    <row r="11" spans="1:3">
      <c r="A11" s="4" t="s">
        <v>410</v>
      </c>
      <c r="B11" s="5" t="n">
        <v>3785756</v>
      </c>
      <c r="C11" s="5" t="n">
        <v>3619578</v>
      </c>
    </row>
    <row r="12" spans="1:3">
      <c r="A12" s="4" t="s">
        <v>367</v>
      </c>
    </row>
    <row r="13" spans="1:3">
      <c r="A13" s="3" t="s">
        <v>403</v>
      </c>
    </row>
    <row r="14" spans="1:3">
      <c r="A14" s="4" t="s">
        <v>404</v>
      </c>
      <c r="B14" s="5" t="n">
        <v>-13</v>
      </c>
    </row>
    <row r="15" spans="1:3">
      <c r="A15" s="4" t="s">
        <v>406</v>
      </c>
      <c r="B15" s="5" t="n">
        <v>-13</v>
      </c>
    </row>
    <row r="16" spans="1:3">
      <c r="A16" s="3" t="s">
        <v>407</v>
      </c>
    </row>
    <row r="17" spans="1:3">
      <c r="A17" s="4" t="s">
        <v>408</v>
      </c>
      <c r="B17" s="5" t="n">
        <v>24765</v>
      </c>
    </row>
    <row r="18" spans="1:3">
      <c r="A18" s="4" t="s">
        <v>410</v>
      </c>
      <c r="B18" s="5" t="n">
        <v>24765</v>
      </c>
    </row>
    <row r="19" spans="1:3">
      <c r="A19" s="4" t="s">
        <v>368</v>
      </c>
    </row>
    <row r="20" spans="1:3">
      <c r="A20" s="3" t="s">
        <v>403</v>
      </c>
    </row>
    <row r="21" spans="1:3">
      <c r="A21" s="4" t="s">
        <v>405</v>
      </c>
      <c r="B21" s="5" t="n">
        <v>-3123</v>
      </c>
      <c r="C21" s="5" t="n">
        <v>-6778</v>
      </c>
    </row>
    <row r="22" spans="1:3">
      <c r="A22" s="4" t="s">
        <v>406</v>
      </c>
      <c r="B22" s="5" t="n">
        <v>-3123</v>
      </c>
      <c r="C22" s="5" t="n">
        <v>-6778</v>
      </c>
    </row>
    <row r="23" spans="1:3">
      <c r="A23" s="3" t="s">
        <v>407</v>
      </c>
    </row>
    <row r="24" spans="1:3">
      <c r="A24" s="4" t="s">
        <v>409</v>
      </c>
      <c r="B24" s="5" t="n">
        <v>161595</v>
      </c>
      <c r="C24" s="5" t="n">
        <v>157939</v>
      </c>
    </row>
    <row r="25" spans="1:3">
      <c r="A25" s="4" t="s">
        <v>410</v>
      </c>
      <c r="B25" s="5" t="n">
        <v>161595</v>
      </c>
      <c r="C25" s="5" t="n">
        <v>157939</v>
      </c>
    </row>
    <row r="26" spans="1:3">
      <c r="A26" s="4" t="s">
        <v>369</v>
      </c>
    </row>
    <row r="27" spans="1:3">
      <c r="A27" s="3" t="s">
        <v>403</v>
      </c>
    </row>
    <row r="28" spans="1:3">
      <c r="A28" s="4" t="s">
        <v>405</v>
      </c>
      <c r="B28" s="5" t="n">
        <v>-6925</v>
      </c>
      <c r="C28" s="5" t="n">
        <v>-15174</v>
      </c>
    </row>
    <row r="29" spans="1:3">
      <c r="A29" s="4" t="s">
        <v>406</v>
      </c>
      <c r="B29" s="5" t="n">
        <v>-6925</v>
      </c>
      <c r="C29" s="5" t="n">
        <v>-15174</v>
      </c>
    </row>
    <row r="30" spans="1:3">
      <c r="A30" s="3" t="s">
        <v>407</v>
      </c>
    </row>
    <row r="31" spans="1:3">
      <c r="A31" s="4" t="s">
        <v>409</v>
      </c>
      <c r="B31" s="5" t="n">
        <v>371035</v>
      </c>
      <c r="C31" s="5" t="n">
        <v>373891</v>
      </c>
    </row>
    <row r="32" spans="1:3">
      <c r="A32" s="4" t="s">
        <v>410</v>
      </c>
      <c r="B32" s="5" t="n">
        <v>371035</v>
      </c>
      <c r="C32" s="5" t="n">
        <v>373891</v>
      </c>
    </row>
    <row r="33" spans="1:3">
      <c r="A33" s="4" t="s">
        <v>370</v>
      </c>
    </row>
    <row r="34" spans="1:3">
      <c r="A34" s="3" t="s">
        <v>403</v>
      </c>
    </row>
    <row r="35" spans="1:3">
      <c r="A35" s="4" t="s">
        <v>404</v>
      </c>
      <c r="C35" s="5" t="n">
        <v>-1</v>
      </c>
    </row>
    <row r="36" spans="1:3">
      <c r="A36" s="4" t="s">
        <v>405</v>
      </c>
      <c r="B36" s="5" t="n">
        <v>-4059</v>
      </c>
      <c r="C36" s="5" t="n">
        <v>-5293</v>
      </c>
    </row>
    <row r="37" spans="1:3">
      <c r="A37" s="4" t="s">
        <v>406</v>
      </c>
      <c r="B37" s="5" t="n">
        <v>-4059</v>
      </c>
      <c r="C37" s="5" t="n">
        <v>-5294</v>
      </c>
    </row>
    <row r="38" spans="1:3">
      <c r="A38" s="3" t="s">
        <v>407</v>
      </c>
    </row>
    <row r="39" spans="1:3">
      <c r="A39" s="4" t="s">
        <v>408</v>
      </c>
      <c r="C39" s="5" t="n">
        <v>172</v>
      </c>
    </row>
    <row r="40" spans="1:3">
      <c r="A40" s="4" t="s">
        <v>409</v>
      </c>
      <c r="B40" s="5" t="n">
        <v>123430</v>
      </c>
      <c r="C40" s="5" t="n">
        <v>125869</v>
      </c>
    </row>
    <row r="41" spans="1:3">
      <c r="A41" s="4" t="s">
        <v>410</v>
      </c>
      <c r="B41" s="5" t="n">
        <v>123430</v>
      </c>
      <c r="C41" s="5" t="n">
        <v>126041</v>
      </c>
    </row>
    <row r="42" spans="1:3">
      <c r="A42" s="4" t="s">
        <v>371</v>
      </c>
    </row>
    <row r="43" spans="1:3">
      <c r="A43" s="3" t="s">
        <v>403</v>
      </c>
    </row>
    <row r="44" spans="1:3">
      <c r="A44" s="4" t="s">
        <v>404</v>
      </c>
      <c r="B44" s="5" t="n">
        <v>-327</v>
      </c>
    </row>
    <row r="45" spans="1:3">
      <c r="A45" s="4" t="s">
        <v>405</v>
      </c>
      <c r="B45" s="5" t="n">
        <v>-49773</v>
      </c>
      <c r="C45" s="5" t="n">
        <v>-97171</v>
      </c>
    </row>
    <row r="46" spans="1:3">
      <c r="A46" s="4" t="s">
        <v>406</v>
      </c>
      <c r="B46" s="5" t="n">
        <v>-50100</v>
      </c>
      <c r="C46" s="5" t="n">
        <v>-97171</v>
      </c>
    </row>
    <row r="47" spans="1:3">
      <c r="A47" s="3" t="s">
        <v>407</v>
      </c>
    </row>
    <row r="48" spans="1:3">
      <c r="A48" s="4" t="s">
        <v>408</v>
      </c>
      <c r="B48" s="5" t="n">
        <v>99455</v>
      </c>
    </row>
    <row r="49" spans="1:3">
      <c r="A49" s="4" t="s">
        <v>409</v>
      </c>
      <c r="B49" s="5" t="n">
        <v>2417727</v>
      </c>
      <c r="C49" s="5" t="n">
        <v>2475532</v>
      </c>
    </row>
    <row r="50" spans="1:3">
      <c r="A50" s="4" t="s">
        <v>410</v>
      </c>
      <c r="B50" s="5" t="n">
        <v>2517182</v>
      </c>
      <c r="C50" s="5" t="n">
        <v>2475532</v>
      </c>
    </row>
    <row r="51" spans="1:3">
      <c r="A51" s="4" t="s">
        <v>372</v>
      </c>
    </row>
    <row r="52" spans="1:3">
      <c r="A52" s="3" t="s">
        <v>403</v>
      </c>
    </row>
    <row r="53" spans="1:3">
      <c r="A53" s="4" t="s">
        <v>404</v>
      </c>
      <c r="B53" s="5" t="n">
        <v>-450</v>
      </c>
    </row>
    <row r="54" spans="1:3">
      <c r="A54" s="4" t="s">
        <v>405</v>
      </c>
      <c r="B54" s="5" t="n">
        <v>-10353</v>
      </c>
      <c r="C54" s="5" t="n">
        <v>-17745</v>
      </c>
    </row>
    <row r="55" spans="1:3">
      <c r="A55" s="4" t="s">
        <v>406</v>
      </c>
      <c r="B55" s="5" t="n">
        <v>-10803</v>
      </c>
      <c r="C55" s="5" t="n">
        <v>-17745</v>
      </c>
    </row>
    <row r="56" spans="1:3">
      <c r="A56" s="3" t="s">
        <v>407</v>
      </c>
    </row>
    <row r="57" spans="1:3">
      <c r="A57" s="4" t="s">
        <v>408</v>
      </c>
      <c r="B57" s="5" t="n">
        <v>138465</v>
      </c>
    </row>
    <row r="58" spans="1:3">
      <c r="A58" s="4" t="s">
        <v>409</v>
      </c>
      <c r="B58" s="5" t="n">
        <v>449284</v>
      </c>
      <c r="C58" s="5" t="n">
        <v>486175</v>
      </c>
    </row>
    <row r="59" spans="1:3">
      <c r="A59" s="4" t="s">
        <v>410</v>
      </c>
      <c r="B59" s="6" t="n">
        <v>587749</v>
      </c>
      <c r="C59" s="6" t="n">
        <v>4861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1</v>
      </c>
      <c r="B1" s="2" t="s">
        <v>412</v>
      </c>
      <c r="C1" s="2" t="s">
        <v>413</v>
      </c>
    </row>
    <row r="2" spans="1:3">
      <c r="B2" s="2" t="s">
        <v>414</v>
      </c>
      <c r="C2" s="2" t="s">
        <v>400</v>
      </c>
    </row>
    <row r="3" spans="1:3">
      <c r="A3" s="3" t="s">
        <v>188</v>
      </c>
    </row>
    <row r="4" spans="1:3">
      <c r="A4" s="4" t="s">
        <v>415</v>
      </c>
      <c r="C4" s="8" t="n">
        <v>24.1</v>
      </c>
    </row>
    <row r="5" spans="1:3">
      <c r="A5" s="4" t="s">
        <v>416</v>
      </c>
      <c r="B5" s="5" t="n">
        <v>48</v>
      </c>
      <c r="C5" s="5" t="n">
        <v>48</v>
      </c>
    </row>
    <row r="6" spans="1:3">
      <c r="A6" s="4" t="s">
        <v>417</v>
      </c>
      <c r="C6" s="8" t="n">
        <v>898.2</v>
      </c>
    </row>
    <row r="7" spans="1:3">
      <c r="A7" s="4" t="s">
        <v>418</v>
      </c>
      <c r="B7" s="8"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7"/>
    <col customWidth="1" max="7" min="7" width="21"/>
    <col customWidth="1" max="8" min="8" width="14"/>
    <col customWidth="1" max="9" min="9" width="14"/>
  </cols>
  <sheetData>
    <row r="1" spans="1:9">
      <c r="A1" s="1" t="s">
        <v>419</v>
      </c>
      <c r="B1" s="2" t="s">
        <v>413</v>
      </c>
      <c r="D1" s="2" t="s">
        <v>420</v>
      </c>
    </row>
    <row r="2" spans="1:9">
      <c r="B2" s="2" t="s">
        <v>421</v>
      </c>
      <c r="C2" s="2" t="s">
        <v>422</v>
      </c>
      <c r="D2" s="2" t="s">
        <v>423</v>
      </c>
      <c r="E2" s="2" t="s">
        <v>424</v>
      </c>
      <c r="F2" s="2" t="s">
        <v>425</v>
      </c>
      <c r="G2" s="2" t="s">
        <v>426</v>
      </c>
      <c r="H2" s="2" t="s">
        <v>427</v>
      </c>
      <c r="I2" s="2" t="s">
        <v>428</v>
      </c>
    </row>
    <row r="3" spans="1:9">
      <c r="A3" s="4" t="s">
        <v>429</v>
      </c>
    </row>
    <row r="4" spans="1:9">
      <c r="A4" s="3" t="s">
        <v>430</v>
      </c>
    </row>
    <row r="5" spans="1:9">
      <c r="A5" s="4" t="s">
        <v>431</v>
      </c>
      <c r="C5" s="6" t="n">
        <v>0</v>
      </c>
    </row>
    <row r="6" spans="1:9">
      <c r="A6" s="4" t="s">
        <v>432</v>
      </c>
      <c r="B6" s="6" t="n">
        <v>22700</v>
      </c>
    </row>
    <row r="7" spans="1:9">
      <c r="A7" s="4" t="s">
        <v>433</v>
      </c>
      <c r="B7" s="5" t="n">
        <v>274000</v>
      </c>
      <c r="D7" s="5" t="n">
        <v>0</v>
      </c>
    </row>
    <row r="8" spans="1:9">
      <c r="A8" s="4" t="s">
        <v>434</v>
      </c>
      <c r="E8" s="5" t="n">
        <v>120000</v>
      </c>
      <c r="F8" s="5" t="n">
        <v>120000</v>
      </c>
    </row>
    <row r="9" spans="1:9">
      <c r="A9" s="4" t="s">
        <v>435</v>
      </c>
      <c r="E9" s="6" t="n">
        <v>0</v>
      </c>
      <c r="F9" s="6" t="n">
        <v>0</v>
      </c>
    </row>
    <row r="10" spans="1:9">
      <c r="A10" s="4" t="s">
        <v>429</v>
      </c>
    </row>
    <row r="11" spans="1:9">
      <c r="A11" s="3" t="s">
        <v>430</v>
      </c>
    </row>
    <row r="12" spans="1:9">
      <c r="A12" s="4" t="s">
        <v>436</v>
      </c>
      <c r="C12" s="5" t="n">
        <v>394000</v>
      </c>
    </row>
    <row r="13" spans="1:9">
      <c r="A13" s="4" t="s">
        <v>437</v>
      </c>
    </row>
    <row r="14" spans="1:9">
      <c r="A14" s="3" t="s">
        <v>430</v>
      </c>
    </row>
    <row r="15" spans="1:9">
      <c r="A15" s="4" t="s">
        <v>438</v>
      </c>
      <c r="H15" s="9" t="n">
        <v>1.6298</v>
      </c>
      <c r="I15" s="9" t="n">
        <v>1.6483</v>
      </c>
    </row>
    <row r="16" spans="1:9">
      <c r="A16" s="4" t="s">
        <v>439</v>
      </c>
    </row>
    <row r="17" spans="1:9">
      <c r="A17" s="3" t="s">
        <v>430</v>
      </c>
    </row>
    <row r="18" spans="1:9">
      <c r="A18" s="4" t="s">
        <v>440</v>
      </c>
      <c r="G18" s="6" t="n">
        <v>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75</v>
      </c>
    </row>
    <row r="2" spans="1:3">
      <c r="A2" s="3" t="s">
        <v>81</v>
      </c>
    </row>
    <row r="3" spans="1:3">
      <c r="A3" s="4" t="s">
        <v>81</v>
      </c>
      <c r="B3" s="6" t="n">
        <v>13197454</v>
      </c>
      <c r="C3" s="6" t="n">
        <v>13076191</v>
      </c>
    </row>
    <row r="4" spans="1:3">
      <c r="A4" s="4" t="s">
        <v>442</v>
      </c>
      <c r="B4" s="5" t="n">
        <v>37300</v>
      </c>
      <c r="C4" s="5" t="n">
        <v>36300</v>
      </c>
    </row>
    <row r="5" spans="1:3">
      <c r="A5" s="4" t="s">
        <v>443</v>
      </c>
      <c r="B5" s="5" t="n">
        <v>2600000</v>
      </c>
      <c r="C5" s="5" t="n">
        <v>2500000</v>
      </c>
    </row>
    <row r="6" spans="1:3">
      <c r="A6" s="4" t="s">
        <v>444</v>
      </c>
      <c r="B6" s="5" t="n">
        <v>937400</v>
      </c>
      <c r="C6" s="5" t="n">
        <v>957000</v>
      </c>
    </row>
    <row r="7" spans="1:3">
      <c r="A7" s="4" t="s">
        <v>445</v>
      </c>
    </row>
    <row r="8" spans="1:3">
      <c r="A8" s="3" t="s">
        <v>81</v>
      </c>
    </row>
    <row r="9" spans="1:3">
      <c r="A9" s="4" t="s">
        <v>81</v>
      </c>
      <c r="B9" s="5" t="n">
        <v>4451793</v>
      </c>
      <c r="C9" s="5" t="n">
        <v>4439618</v>
      </c>
    </row>
    <row r="10" spans="1:3">
      <c r="A10" s="4" t="s">
        <v>446</v>
      </c>
    </row>
    <row r="11" spans="1:3">
      <c r="A11" s="3" t="s">
        <v>81</v>
      </c>
    </row>
    <row r="12" spans="1:3">
      <c r="A12" s="4" t="s">
        <v>81</v>
      </c>
      <c r="B12" s="5" t="n">
        <v>3203770</v>
      </c>
      <c r="C12" s="5" t="n">
        <v>3208760</v>
      </c>
    </row>
    <row r="13" spans="1:3">
      <c r="A13" s="4" t="s">
        <v>447</v>
      </c>
    </row>
    <row r="14" spans="1:3">
      <c r="A14" s="3" t="s">
        <v>81</v>
      </c>
    </row>
    <row r="15" spans="1:3">
      <c r="A15" s="4" t="s">
        <v>81</v>
      </c>
      <c r="B15" s="5" t="n">
        <v>3147304</v>
      </c>
      <c r="C15" s="5" t="n">
        <v>2990783</v>
      </c>
    </row>
    <row r="16" spans="1:3">
      <c r="A16" s="4" t="s">
        <v>448</v>
      </c>
    </row>
    <row r="17" spans="1:3">
      <c r="A17" s="3" t="s">
        <v>81</v>
      </c>
    </row>
    <row r="18" spans="1:3">
      <c r="A18" s="4" t="s">
        <v>81</v>
      </c>
      <c r="B18" s="5" t="n">
        <v>3147304</v>
      </c>
      <c r="C18" s="5" t="n">
        <v>2990783</v>
      </c>
    </row>
    <row r="19" spans="1:3">
      <c r="A19" s="4" t="s">
        <v>449</v>
      </c>
    </row>
    <row r="20" spans="1:3">
      <c r="A20" s="3" t="s">
        <v>81</v>
      </c>
    </row>
    <row r="21" spans="1:3">
      <c r="A21" s="4" t="s">
        <v>81</v>
      </c>
      <c r="B21" s="5" t="n">
        <v>595491</v>
      </c>
      <c r="C21" s="5" t="n">
        <v>626757</v>
      </c>
    </row>
    <row r="22" spans="1:3">
      <c r="A22" s="4" t="s">
        <v>450</v>
      </c>
    </row>
    <row r="23" spans="1:3">
      <c r="A23" s="3" t="s">
        <v>81</v>
      </c>
    </row>
    <row r="24" spans="1:3">
      <c r="A24" s="4" t="s">
        <v>81</v>
      </c>
      <c r="B24" s="5" t="n">
        <v>595491</v>
      </c>
      <c r="C24" s="5" t="n">
        <v>626757</v>
      </c>
    </row>
    <row r="25" spans="1:3">
      <c r="A25" s="4" t="s">
        <v>451</v>
      </c>
    </row>
    <row r="26" spans="1:3">
      <c r="A26" s="3" t="s">
        <v>81</v>
      </c>
    </row>
    <row r="27" spans="1:3">
      <c r="A27" s="4" t="s">
        <v>81</v>
      </c>
      <c r="B27" s="5" t="n">
        <v>4451793</v>
      </c>
      <c r="C27" s="5" t="n">
        <v>4439618</v>
      </c>
    </row>
    <row r="28" spans="1:3">
      <c r="A28" s="4" t="s">
        <v>452</v>
      </c>
      <c r="B28" s="5" t="n">
        <v>4900</v>
      </c>
      <c r="C28" s="5" t="n">
        <v>4600</v>
      </c>
    </row>
    <row r="29" spans="1:3">
      <c r="A29" s="4" t="s">
        <v>453</v>
      </c>
    </row>
    <row r="30" spans="1:3">
      <c r="A30" s="3" t="s">
        <v>81</v>
      </c>
    </row>
    <row r="31" spans="1:3">
      <c r="A31" s="4" t="s">
        <v>81</v>
      </c>
      <c r="B31" s="5" t="n">
        <v>3543964</v>
      </c>
      <c r="C31" s="5" t="n">
        <v>3527101</v>
      </c>
    </row>
    <row r="32" spans="1:3">
      <c r="A32" s="4" t="s">
        <v>454</v>
      </c>
    </row>
    <row r="33" spans="1:3">
      <c r="A33" s="3" t="s">
        <v>81</v>
      </c>
    </row>
    <row r="34" spans="1:3">
      <c r="A34" s="4" t="s">
        <v>81</v>
      </c>
      <c r="B34" s="5" t="n">
        <v>907829</v>
      </c>
      <c r="C34" s="5" t="n">
        <v>912517</v>
      </c>
    </row>
    <row r="35" spans="1:3">
      <c r="A35" s="4" t="s">
        <v>455</v>
      </c>
    </row>
    <row r="36" spans="1:3">
      <c r="A36" s="3" t="s">
        <v>81</v>
      </c>
    </row>
    <row r="37" spans="1:3">
      <c r="A37" s="4" t="s">
        <v>81</v>
      </c>
      <c r="B37" s="5" t="n">
        <v>907829</v>
      </c>
      <c r="C37" s="5" t="n">
        <v>912517</v>
      </c>
    </row>
    <row r="38" spans="1:3">
      <c r="A38" s="4" t="s">
        <v>456</v>
      </c>
    </row>
    <row r="39" spans="1:3">
      <c r="A39" s="3" t="s">
        <v>81</v>
      </c>
    </row>
    <row r="40" spans="1:3">
      <c r="A40" s="4" t="s">
        <v>81</v>
      </c>
      <c r="B40" s="5" t="n">
        <v>1653109</v>
      </c>
      <c r="C40" s="5" t="n">
        <v>1662504</v>
      </c>
    </row>
    <row r="41" spans="1:3">
      <c r="A41" s="4" t="s">
        <v>457</v>
      </c>
    </row>
    <row r="42" spans="1:3">
      <c r="A42" s="3" t="s">
        <v>81</v>
      </c>
    </row>
    <row r="43" spans="1:3">
      <c r="A43" s="4" t="s">
        <v>81</v>
      </c>
      <c r="B43" s="6" t="n">
        <v>145987</v>
      </c>
      <c r="C43" s="6" t="n">
        <v>1477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v>
      </c>
      <c r="C1" s="2" t="s">
        <v>75</v>
      </c>
    </row>
    <row r="2" spans="1:3">
      <c r="A2" s="3" t="s">
        <v>81</v>
      </c>
    </row>
    <row r="3" spans="1:3">
      <c r="A3" s="4" t="s">
        <v>459</v>
      </c>
      <c r="B3" s="6" t="n">
        <v>5468976</v>
      </c>
      <c r="C3" s="6" t="n">
        <v>5549591</v>
      </c>
    </row>
    <row r="4" spans="1:3">
      <c r="A4" s="4" t="s">
        <v>445</v>
      </c>
    </row>
    <row r="5" spans="1:3">
      <c r="A5" s="3" t="s">
        <v>81</v>
      </c>
    </row>
    <row r="6" spans="1:3">
      <c r="A6" s="4" t="s">
        <v>459</v>
      </c>
      <c r="B6" s="5" t="n">
        <v>894641</v>
      </c>
      <c r="C6" s="5" t="n">
        <v>913757</v>
      </c>
    </row>
    <row r="7" spans="1:3">
      <c r="A7" s="4" t="s">
        <v>446</v>
      </c>
    </row>
    <row r="8" spans="1:3">
      <c r="A8" s="3" t="s">
        <v>81</v>
      </c>
    </row>
    <row r="9" spans="1:3">
      <c r="A9" s="4" t="s">
        <v>459</v>
      </c>
      <c r="B9" s="5" t="n">
        <v>2384738</v>
      </c>
      <c r="C9" s="5" t="n">
        <v>2484857</v>
      </c>
    </row>
    <row r="10" spans="1:3">
      <c r="A10" s="4" t="s">
        <v>448</v>
      </c>
    </row>
    <row r="11" spans="1:3">
      <c r="A11" s="3" t="s">
        <v>81</v>
      </c>
    </row>
    <row r="12" spans="1:3">
      <c r="A12" s="4" t="s">
        <v>459</v>
      </c>
      <c r="B12" s="5" t="n">
        <v>132701</v>
      </c>
      <c r="C12" s="5" t="n">
        <v>114186</v>
      </c>
    </row>
    <row r="13" spans="1:3">
      <c r="A13" s="4" t="s">
        <v>450</v>
      </c>
    </row>
    <row r="14" spans="1:3">
      <c r="A14" s="3" t="s">
        <v>81</v>
      </c>
    </row>
    <row r="15" spans="1:3">
      <c r="A15" s="4" t="s">
        <v>459</v>
      </c>
      <c r="B15" s="5" t="n">
        <v>529679</v>
      </c>
      <c r="C15" s="5" t="n">
        <v>526938</v>
      </c>
    </row>
    <row r="16" spans="1:3">
      <c r="A16" s="4" t="s">
        <v>453</v>
      </c>
    </row>
    <row r="17" spans="1:3">
      <c r="A17" s="3" t="s">
        <v>81</v>
      </c>
    </row>
    <row r="18" spans="1:3">
      <c r="A18" s="4" t="s">
        <v>459</v>
      </c>
      <c r="B18" s="5" t="n">
        <v>479</v>
      </c>
      <c r="C18" s="5" t="n">
        <v>121</v>
      </c>
    </row>
    <row r="19" spans="1:3">
      <c r="A19" s="4" t="s">
        <v>455</v>
      </c>
    </row>
    <row r="20" spans="1:3">
      <c r="A20" s="3" t="s">
        <v>81</v>
      </c>
    </row>
    <row r="21" spans="1:3">
      <c r="A21" s="4" t="s">
        <v>459</v>
      </c>
      <c r="B21" s="5" t="n">
        <v>894162</v>
      </c>
      <c r="C21" s="5" t="n">
        <v>913636</v>
      </c>
    </row>
    <row r="22" spans="1:3">
      <c r="A22" s="4" t="s">
        <v>456</v>
      </c>
    </row>
    <row r="23" spans="1:3">
      <c r="A23" s="3" t="s">
        <v>81</v>
      </c>
    </row>
    <row r="24" spans="1:3">
      <c r="A24" s="4" t="s">
        <v>459</v>
      </c>
      <c r="B24" s="6" t="n">
        <v>1527217</v>
      </c>
      <c r="C24" s="6" t="n">
        <v>15098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60</v>
      </c>
      <c r="B1" s="2" t="s">
        <v>1</v>
      </c>
    </row>
    <row r="2" spans="1:3">
      <c r="B2" s="2" t="s">
        <v>461</v>
      </c>
      <c r="C2" s="2" t="s">
        <v>462</v>
      </c>
    </row>
    <row r="3" spans="1:3">
      <c r="A3" s="3" t="s">
        <v>463</v>
      </c>
    </row>
    <row r="4" spans="1:3">
      <c r="A4" s="4" t="s">
        <v>464</v>
      </c>
      <c r="B4" s="5" t="n">
        <v>3</v>
      </c>
    </row>
    <row r="5" spans="1:3">
      <c r="A5" s="3" t="s">
        <v>465</v>
      </c>
    </row>
    <row r="6" spans="1:3">
      <c r="A6" s="4" t="s">
        <v>466</v>
      </c>
      <c r="B6" s="6" t="n">
        <v>141718</v>
      </c>
      <c r="C6" s="6" t="n">
        <v>137253</v>
      </c>
    </row>
    <row r="7" spans="1:3">
      <c r="A7" s="4" t="s">
        <v>467</v>
      </c>
      <c r="B7" s="5" t="n">
        <v>-8622</v>
      </c>
      <c r="C7" s="5" t="n">
        <v>-7100</v>
      </c>
    </row>
    <row r="8" spans="1:3">
      <c r="A8" s="4" t="s">
        <v>468</v>
      </c>
      <c r="B8" s="5" t="n">
        <v>2770</v>
      </c>
      <c r="C8" s="5" t="n">
        <v>2471</v>
      </c>
    </row>
    <row r="9" spans="1:3">
      <c r="A9" s="4" t="s">
        <v>469</v>
      </c>
      <c r="B9" s="5" t="n">
        <v>5680</v>
      </c>
      <c r="C9" s="5" t="n">
        <v>5950</v>
      </c>
    </row>
    <row r="10" spans="1:3">
      <c r="A10" s="4" t="s">
        <v>470</v>
      </c>
      <c r="B10" s="6" t="n">
        <v>141546</v>
      </c>
      <c r="C10" s="5" t="n">
        <v>138574</v>
      </c>
    </row>
    <row r="11" spans="1:3">
      <c r="A11" s="4" t="s">
        <v>471</v>
      </c>
    </row>
    <row r="12" spans="1:3">
      <c r="A12" s="3" t="s">
        <v>463</v>
      </c>
    </row>
    <row r="13" spans="1:3">
      <c r="A13" s="4" t="s">
        <v>472</v>
      </c>
      <c r="B13" s="5" t="n">
        <v>4</v>
      </c>
    </row>
    <row r="14" spans="1:3">
      <c r="A14" s="4" t="s">
        <v>446</v>
      </c>
    </row>
    <row r="15" spans="1:3">
      <c r="A15" s="3" t="s">
        <v>465</v>
      </c>
    </row>
    <row r="16" spans="1:3">
      <c r="A16" s="4" t="s">
        <v>466</v>
      </c>
      <c r="B16" s="6" t="n">
        <v>34501</v>
      </c>
      <c r="C16" s="5" t="n">
        <v>34006</v>
      </c>
    </row>
    <row r="17" spans="1:3">
      <c r="A17" s="4" t="s">
        <v>467</v>
      </c>
      <c r="C17" s="5" t="n">
        <v>-475</v>
      </c>
    </row>
    <row r="18" spans="1:3">
      <c r="A18" s="4" t="s">
        <v>468</v>
      </c>
      <c r="B18" s="5" t="n">
        <v>37</v>
      </c>
      <c r="C18" s="5" t="n">
        <v>64</v>
      </c>
    </row>
    <row r="19" spans="1:3">
      <c r="A19" s="4" t="s">
        <v>469</v>
      </c>
      <c r="B19" s="5" t="n">
        <v>-2745</v>
      </c>
      <c r="C19" s="5" t="n">
        <v>770</v>
      </c>
    </row>
    <row r="20" spans="1:3">
      <c r="A20" s="4" t="s">
        <v>470</v>
      </c>
      <c r="B20" s="5" t="n">
        <v>31793</v>
      </c>
      <c r="C20" s="5" t="n">
        <v>34365</v>
      </c>
    </row>
    <row r="21" spans="1:3">
      <c r="A21" s="4" t="s">
        <v>447</v>
      </c>
    </row>
    <row r="22" spans="1:3">
      <c r="A22" s="3" t="s">
        <v>465</v>
      </c>
    </row>
    <row r="23" spans="1:3">
      <c r="A23" s="4" t="s">
        <v>466</v>
      </c>
      <c r="B23" s="5" t="n">
        <v>19725</v>
      </c>
      <c r="C23" s="5" t="n">
        <v>18044</v>
      </c>
    </row>
    <row r="24" spans="1:3">
      <c r="A24" s="4" t="s">
        <v>468</v>
      </c>
      <c r="B24" s="5" t="n">
        <v>31</v>
      </c>
      <c r="C24" s="5" t="n">
        <v>122</v>
      </c>
    </row>
    <row r="25" spans="1:3">
      <c r="A25" s="4" t="s">
        <v>469</v>
      </c>
      <c r="B25" s="5" t="n">
        <v>1441</v>
      </c>
      <c r="C25" s="5" t="n">
        <v>1088</v>
      </c>
    </row>
    <row r="26" spans="1:3">
      <c r="A26" s="4" t="s">
        <v>470</v>
      </c>
      <c r="B26" s="5" t="n">
        <v>21197</v>
      </c>
      <c r="C26" s="5" t="n">
        <v>19254</v>
      </c>
    </row>
    <row r="27" spans="1:3">
      <c r="A27" s="4" t="s">
        <v>449</v>
      </c>
    </row>
    <row r="28" spans="1:3">
      <c r="A28" s="3" t="s">
        <v>465</v>
      </c>
    </row>
    <row r="29" spans="1:3">
      <c r="A29" s="4" t="s">
        <v>466</v>
      </c>
      <c r="B29" s="5" t="n">
        <v>5813</v>
      </c>
      <c r="C29" s="5" t="n">
        <v>6817</v>
      </c>
    </row>
    <row r="30" spans="1:3">
      <c r="A30" s="4" t="s">
        <v>469</v>
      </c>
      <c r="B30" s="5" t="n">
        <v>-432</v>
      </c>
      <c r="C30" s="5" t="n">
        <v>-841</v>
      </c>
    </row>
    <row r="31" spans="1:3">
      <c r="A31" s="4" t="s">
        <v>470</v>
      </c>
      <c r="B31" s="5" t="n">
        <v>5381</v>
      </c>
      <c r="C31" s="5" t="n">
        <v>5976</v>
      </c>
    </row>
    <row r="32" spans="1:3">
      <c r="A32" s="4" t="s">
        <v>457</v>
      </c>
    </row>
    <row r="33" spans="1:3">
      <c r="A33" s="3" t="s">
        <v>465</v>
      </c>
    </row>
    <row r="34" spans="1:3">
      <c r="A34" s="4" t="s">
        <v>466</v>
      </c>
      <c r="B34" s="5" t="n">
        <v>432</v>
      </c>
      <c r="C34" s="5" t="n">
        <v>611</v>
      </c>
    </row>
    <row r="35" spans="1:3">
      <c r="A35" s="4" t="s">
        <v>467</v>
      </c>
      <c r="B35" s="5" t="n">
        <v>-24</v>
      </c>
    </row>
    <row r="36" spans="1:3">
      <c r="A36" s="4" t="s">
        <v>469</v>
      </c>
      <c r="B36" s="5" t="n">
        <v>3</v>
      </c>
      <c r="C36" s="5" t="n">
        <v>-26</v>
      </c>
    </row>
    <row r="37" spans="1:3">
      <c r="A37" s="4" t="s">
        <v>470</v>
      </c>
      <c r="B37" s="5" t="n">
        <v>411</v>
      </c>
      <c r="C37" s="5" t="n">
        <v>585</v>
      </c>
    </row>
    <row r="38" spans="1:3">
      <c r="A38" s="4" t="s">
        <v>451</v>
      </c>
    </row>
    <row r="39" spans="1:3">
      <c r="A39" s="3" t="s">
        <v>463</v>
      </c>
    </row>
    <row r="40" spans="1:3">
      <c r="A40" s="4" t="s">
        <v>473</v>
      </c>
      <c r="B40" s="5" t="n">
        <v>0</v>
      </c>
    </row>
    <row r="41" spans="1:3">
      <c r="A41" s="3" t="s">
        <v>465</v>
      </c>
    </row>
    <row r="42" spans="1:3">
      <c r="A42" s="4" t="s">
        <v>466</v>
      </c>
      <c r="B42" s="5" t="n">
        <v>44906</v>
      </c>
      <c r="C42" s="5" t="n">
        <v>42852</v>
      </c>
    </row>
    <row r="43" spans="1:3">
      <c r="A43" s="4" t="s">
        <v>468</v>
      </c>
      <c r="B43" s="5" t="n">
        <v>250</v>
      </c>
      <c r="C43" s="5" t="n">
        <v>182</v>
      </c>
    </row>
    <row r="44" spans="1:3">
      <c r="A44" s="4" t="s">
        <v>469</v>
      </c>
      <c r="B44" s="5" t="n">
        <v>-245</v>
      </c>
      <c r="C44" s="5" t="n">
        <v>186</v>
      </c>
    </row>
    <row r="45" spans="1:3">
      <c r="A45" s="4" t="s">
        <v>470</v>
      </c>
      <c r="B45" s="5" t="n">
        <v>44911</v>
      </c>
      <c r="C45" s="5" t="n">
        <v>43220</v>
      </c>
    </row>
    <row r="46" spans="1:3">
      <c r="A46" s="4" t="s">
        <v>456</v>
      </c>
    </row>
    <row r="47" spans="1:3">
      <c r="A47" s="3" t="s">
        <v>465</v>
      </c>
    </row>
    <row r="48" spans="1:3">
      <c r="A48" s="4" t="s">
        <v>466</v>
      </c>
      <c r="B48" s="5" t="n">
        <v>35813</v>
      </c>
      <c r="C48" s="5" t="n">
        <v>31249</v>
      </c>
    </row>
    <row r="49" spans="1:3">
      <c r="A49" s="4" t="s">
        <v>467</v>
      </c>
      <c r="B49" s="5" t="n">
        <v>-8598</v>
      </c>
      <c r="C49" s="5" t="n">
        <v>-6625</v>
      </c>
    </row>
    <row r="50" spans="1:3">
      <c r="A50" s="4" t="s">
        <v>468</v>
      </c>
      <c r="B50" s="5" t="n">
        <v>2452</v>
      </c>
      <c r="C50" s="5" t="n">
        <v>2103</v>
      </c>
    </row>
    <row r="51" spans="1:3">
      <c r="A51" s="4" t="s">
        <v>469</v>
      </c>
      <c r="B51" s="5" t="n">
        <v>5432</v>
      </c>
      <c r="C51" s="5" t="n">
        <v>4271</v>
      </c>
    </row>
    <row r="52" spans="1:3">
      <c r="A52" s="4" t="s">
        <v>470</v>
      </c>
      <c r="B52" s="5" t="n">
        <v>35099</v>
      </c>
      <c r="C52" s="5" t="n">
        <v>30998</v>
      </c>
    </row>
    <row r="53" spans="1:3">
      <c r="A53" s="4" t="s">
        <v>474</v>
      </c>
    </row>
    <row r="54" spans="1:3">
      <c r="A54" s="3" t="s">
        <v>465</v>
      </c>
    </row>
    <row r="55" spans="1:3">
      <c r="A55" s="4" t="s">
        <v>466</v>
      </c>
      <c r="B55" s="5" t="n">
        <v>528</v>
      </c>
      <c r="C55" s="5" t="n">
        <v>3674</v>
      </c>
    </row>
    <row r="56" spans="1:3">
      <c r="A56" s="4" t="s">
        <v>469</v>
      </c>
      <c r="B56" s="5" t="n">
        <v>2226</v>
      </c>
      <c r="C56" s="5" t="n">
        <v>502</v>
      </c>
    </row>
    <row r="57" spans="1:3">
      <c r="A57" s="4" t="s">
        <v>470</v>
      </c>
      <c r="B57" s="6" t="n">
        <v>2754</v>
      </c>
      <c r="C57" s="6" t="n">
        <v>41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75</v>
      </c>
      <c r="D1" s="2" t="s">
        <v>29</v>
      </c>
      <c r="E1" s="2" t="s">
        <v>428</v>
      </c>
    </row>
    <row r="2" spans="1:5">
      <c r="A2" s="3" t="s">
        <v>465</v>
      </c>
    </row>
    <row r="3" spans="1:5">
      <c r="A3" s="4" t="s">
        <v>476</v>
      </c>
      <c r="B3" s="6" t="n">
        <v>885</v>
      </c>
      <c r="C3" s="6" t="n">
        <v>536</v>
      </c>
    </row>
    <row r="4" spans="1:5">
      <c r="A4" s="4" t="s">
        <v>477</v>
      </c>
      <c r="B4" s="5" t="n">
        <v>140661</v>
      </c>
      <c r="C4" s="5" t="n">
        <v>141182</v>
      </c>
    </row>
    <row r="5" spans="1:5">
      <c r="A5" s="4" t="s">
        <v>478</v>
      </c>
      <c r="B5" s="5" t="n">
        <v>141546</v>
      </c>
      <c r="C5" s="5" t="n">
        <v>141718</v>
      </c>
      <c r="D5" s="6" t="n">
        <v>138574</v>
      </c>
      <c r="E5" s="6" t="n">
        <v>137253</v>
      </c>
    </row>
    <row r="6" spans="1:5">
      <c r="A6" s="3" t="s">
        <v>479</v>
      </c>
    </row>
    <row r="7" spans="1:5">
      <c r="A7" s="4" t="s">
        <v>476</v>
      </c>
      <c r="B7" s="5" t="n">
        <v>29509</v>
      </c>
      <c r="C7" s="5" t="n">
        <v>30576</v>
      </c>
    </row>
    <row r="8" spans="1:5">
      <c r="A8" s="4" t="s">
        <v>477</v>
      </c>
      <c r="B8" s="5" t="n">
        <v>13167945</v>
      </c>
      <c r="C8" s="5" t="n">
        <v>13045615</v>
      </c>
    </row>
    <row r="9" spans="1:5">
      <c r="A9" s="4" t="s">
        <v>480</v>
      </c>
      <c r="B9" s="5" t="n">
        <v>13197454</v>
      </c>
      <c r="C9" s="5" t="n">
        <v>13076191</v>
      </c>
    </row>
    <row r="10" spans="1:5">
      <c r="A10" s="4" t="s">
        <v>471</v>
      </c>
    </row>
    <row r="11" spans="1:5">
      <c r="A11" s="3" t="s">
        <v>479</v>
      </c>
    </row>
    <row r="12" spans="1:5">
      <c r="A12" s="4" t="s">
        <v>480</v>
      </c>
      <c r="B12" s="5" t="n">
        <v>7092552</v>
      </c>
      <c r="C12" s="5" t="n">
        <v>6974069</v>
      </c>
    </row>
    <row r="13" spans="1:5">
      <c r="A13" s="4" t="s">
        <v>446</v>
      </c>
    </row>
    <row r="14" spans="1:5">
      <c r="A14" s="3" t="s">
        <v>465</v>
      </c>
    </row>
    <row r="15" spans="1:5">
      <c r="A15" s="4" t="s">
        <v>476</v>
      </c>
      <c r="B15" s="5" t="n">
        <v>429</v>
      </c>
      <c r="C15" s="5" t="n">
        <v>108</v>
      </c>
    </row>
    <row r="16" spans="1:5">
      <c r="A16" s="4" t="s">
        <v>477</v>
      </c>
      <c r="B16" s="5" t="n">
        <v>31364</v>
      </c>
      <c r="C16" s="5" t="n">
        <v>34393</v>
      </c>
    </row>
    <row r="17" spans="1:5">
      <c r="A17" s="4" t="s">
        <v>478</v>
      </c>
      <c r="B17" s="5" t="n">
        <v>31793</v>
      </c>
      <c r="C17" s="5" t="n">
        <v>34501</v>
      </c>
      <c r="D17" s="5" t="n">
        <v>34365</v>
      </c>
      <c r="E17" s="5" t="n">
        <v>34006</v>
      </c>
    </row>
    <row r="18" spans="1:5">
      <c r="A18" s="3" t="s">
        <v>479</v>
      </c>
    </row>
    <row r="19" spans="1:5">
      <c r="A19" s="4" t="s">
        <v>476</v>
      </c>
      <c r="B19" s="5" t="n">
        <v>10073</v>
      </c>
      <c r="C19" s="5" t="n">
        <v>8719</v>
      </c>
    </row>
    <row r="20" spans="1:5">
      <c r="A20" s="4" t="s">
        <v>477</v>
      </c>
      <c r="B20" s="5" t="n">
        <v>3193697</v>
      </c>
      <c r="C20" s="5" t="n">
        <v>3200041</v>
      </c>
    </row>
    <row r="21" spans="1:5">
      <c r="A21" s="4" t="s">
        <v>480</v>
      </c>
      <c r="B21" s="5" t="n">
        <v>3203770</v>
      </c>
      <c r="C21" s="5" t="n">
        <v>3208760</v>
      </c>
    </row>
    <row r="22" spans="1:5">
      <c r="A22" s="4" t="s">
        <v>447</v>
      </c>
    </row>
    <row r="23" spans="1:5">
      <c r="A23" s="3" t="s">
        <v>465</v>
      </c>
    </row>
    <row r="24" spans="1:5">
      <c r="A24" s="4" t="s">
        <v>476</v>
      </c>
      <c r="B24" s="5" t="n">
        <v>26</v>
      </c>
      <c r="C24" s="5" t="n">
        <v>32</v>
      </c>
    </row>
    <row r="25" spans="1:5">
      <c r="A25" s="4" t="s">
        <v>477</v>
      </c>
      <c r="B25" s="5" t="n">
        <v>21171</v>
      </c>
      <c r="C25" s="5" t="n">
        <v>19693</v>
      </c>
    </row>
    <row r="26" spans="1:5">
      <c r="A26" s="4" t="s">
        <v>478</v>
      </c>
      <c r="B26" s="5" t="n">
        <v>21197</v>
      </c>
      <c r="C26" s="5" t="n">
        <v>19725</v>
      </c>
      <c r="D26" s="5" t="n">
        <v>19254</v>
      </c>
      <c r="E26" s="5" t="n">
        <v>18044</v>
      </c>
    </row>
    <row r="27" spans="1:5">
      <c r="A27" s="3" t="s">
        <v>479</v>
      </c>
    </row>
    <row r="28" spans="1:5">
      <c r="A28" s="4" t="s">
        <v>476</v>
      </c>
      <c r="B28" s="5" t="n">
        <v>3907</v>
      </c>
      <c r="C28" s="5" t="n">
        <v>5743</v>
      </c>
    </row>
    <row r="29" spans="1:5">
      <c r="A29" s="4" t="s">
        <v>477</v>
      </c>
      <c r="B29" s="5" t="n">
        <v>3143397</v>
      </c>
      <c r="C29" s="5" t="n">
        <v>2985040</v>
      </c>
    </row>
    <row r="30" spans="1:5">
      <c r="A30" s="4" t="s">
        <v>480</v>
      </c>
      <c r="B30" s="5" t="n">
        <v>3147304</v>
      </c>
      <c r="C30" s="5" t="n">
        <v>2990783</v>
      </c>
    </row>
    <row r="31" spans="1:5">
      <c r="A31" s="4" t="s">
        <v>449</v>
      </c>
    </row>
    <row r="32" spans="1:5">
      <c r="A32" s="3" t="s">
        <v>465</v>
      </c>
    </row>
    <row r="33" spans="1:5">
      <c r="A33" s="4" t="s">
        <v>477</v>
      </c>
      <c r="B33" s="5" t="n">
        <v>5381</v>
      </c>
      <c r="C33" s="5" t="n">
        <v>5813</v>
      </c>
    </row>
    <row r="34" spans="1:5">
      <c r="A34" s="4" t="s">
        <v>478</v>
      </c>
      <c r="B34" s="5" t="n">
        <v>5381</v>
      </c>
      <c r="C34" s="5" t="n">
        <v>5813</v>
      </c>
      <c r="D34" s="5" t="n">
        <v>5976</v>
      </c>
      <c r="E34" s="5" t="n">
        <v>6817</v>
      </c>
    </row>
    <row r="35" spans="1:5">
      <c r="A35" s="3" t="s">
        <v>479</v>
      </c>
    </row>
    <row r="36" spans="1:5">
      <c r="A36" s="4" t="s">
        <v>477</v>
      </c>
      <c r="B36" s="5" t="n">
        <v>595491</v>
      </c>
      <c r="C36" s="5" t="n">
        <v>626757</v>
      </c>
    </row>
    <row r="37" spans="1:5">
      <c r="A37" s="4" t="s">
        <v>480</v>
      </c>
      <c r="B37" s="5" t="n">
        <v>595491</v>
      </c>
      <c r="C37" s="5" t="n">
        <v>626757</v>
      </c>
    </row>
    <row r="38" spans="1:5">
      <c r="A38" s="4" t="s">
        <v>457</v>
      </c>
    </row>
    <row r="39" spans="1:5">
      <c r="A39" s="3" t="s">
        <v>465</v>
      </c>
    </row>
    <row r="40" spans="1:5">
      <c r="A40" s="4" t="s">
        <v>477</v>
      </c>
      <c r="B40" s="5" t="n">
        <v>411</v>
      </c>
      <c r="C40" s="5" t="n">
        <v>432</v>
      </c>
    </row>
    <row r="41" spans="1:5">
      <c r="A41" s="4" t="s">
        <v>478</v>
      </c>
      <c r="B41" s="5" t="n">
        <v>411</v>
      </c>
      <c r="C41" s="5" t="n">
        <v>432</v>
      </c>
      <c r="D41" s="5" t="n">
        <v>585</v>
      </c>
      <c r="E41" s="5" t="n">
        <v>611</v>
      </c>
    </row>
    <row r="42" spans="1:5">
      <c r="A42" s="3" t="s">
        <v>479</v>
      </c>
    </row>
    <row r="43" spans="1:5">
      <c r="A43" s="4" t="s">
        <v>477</v>
      </c>
      <c r="B43" s="5" t="n">
        <v>145987</v>
      </c>
      <c r="C43" s="5" t="n">
        <v>147769</v>
      </c>
    </row>
    <row r="44" spans="1:5">
      <c r="A44" s="4" t="s">
        <v>480</v>
      </c>
      <c r="B44" s="5" t="n">
        <v>145987</v>
      </c>
      <c r="C44" s="5" t="n">
        <v>147769</v>
      </c>
    </row>
    <row r="45" spans="1:5">
      <c r="A45" s="4" t="s">
        <v>451</v>
      </c>
    </row>
    <row r="46" spans="1:5">
      <c r="A46" s="3" t="s">
        <v>465</v>
      </c>
    </row>
    <row r="47" spans="1:5">
      <c r="A47" s="4" t="s">
        <v>476</v>
      </c>
      <c r="B47" s="5" t="n">
        <v>430</v>
      </c>
      <c r="C47" s="5" t="n">
        <v>396</v>
      </c>
    </row>
    <row r="48" spans="1:5">
      <c r="A48" s="4" t="s">
        <v>477</v>
      </c>
      <c r="B48" s="5" t="n">
        <v>44481</v>
      </c>
      <c r="C48" s="5" t="n">
        <v>44510</v>
      </c>
    </row>
    <row r="49" spans="1:5">
      <c r="A49" s="4" t="s">
        <v>478</v>
      </c>
      <c r="B49" s="5" t="n">
        <v>44911</v>
      </c>
      <c r="C49" s="5" t="n">
        <v>44906</v>
      </c>
      <c r="D49" s="5" t="n">
        <v>43220</v>
      </c>
      <c r="E49" s="5" t="n">
        <v>42852</v>
      </c>
    </row>
    <row r="50" spans="1:5">
      <c r="A50" s="3" t="s">
        <v>479</v>
      </c>
    </row>
    <row r="51" spans="1:5">
      <c r="A51" s="4" t="s">
        <v>476</v>
      </c>
      <c r="B51" s="5" t="n">
        <v>15529</v>
      </c>
      <c r="C51" s="5" t="n">
        <v>16114</v>
      </c>
    </row>
    <row r="52" spans="1:5">
      <c r="A52" s="4" t="s">
        <v>477</v>
      </c>
      <c r="B52" s="5" t="n">
        <v>4436264</v>
      </c>
      <c r="C52" s="5" t="n">
        <v>4423504</v>
      </c>
    </row>
    <row r="53" spans="1:5">
      <c r="A53" s="4" t="s">
        <v>480</v>
      </c>
      <c r="B53" s="5" t="n">
        <v>4451793</v>
      </c>
      <c r="C53" s="5" t="n">
        <v>4439618</v>
      </c>
    </row>
    <row r="54" spans="1:5">
      <c r="A54" s="4" t="s">
        <v>456</v>
      </c>
    </row>
    <row r="55" spans="1:5">
      <c r="A55" s="3" t="s">
        <v>465</v>
      </c>
    </row>
    <row r="56" spans="1:5">
      <c r="A56" s="4" t="s">
        <v>477</v>
      </c>
      <c r="B56" s="5" t="n">
        <v>35099</v>
      </c>
      <c r="C56" s="5" t="n">
        <v>35813</v>
      </c>
    </row>
    <row r="57" spans="1:5">
      <c r="A57" s="4" t="s">
        <v>478</v>
      </c>
      <c r="B57" s="5" t="n">
        <v>35099</v>
      </c>
      <c r="C57" s="5" t="n">
        <v>35813</v>
      </c>
      <c r="D57" s="5" t="n">
        <v>30998</v>
      </c>
      <c r="E57" s="5" t="n">
        <v>31249</v>
      </c>
    </row>
    <row r="58" spans="1:5">
      <c r="A58" s="3" t="s">
        <v>479</v>
      </c>
    </row>
    <row r="59" spans="1:5">
      <c r="A59" s="4" t="s">
        <v>477</v>
      </c>
      <c r="B59" s="5" t="n">
        <v>1653109</v>
      </c>
      <c r="C59" s="5" t="n">
        <v>1662504</v>
      </c>
    </row>
    <row r="60" spans="1:5">
      <c r="A60" s="4" t="s">
        <v>480</v>
      </c>
      <c r="B60" s="5" t="n">
        <v>1653109</v>
      </c>
      <c r="C60" s="5" t="n">
        <v>1662504</v>
      </c>
    </row>
    <row r="61" spans="1:5">
      <c r="A61" s="4" t="s">
        <v>474</v>
      </c>
    </row>
    <row r="62" spans="1:5">
      <c r="A62" s="3" t="s">
        <v>465</v>
      </c>
    </row>
    <row r="63" spans="1:5">
      <c r="A63" s="4" t="s">
        <v>477</v>
      </c>
      <c r="B63" s="5" t="n">
        <v>2754</v>
      </c>
      <c r="C63" s="5" t="n">
        <v>528</v>
      </c>
    </row>
    <row r="64" spans="1:5">
      <c r="A64" s="4" t="s">
        <v>478</v>
      </c>
      <c r="B64" s="6" t="n">
        <v>2754</v>
      </c>
      <c r="C64" s="6" t="n">
        <v>528</v>
      </c>
      <c r="D64" s="6" t="n">
        <v>4176</v>
      </c>
      <c r="E64" s="6" t="n">
        <v>3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81</v>
      </c>
      <c r="B1" s="2" t="s">
        <v>1</v>
      </c>
    </row>
    <row r="2" spans="1:3">
      <c r="B2" s="2" t="s">
        <v>482</v>
      </c>
      <c r="C2" s="2" t="s">
        <v>483</v>
      </c>
    </row>
    <row r="3" spans="1:3">
      <c r="A3" s="3" t="s">
        <v>484</v>
      </c>
    </row>
    <row r="4" spans="1:3">
      <c r="A4" s="4" t="s">
        <v>485</v>
      </c>
      <c r="B4" s="4" t="s">
        <v>342</v>
      </c>
    </row>
    <row r="5" spans="1:3">
      <c r="A5" s="4" t="s">
        <v>486</v>
      </c>
      <c r="B5" s="5" t="n">
        <v>8</v>
      </c>
    </row>
    <row r="6" spans="1:3">
      <c r="A6" s="4" t="s">
        <v>81</v>
      </c>
      <c r="B6" s="6" t="n">
        <v>13197454</v>
      </c>
      <c r="C6" s="6" t="n">
        <v>13076191</v>
      </c>
    </row>
    <row r="7" spans="1:3">
      <c r="A7" s="4" t="s">
        <v>487</v>
      </c>
    </row>
    <row r="8" spans="1:3">
      <c r="A8" s="3" t="s">
        <v>484</v>
      </c>
    </row>
    <row r="9" spans="1:3">
      <c r="A9" s="4" t="s">
        <v>81</v>
      </c>
      <c r="B9" s="5" t="n">
        <v>0</v>
      </c>
      <c r="C9" s="5" t="n">
        <v>0</v>
      </c>
    </row>
    <row r="10" spans="1:3">
      <c r="A10" s="4" t="s">
        <v>471</v>
      </c>
    </row>
    <row r="11" spans="1:3">
      <c r="A11" s="3" t="s">
        <v>484</v>
      </c>
    </row>
    <row r="12" spans="1:3">
      <c r="A12" s="4" t="s">
        <v>81</v>
      </c>
      <c r="B12" s="5" t="n">
        <v>7092552</v>
      </c>
      <c r="C12" s="5" t="n">
        <v>6974069</v>
      </c>
    </row>
    <row r="13" spans="1:3">
      <c r="A13" s="4" t="s">
        <v>488</v>
      </c>
    </row>
    <row r="14" spans="1:3">
      <c r="A14" s="3" t="s">
        <v>484</v>
      </c>
    </row>
    <row r="15" spans="1:3">
      <c r="A15" s="4" t="s">
        <v>81</v>
      </c>
      <c r="B15" s="5" t="n">
        <v>6842154</v>
      </c>
      <c r="C15" s="5" t="n">
        <v>6718416</v>
      </c>
    </row>
    <row r="16" spans="1:3">
      <c r="A16" s="4" t="s">
        <v>489</v>
      </c>
    </row>
    <row r="17" spans="1:3">
      <c r="A17" s="3" t="s">
        <v>484</v>
      </c>
    </row>
    <row r="18" spans="1:3">
      <c r="A18" s="4" t="s">
        <v>81</v>
      </c>
      <c r="B18" s="5" t="n">
        <v>162800</v>
      </c>
      <c r="C18" s="5" t="n">
        <v>149733</v>
      </c>
    </row>
    <row r="19" spans="1:3">
      <c r="A19" s="4" t="s">
        <v>490</v>
      </c>
    </row>
    <row r="20" spans="1:3">
      <c r="A20" s="3" t="s">
        <v>484</v>
      </c>
    </row>
    <row r="21" spans="1:3">
      <c r="A21" s="4" t="s">
        <v>81</v>
      </c>
      <c r="B21" s="5" t="n">
        <v>87598</v>
      </c>
      <c r="C21" s="5" t="n">
        <v>105728</v>
      </c>
    </row>
    <row r="22" spans="1:3">
      <c r="A22" s="4" t="s">
        <v>491</v>
      </c>
    </row>
    <row r="23" spans="1:3">
      <c r="A23" s="3" t="s">
        <v>484</v>
      </c>
    </row>
    <row r="24" spans="1:3">
      <c r="A24" s="4" t="s">
        <v>81</v>
      </c>
      <c r="C24" s="5" t="n">
        <v>192</v>
      </c>
    </row>
    <row r="25" spans="1:3">
      <c r="A25" s="4" t="s">
        <v>446</v>
      </c>
    </row>
    <row r="26" spans="1:3">
      <c r="A26" s="3" t="s">
        <v>484</v>
      </c>
    </row>
    <row r="27" spans="1:3">
      <c r="A27" s="4" t="s">
        <v>81</v>
      </c>
      <c r="B27" s="5" t="n">
        <v>3203770</v>
      </c>
      <c r="C27" s="5" t="n">
        <v>3208760</v>
      </c>
    </row>
    <row r="28" spans="1:3">
      <c r="A28" s="4" t="s">
        <v>492</v>
      </c>
    </row>
    <row r="29" spans="1:3">
      <c r="A29" s="3" t="s">
        <v>484</v>
      </c>
    </row>
    <row r="30" spans="1:3">
      <c r="A30" s="4" t="s">
        <v>81</v>
      </c>
      <c r="B30" s="5" t="n">
        <v>3102106</v>
      </c>
      <c r="C30" s="5" t="n">
        <v>3069546</v>
      </c>
    </row>
    <row r="31" spans="1:3">
      <c r="A31" s="4" t="s">
        <v>493</v>
      </c>
    </row>
    <row r="32" spans="1:3">
      <c r="A32" s="3" t="s">
        <v>484</v>
      </c>
    </row>
    <row r="33" spans="1:3">
      <c r="A33" s="4" t="s">
        <v>81</v>
      </c>
      <c r="B33" s="5" t="n">
        <v>60275</v>
      </c>
      <c r="C33" s="5" t="n">
        <v>57012</v>
      </c>
    </row>
    <row r="34" spans="1:3">
      <c r="A34" s="4" t="s">
        <v>494</v>
      </c>
    </row>
    <row r="35" spans="1:3">
      <c r="A35" s="3" t="s">
        <v>484</v>
      </c>
    </row>
    <row r="36" spans="1:3">
      <c r="A36" s="4" t="s">
        <v>81</v>
      </c>
      <c r="B36" s="5" t="n">
        <v>41389</v>
      </c>
      <c r="C36" s="5" t="n">
        <v>82010</v>
      </c>
    </row>
    <row r="37" spans="1:3">
      <c r="A37" s="4" t="s">
        <v>495</v>
      </c>
    </row>
    <row r="38" spans="1:3">
      <c r="A38" s="3" t="s">
        <v>484</v>
      </c>
    </row>
    <row r="39" spans="1:3">
      <c r="A39" s="4" t="s">
        <v>81</v>
      </c>
      <c r="C39" s="5" t="n">
        <v>192</v>
      </c>
    </row>
    <row r="40" spans="1:3">
      <c r="A40" s="4" t="s">
        <v>447</v>
      </c>
    </row>
    <row r="41" spans="1:3">
      <c r="A41" s="3" t="s">
        <v>484</v>
      </c>
    </row>
    <row r="42" spans="1:3">
      <c r="A42" s="4" t="s">
        <v>81</v>
      </c>
      <c r="B42" s="5" t="n">
        <v>3147304</v>
      </c>
      <c r="C42" s="5" t="n">
        <v>2990783</v>
      </c>
    </row>
    <row r="43" spans="1:3">
      <c r="A43" s="4" t="s">
        <v>496</v>
      </c>
    </row>
    <row r="44" spans="1:3">
      <c r="A44" s="3" t="s">
        <v>484</v>
      </c>
    </row>
    <row r="45" spans="1:3">
      <c r="A45" s="4" t="s">
        <v>81</v>
      </c>
      <c r="B45" s="5" t="n">
        <v>3000806</v>
      </c>
      <c r="C45" s="5" t="n">
        <v>2876907</v>
      </c>
    </row>
    <row r="46" spans="1:3">
      <c r="A46" s="4" t="s">
        <v>497</v>
      </c>
    </row>
    <row r="47" spans="1:3">
      <c r="A47" s="3" t="s">
        <v>484</v>
      </c>
    </row>
    <row r="48" spans="1:3">
      <c r="A48" s="4" t="s">
        <v>81</v>
      </c>
      <c r="B48" s="5" t="n">
        <v>101393</v>
      </c>
      <c r="C48" s="5" t="n">
        <v>91298</v>
      </c>
    </row>
    <row r="49" spans="1:3">
      <c r="A49" s="4" t="s">
        <v>498</v>
      </c>
    </row>
    <row r="50" spans="1:3">
      <c r="A50" s="3" t="s">
        <v>484</v>
      </c>
    </row>
    <row r="51" spans="1:3">
      <c r="A51" s="4" t="s">
        <v>81</v>
      </c>
      <c r="B51" s="5" t="n">
        <v>45105</v>
      </c>
      <c r="C51" s="5" t="n">
        <v>22578</v>
      </c>
    </row>
    <row r="52" spans="1:3">
      <c r="A52" s="4" t="s">
        <v>449</v>
      </c>
    </row>
    <row r="53" spans="1:3">
      <c r="A53" s="3" t="s">
        <v>484</v>
      </c>
    </row>
    <row r="54" spans="1:3">
      <c r="A54" s="4" t="s">
        <v>81</v>
      </c>
      <c r="B54" s="5" t="n">
        <v>595491</v>
      </c>
      <c r="C54" s="5" t="n">
        <v>626757</v>
      </c>
    </row>
    <row r="55" spans="1:3">
      <c r="A55" s="4" t="s">
        <v>499</v>
      </c>
    </row>
    <row r="56" spans="1:3">
      <c r="A56" s="3" t="s">
        <v>484</v>
      </c>
    </row>
    <row r="57" spans="1:3">
      <c r="A57" s="4" t="s">
        <v>81</v>
      </c>
      <c r="B57" s="5" t="n">
        <v>594368</v>
      </c>
      <c r="C57" s="5" t="n">
        <v>625607</v>
      </c>
    </row>
    <row r="58" spans="1:3">
      <c r="A58" s="4" t="s">
        <v>500</v>
      </c>
    </row>
    <row r="59" spans="1:3">
      <c r="A59" s="3" t="s">
        <v>484</v>
      </c>
    </row>
    <row r="60" spans="1:3">
      <c r="A60" s="4" t="s">
        <v>81</v>
      </c>
      <c r="B60" s="5" t="n">
        <v>185</v>
      </c>
      <c r="C60" s="5" t="n">
        <v>200</v>
      </c>
    </row>
    <row r="61" spans="1:3">
      <c r="A61" s="4" t="s">
        <v>501</v>
      </c>
    </row>
    <row r="62" spans="1:3">
      <c r="A62" s="3" t="s">
        <v>484</v>
      </c>
    </row>
    <row r="63" spans="1:3">
      <c r="A63" s="4" t="s">
        <v>81</v>
      </c>
      <c r="B63" s="5" t="n">
        <v>938</v>
      </c>
      <c r="C63" s="5" t="n">
        <v>950</v>
      </c>
    </row>
    <row r="64" spans="1:3">
      <c r="A64" s="4" t="s">
        <v>457</v>
      </c>
    </row>
    <row r="65" spans="1:3">
      <c r="A65" s="3" t="s">
        <v>484</v>
      </c>
    </row>
    <row r="66" spans="1:3">
      <c r="A66" s="4" t="s">
        <v>81</v>
      </c>
      <c r="B66" s="5" t="n">
        <v>145987</v>
      </c>
      <c r="C66" s="5" t="n">
        <v>147769</v>
      </c>
    </row>
    <row r="67" spans="1:3">
      <c r="A67" s="4" t="s">
        <v>502</v>
      </c>
    </row>
    <row r="68" spans="1:3">
      <c r="A68" s="3" t="s">
        <v>484</v>
      </c>
    </row>
    <row r="69" spans="1:3">
      <c r="A69" s="4" t="s">
        <v>81</v>
      </c>
      <c r="B69" s="5" t="n">
        <v>144874</v>
      </c>
      <c r="C69" s="5" t="n">
        <v>146356</v>
      </c>
    </row>
    <row r="70" spans="1:3">
      <c r="A70" s="4" t="s">
        <v>503</v>
      </c>
    </row>
    <row r="71" spans="1:3">
      <c r="A71" s="3" t="s">
        <v>484</v>
      </c>
    </row>
    <row r="72" spans="1:3">
      <c r="A72" s="4" t="s">
        <v>81</v>
      </c>
      <c r="B72" s="5" t="n">
        <v>947</v>
      </c>
      <c r="C72" s="5" t="n">
        <v>1223</v>
      </c>
    </row>
    <row r="73" spans="1:3">
      <c r="A73" s="4" t="s">
        <v>504</v>
      </c>
    </row>
    <row r="74" spans="1:3">
      <c r="A74" s="3" t="s">
        <v>484</v>
      </c>
    </row>
    <row r="75" spans="1:3">
      <c r="A75" s="4" t="s">
        <v>81</v>
      </c>
      <c r="B75" s="5" t="n">
        <v>166</v>
      </c>
      <c r="C75" s="5" t="n">
        <v>190</v>
      </c>
    </row>
    <row r="76" spans="1:3">
      <c r="A76" s="4" t="s">
        <v>505</v>
      </c>
    </row>
    <row r="77" spans="1:3">
      <c r="A77" s="3" t="s">
        <v>484</v>
      </c>
    </row>
    <row r="78" spans="1:3">
      <c r="A78" s="4" t="s">
        <v>81</v>
      </c>
      <c r="B78" s="5" t="n">
        <v>6104902</v>
      </c>
      <c r="C78" s="5" t="n">
        <v>6102122</v>
      </c>
    </row>
    <row r="79" spans="1:3">
      <c r="A79" s="4" t="s">
        <v>506</v>
      </c>
    </row>
    <row r="80" spans="1:3">
      <c r="A80" s="3" t="s">
        <v>484</v>
      </c>
    </row>
    <row r="81" spans="1:3">
      <c r="A81" s="4" t="s">
        <v>81</v>
      </c>
      <c r="B81" s="5" t="n">
        <v>6057045</v>
      </c>
      <c r="C81" s="5" t="n">
        <v>6040469</v>
      </c>
    </row>
    <row r="82" spans="1:3">
      <c r="A82" s="4" t="s">
        <v>507</v>
      </c>
    </row>
    <row r="83" spans="1:3">
      <c r="A83" s="3" t="s">
        <v>484</v>
      </c>
    </row>
    <row r="84" spans="1:3">
      <c r="A84" s="4" t="s">
        <v>81</v>
      </c>
      <c r="B84" s="5" t="n">
        <v>47857</v>
      </c>
      <c r="C84" s="5" t="n">
        <v>61653</v>
      </c>
    </row>
    <row r="85" spans="1:3">
      <c r="A85" s="4" t="s">
        <v>508</v>
      </c>
    </row>
    <row r="86" spans="1:3">
      <c r="A86" s="3" t="s">
        <v>484</v>
      </c>
    </row>
    <row r="87" spans="1:3">
      <c r="A87" s="4" t="s">
        <v>81</v>
      </c>
      <c r="B87" s="5" t="n">
        <v>3543964</v>
      </c>
      <c r="C87" s="5" t="n">
        <v>3527101</v>
      </c>
    </row>
    <row r="88" spans="1:3">
      <c r="A88" s="4" t="s">
        <v>509</v>
      </c>
    </row>
    <row r="89" spans="1:3">
      <c r="A89" s="3" t="s">
        <v>484</v>
      </c>
    </row>
    <row r="90" spans="1:3">
      <c r="A90" s="4" t="s">
        <v>81</v>
      </c>
      <c r="B90" s="5" t="n">
        <v>3538122</v>
      </c>
      <c r="C90" s="5" t="n">
        <v>3519172</v>
      </c>
    </row>
    <row r="91" spans="1:3">
      <c r="A91" s="4" t="s">
        <v>510</v>
      </c>
    </row>
    <row r="92" spans="1:3">
      <c r="A92" s="3" t="s">
        <v>484</v>
      </c>
    </row>
    <row r="93" spans="1:3">
      <c r="A93" s="4" t="s">
        <v>81</v>
      </c>
      <c r="B93" s="5" t="n">
        <v>5842</v>
      </c>
      <c r="C93" s="5" t="n">
        <v>7929</v>
      </c>
    </row>
    <row r="94" spans="1:3">
      <c r="A94" s="4" t="s">
        <v>454</v>
      </c>
    </row>
    <row r="95" spans="1:3">
      <c r="A95" s="3" t="s">
        <v>484</v>
      </c>
    </row>
    <row r="96" spans="1:3">
      <c r="A96" s="4" t="s">
        <v>81</v>
      </c>
      <c r="B96" s="5" t="n">
        <v>907829</v>
      </c>
      <c r="C96" s="5" t="n">
        <v>912517</v>
      </c>
    </row>
    <row r="97" spans="1:3">
      <c r="A97" s="4" t="s">
        <v>511</v>
      </c>
    </row>
    <row r="98" spans="1:3">
      <c r="A98" s="3" t="s">
        <v>484</v>
      </c>
    </row>
    <row r="99" spans="1:3">
      <c r="A99" s="4" t="s">
        <v>81</v>
      </c>
      <c r="B99" s="5" t="n">
        <v>901821</v>
      </c>
      <c r="C99" s="5" t="n">
        <v>903284</v>
      </c>
    </row>
    <row r="100" spans="1:3">
      <c r="A100" s="4" t="s">
        <v>512</v>
      </c>
    </row>
    <row r="101" spans="1:3">
      <c r="A101" s="3" t="s">
        <v>484</v>
      </c>
    </row>
    <row r="102" spans="1:3">
      <c r="A102" s="4" t="s">
        <v>81</v>
      </c>
      <c r="B102" s="5" t="n">
        <v>6008</v>
      </c>
      <c r="C102" s="5" t="n">
        <v>9233</v>
      </c>
    </row>
    <row r="103" spans="1:3">
      <c r="A103" s="4" t="s">
        <v>456</v>
      </c>
    </row>
    <row r="104" spans="1:3">
      <c r="A104" s="3" t="s">
        <v>484</v>
      </c>
    </row>
    <row r="105" spans="1:3">
      <c r="A105" s="4" t="s">
        <v>81</v>
      </c>
      <c r="B105" s="5" t="n">
        <v>1653109</v>
      </c>
      <c r="C105" s="5" t="n">
        <v>1662504</v>
      </c>
    </row>
    <row r="106" spans="1:3">
      <c r="A106" s="4" t="s">
        <v>513</v>
      </c>
    </row>
    <row r="107" spans="1:3">
      <c r="A107" s="3" t="s">
        <v>484</v>
      </c>
    </row>
    <row r="108" spans="1:3">
      <c r="A108" s="4" t="s">
        <v>81</v>
      </c>
      <c r="B108" s="5" t="n">
        <v>239660</v>
      </c>
      <c r="C108" s="5" t="n">
        <v>239906</v>
      </c>
    </row>
    <row r="109" spans="1:3">
      <c r="A109" s="4" t="s">
        <v>514</v>
      </c>
    </row>
    <row r="110" spans="1:3">
      <c r="A110" s="3" t="s">
        <v>484</v>
      </c>
    </row>
    <row r="111" spans="1:3">
      <c r="A111" s="4" t="s">
        <v>81</v>
      </c>
      <c r="B111" s="5" t="n">
        <v>234539</v>
      </c>
      <c r="C111" s="5" t="n">
        <v>234458</v>
      </c>
    </row>
    <row r="112" spans="1:3">
      <c r="A112" s="4" t="s">
        <v>515</v>
      </c>
    </row>
    <row r="113" spans="1:3">
      <c r="A113" s="3" t="s">
        <v>484</v>
      </c>
    </row>
    <row r="114" spans="1:3">
      <c r="A114" s="4" t="s">
        <v>81</v>
      </c>
      <c r="B114" s="5" t="n">
        <v>5121</v>
      </c>
      <c r="C114" s="5" t="n">
        <v>5448</v>
      </c>
    </row>
    <row r="115" spans="1:3">
      <c r="A115" s="4" t="s">
        <v>516</v>
      </c>
    </row>
    <row r="116" spans="1:3">
      <c r="A116" s="3" t="s">
        <v>484</v>
      </c>
    </row>
    <row r="117" spans="1:3">
      <c r="A117" s="4" t="s">
        <v>81</v>
      </c>
      <c r="B117" s="5" t="n">
        <v>1082943</v>
      </c>
      <c r="C117" s="5" t="n">
        <v>1078132</v>
      </c>
    </row>
    <row r="118" spans="1:3">
      <c r="A118" s="4" t="s">
        <v>517</v>
      </c>
    </row>
    <row r="119" spans="1:3">
      <c r="A119" s="3" t="s">
        <v>484</v>
      </c>
    </row>
    <row r="120" spans="1:3">
      <c r="A120" s="4" t="s">
        <v>81</v>
      </c>
      <c r="B120" s="5" t="n">
        <v>1056907</v>
      </c>
      <c r="C120" s="5" t="n">
        <v>1044393</v>
      </c>
    </row>
    <row r="121" spans="1:3">
      <c r="A121" s="4" t="s">
        <v>518</v>
      </c>
    </row>
    <row r="122" spans="1:3">
      <c r="A122" s="3" t="s">
        <v>484</v>
      </c>
    </row>
    <row r="123" spans="1:3">
      <c r="A123" s="4" t="s">
        <v>81</v>
      </c>
      <c r="B123" s="5" t="n">
        <v>26036</v>
      </c>
      <c r="C123" s="5" t="n">
        <v>33739</v>
      </c>
    </row>
    <row r="124" spans="1:3">
      <c r="A124" s="4" t="s">
        <v>519</v>
      </c>
    </row>
    <row r="125" spans="1:3">
      <c r="A125" s="3" t="s">
        <v>484</v>
      </c>
    </row>
    <row r="126" spans="1:3">
      <c r="A126" s="4" t="s">
        <v>81</v>
      </c>
      <c r="B126" s="5" t="n">
        <v>330506</v>
      </c>
      <c r="C126" s="5" t="n">
        <v>344466</v>
      </c>
    </row>
    <row r="127" spans="1:3">
      <c r="A127" s="4" t="s">
        <v>520</v>
      </c>
    </row>
    <row r="128" spans="1:3">
      <c r="A128" s="3" t="s">
        <v>484</v>
      </c>
    </row>
    <row r="129" spans="1:3">
      <c r="A129" s="4" t="s">
        <v>81</v>
      </c>
      <c r="B129" s="5" t="n">
        <v>325656</v>
      </c>
      <c r="C129" s="5" t="n">
        <v>339162</v>
      </c>
    </row>
    <row r="130" spans="1:3">
      <c r="A130" s="4" t="s">
        <v>521</v>
      </c>
    </row>
    <row r="131" spans="1:3">
      <c r="A131" s="3" t="s">
        <v>484</v>
      </c>
    </row>
    <row r="132" spans="1:3">
      <c r="A132" s="4" t="s">
        <v>81</v>
      </c>
      <c r="B132" s="6" t="n">
        <v>4850</v>
      </c>
      <c r="C132" s="6" t="n">
        <v>53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2"/>
  </cols>
  <sheetData>
    <row r="1" spans="1:7">
      <c r="A1" s="1" t="s">
        <v>116</v>
      </c>
      <c r="B1" s="2" t="s">
        <v>117</v>
      </c>
      <c r="C1" s="2" t="s">
        <v>118</v>
      </c>
      <c r="D1" s="2" t="s">
        <v>119</v>
      </c>
      <c r="E1" s="2" t="s">
        <v>120</v>
      </c>
      <c r="F1" s="2" t="s">
        <v>121</v>
      </c>
      <c r="G1" s="2" t="s">
        <v>122</v>
      </c>
    </row>
    <row r="2" spans="1:7">
      <c r="A2" s="4" t="s">
        <v>123</v>
      </c>
      <c r="B2" s="6" t="n">
        <v>1396</v>
      </c>
      <c r="C2" s="6" t="n">
        <v>2488643</v>
      </c>
      <c r="D2" s="6" t="n">
        <v>139177</v>
      </c>
      <c r="E2" s="6" t="n">
        <v>-96383</v>
      </c>
      <c r="F2" s="6" t="n">
        <v>-282</v>
      </c>
      <c r="G2" s="6" t="n">
        <v>2532551</v>
      </c>
    </row>
    <row r="3" spans="1:7">
      <c r="A3" s="4" t="s">
        <v>124</v>
      </c>
      <c r="B3" s="5" t="n">
        <v>139588782</v>
      </c>
    </row>
    <row r="4" spans="1:7">
      <c r="A4" s="3" t="s">
        <v>125</v>
      </c>
    </row>
    <row r="5" spans="1:7">
      <c r="A5" s="4" t="s">
        <v>68</v>
      </c>
      <c r="D5" s="5" t="n">
        <v>67958</v>
      </c>
      <c r="G5" s="5" t="n">
        <v>67958</v>
      </c>
    </row>
    <row r="6" spans="1:7">
      <c r="A6" s="4" t="s">
        <v>126</v>
      </c>
      <c r="D6" s="5" t="n">
        <v>-33504</v>
      </c>
      <c r="G6" s="5" t="n">
        <v>-33504</v>
      </c>
    </row>
    <row r="7" spans="1:7">
      <c r="A7" s="4" t="s">
        <v>127</v>
      </c>
      <c r="C7" s="5" t="n">
        <v>342</v>
      </c>
      <c r="G7" s="5" t="n">
        <v>342</v>
      </c>
    </row>
    <row r="8" spans="1:7">
      <c r="A8" s="4" t="s">
        <v>128</v>
      </c>
      <c r="B8" s="5" t="n">
        <v>12341</v>
      </c>
    </row>
    <row r="9" spans="1:7">
      <c r="A9" s="4" t="s">
        <v>129</v>
      </c>
      <c r="C9" s="5" t="n">
        <v>1925</v>
      </c>
      <c r="D9" s="5" t="n">
        <v>-177</v>
      </c>
      <c r="G9" s="5" t="n">
        <v>1748</v>
      </c>
    </row>
    <row r="10" spans="1:7">
      <c r="A10" s="4" t="s">
        <v>130</v>
      </c>
      <c r="E10" s="5" t="n">
        <v>-48233</v>
      </c>
      <c r="G10" s="5" t="n">
        <v>-48233</v>
      </c>
    </row>
    <row r="11" spans="1:7">
      <c r="A11" s="4" t="s">
        <v>131</v>
      </c>
      <c r="B11" s="6" t="n">
        <v>1396</v>
      </c>
      <c r="C11" s="5" t="n">
        <v>2490910</v>
      </c>
      <c r="D11" s="5" t="n">
        <v>193522</v>
      </c>
      <c r="E11" s="5" t="n">
        <v>-164684</v>
      </c>
      <c r="F11" s="5" t="n">
        <v>-282</v>
      </c>
      <c r="G11" s="5" t="n">
        <v>2520862</v>
      </c>
    </row>
    <row r="12" spans="1:7">
      <c r="A12" s="4" t="s">
        <v>132</v>
      </c>
      <c r="B12" s="5" t="n">
        <v>139601123</v>
      </c>
    </row>
    <row r="13" spans="1:7">
      <c r="A13" s="3" t="s">
        <v>125</v>
      </c>
    </row>
    <row r="14" spans="1:7">
      <c r="A14" s="4" t="s">
        <v>133</v>
      </c>
      <c r="D14" s="5" t="n">
        <v>20068</v>
      </c>
      <c r="E14" s="5" t="n">
        <v>-20068</v>
      </c>
    </row>
    <row r="15" spans="1:7">
      <c r="A15" s="4" t="s">
        <v>134</v>
      </c>
      <c r="B15" s="6" t="n">
        <v>1397</v>
      </c>
      <c r="C15" s="5" t="n">
        <v>2495853</v>
      </c>
      <c r="D15" s="5" t="n">
        <v>291919</v>
      </c>
      <c r="E15" s="5" t="n">
        <v>-132195</v>
      </c>
      <c r="F15" s="5" t="n">
        <v>-132135</v>
      </c>
      <c r="G15" s="6" t="n">
        <v>2524839</v>
      </c>
    </row>
    <row r="16" spans="1:7">
      <c r="A16" s="4" t="s">
        <v>135</v>
      </c>
      <c r="B16" s="5" t="n">
        <v>134874302</v>
      </c>
      <c r="G16" s="5" t="n">
        <v>134874302</v>
      </c>
    </row>
    <row r="17" spans="1:7">
      <c r="A17" s="3" t="s">
        <v>125</v>
      </c>
    </row>
    <row r="18" spans="1:7">
      <c r="A18" s="4" t="s">
        <v>68</v>
      </c>
      <c r="D18" s="5" t="n">
        <v>69924</v>
      </c>
      <c r="G18" s="6" t="n">
        <v>69924</v>
      </c>
    </row>
    <row r="19" spans="1:7">
      <c r="A19" s="4" t="s">
        <v>126</v>
      </c>
      <c r="D19" s="5" t="n">
        <v>-35067</v>
      </c>
      <c r="G19" s="5" t="n">
        <v>-35067</v>
      </c>
    </row>
    <row r="20" spans="1:7">
      <c r="A20" s="4" t="s">
        <v>129</v>
      </c>
      <c r="B20" s="6" t="n">
        <v>2</v>
      </c>
      <c r="C20" s="5" t="n">
        <v>1917</v>
      </c>
      <c r="D20" s="5" t="n">
        <v>-325</v>
      </c>
      <c r="F20" s="5" t="n">
        <v>-1529</v>
      </c>
      <c r="G20" s="5" t="n">
        <v>65</v>
      </c>
    </row>
    <row r="21" spans="1:7">
      <c r="A21" s="4" t="s">
        <v>136</v>
      </c>
      <c r="B21" s="5" t="n">
        <v>137713</v>
      </c>
    </row>
    <row r="22" spans="1:7">
      <c r="A22" s="4" t="s">
        <v>130</v>
      </c>
      <c r="E22" s="5" t="n">
        <v>53441</v>
      </c>
      <c r="G22" s="5" t="n">
        <v>53441</v>
      </c>
    </row>
    <row r="23" spans="1:7">
      <c r="A23" s="4" t="s">
        <v>137</v>
      </c>
      <c r="B23" s="6" t="n">
        <v>1399</v>
      </c>
      <c r="C23" s="6" t="n">
        <v>2497770</v>
      </c>
      <c r="D23" s="6" t="n">
        <v>326451</v>
      </c>
      <c r="E23" s="6" t="n">
        <v>-78754</v>
      </c>
      <c r="F23" s="6" t="n">
        <v>-133664</v>
      </c>
      <c r="G23" s="6" t="n">
        <v>2613202</v>
      </c>
    </row>
    <row r="24" spans="1:7">
      <c r="A24" s="4" t="s">
        <v>138</v>
      </c>
      <c r="B24" s="5" t="n">
        <v>135012015</v>
      </c>
      <c r="G24" s="5" t="n">
        <v>135012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75</v>
      </c>
    </row>
    <row r="2" spans="1:3">
      <c r="A2" s="3" t="s">
        <v>523</v>
      </c>
    </row>
    <row r="3" spans="1:3">
      <c r="A3" s="4" t="s">
        <v>524</v>
      </c>
      <c r="B3" s="6" t="n">
        <v>46282</v>
      </c>
      <c r="C3" s="6" t="n">
        <v>58614</v>
      </c>
    </row>
    <row r="4" spans="1:3">
      <c r="A4" s="4" t="s">
        <v>525</v>
      </c>
      <c r="B4" s="5" t="n">
        <v>13146892</v>
      </c>
      <c r="C4" s="5" t="n">
        <v>13011034</v>
      </c>
    </row>
    <row r="5" spans="1:3">
      <c r="A5" s="4" t="s">
        <v>526</v>
      </c>
      <c r="B5" s="5" t="n">
        <v>13193174</v>
      </c>
      <c r="C5" s="5" t="n">
        <v>13069648</v>
      </c>
    </row>
    <row r="6" spans="1:3">
      <c r="A6" s="4" t="s">
        <v>527</v>
      </c>
      <c r="B6" s="5" t="n">
        <v>4280</v>
      </c>
      <c r="C6" s="5" t="n">
        <v>6543</v>
      </c>
    </row>
    <row r="7" spans="1:3">
      <c r="A7" s="4" t="s">
        <v>480</v>
      </c>
      <c r="B7" s="5" t="n">
        <v>13197454</v>
      </c>
      <c r="C7" s="5" t="n">
        <v>13076191</v>
      </c>
    </row>
    <row r="8" spans="1:3">
      <c r="A8" s="4" t="s">
        <v>528</v>
      </c>
    </row>
    <row r="9" spans="1:3">
      <c r="A9" s="3" t="s">
        <v>523</v>
      </c>
    </row>
    <row r="10" spans="1:3">
      <c r="A10" s="4" t="s">
        <v>524</v>
      </c>
      <c r="B10" s="5" t="n">
        <v>31716</v>
      </c>
      <c r="C10" s="5" t="n">
        <v>41727</v>
      </c>
    </row>
    <row r="11" spans="1:3">
      <c r="A11" s="4" t="s">
        <v>529</v>
      </c>
    </row>
    <row r="12" spans="1:3">
      <c r="A12" s="3" t="s">
        <v>523</v>
      </c>
    </row>
    <row r="13" spans="1:3">
      <c r="A13" s="4" t="s">
        <v>524</v>
      </c>
      <c r="B13" s="5" t="n">
        <v>8141</v>
      </c>
      <c r="C13" s="5" t="n">
        <v>10499</v>
      </c>
    </row>
    <row r="14" spans="1:3">
      <c r="A14" s="4" t="s">
        <v>530</v>
      </c>
    </row>
    <row r="15" spans="1:3">
      <c r="A15" s="3" t="s">
        <v>523</v>
      </c>
    </row>
    <row r="16" spans="1:3">
      <c r="A16" s="4" t="s">
        <v>524</v>
      </c>
      <c r="B16" s="5" t="n">
        <v>6425</v>
      </c>
      <c r="C16" s="5" t="n">
        <v>6388</v>
      </c>
    </row>
    <row r="17" spans="1:3">
      <c r="A17" s="4" t="s">
        <v>446</v>
      </c>
    </row>
    <row r="18" spans="1:3">
      <c r="A18" s="3" t="s">
        <v>523</v>
      </c>
    </row>
    <row r="19" spans="1:3">
      <c r="A19" s="4" t="s">
        <v>524</v>
      </c>
      <c r="B19" s="5" t="n">
        <v>2072</v>
      </c>
      <c r="C19" s="5" t="n">
        <v>1434</v>
      </c>
    </row>
    <row r="20" spans="1:3">
      <c r="A20" s="4" t="s">
        <v>525</v>
      </c>
      <c r="B20" s="5" t="n">
        <v>3201508</v>
      </c>
      <c r="C20" s="5" t="n">
        <v>3207052</v>
      </c>
    </row>
    <row r="21" spans="1:3">
      <c r="A21" s="4" t="s">
        <v>526</v>
      </c>
      <c r="B21" s="5" t="n">
        <v>3203580</v>
      </c>
      <c r="C21" s="5" t="n">
        <v>3208486</v>
      </c>
    </row>
    <row r="22" spans="1:3">
      <c r="A22" s="4" t="s">
        <v>527</v>
      </c>
      <c r="B22" s="5" t="n">
        <v>190</v>
      </c>
      <c r="C22" s="5" t="n">
        <v>274</v>
      </c>
    </row>
    <row r="23" spans="1:3">
      <c r="A23" s="4" t="s">
        <v>480</v>
      </c>
      <c r="B23" s="5" t="n">
        <v>3203770</v>
      </c>
      <c r="C23" s="5" t="n">
        <v>3208760</v>
      </c>
    </row>
    <row r="24" spans="1:3">
      <c r="A24" s="4" t="s">
        <v>531</v>
      </c>
    </row>
    <row r="25" spans="1:3">
      <c r="A25" s="3" t="s">
        <v>523</v>
      </c>
    </row>
    <row r="26" spans="1:3">
      <c r="A26" s="4" t="s">
        <v>524</v>
      </c>
      <c r="B26" s="5" t="n">
        <v>1415</v>
      </c>
      <c r="C26" s="5" t="n">
        <v>1293</v>
      </c>
    </row>
    <row r="27" spans="1:3">
      <c r="A27" s="4" t="s">
        <v>532</v>
      </c>
    </row>
    <row r="28" spans="1:3">
      <c r="A28" s="3" t="s">
        <v>523</v>
      </c>
    </row>
    <row r="29" spans="1:3">
      <c r="A29" s="4" t="s">
        <v>524</v>
      </c>
      <c r="B29" s="5" t="n">
        <v>307</v>
      </c>
    </row>
    <row r="30" spans="1:3">
      <c r="A30" s="4" t="s">
        <v>533</v>
      </c>
    </row>
    <row r="31" spans="1:3">
      <c r="A31" s="3" t="s">
        <v>523</v>
      </c>
    </row>
    <row r="32" spans="1:3">
      <c r="A32" s="4" t="s">
        <v>524</v>
      </c>
      <c r="B32" s="5" t="n">
        <v>350</v>
      </c>
      <c r="C32" s="5" t="n">
        <v>141</v>
      </c>
    </row>
    <row r="33" spans="1:3">
      <c r="A33" s="4" t="s">
        <v>447</v>
      </c>
    </row>
    <row r="34" spans="1:3">
      <c r="A34" s="3" t="s">
        <v>523</v>
      </c>
    </row>
    <row r="35" spans="1:3">
      <c r="A35" s="4" t="s">
        <v>524</v>
      </c>
      <c r="B35" s="5" t="n">
        <v>354</v>
      </c>
    </row>
    <row r="36" spans="1:3">
      <c r="A36" s="4" t="s">
        <v>525</v>
      </c>
      <c r="B36" s="5" t="n">
        <v>3146950</v>
      </c>
      <c r="C36" s="5" t="n">
        <v>2989125</v>
      </c>
    </row>
    <row r="37" spans="1:3">
      <c r="A37" s="4" t="s">
        <v>526</v>
      </c>
      <c r="B37" s="5" t="n">
        <v>3147304</v>
      </c>
      <c r="C37" s="5" t="n">
        <v>2989125</v>
      </c>
    </row>
    <row r="38" spans="1:3">
      <c r="A38" s="4" t="s">
        <v>527</v>
      </c>
      <c r="C38" s="5" t="n">
        <v>1658</v>
      </c>
    </row>
    <row r="39" spans="1:3">
      <c r="A39" s="4" t="s">
        <v>480</v>
      </c>
      <c r="B39" s="5" t="n">
        <v>3147304</v>
      </c>
      <c r="C39" s="5" t="n">
        <v>2990783</v>
      </c>
    </row>
    <row r="40" spans="1:3">
      <c r="A40" s="4" t="s">
        <v>534</v>
      </c>
    </row>
    <row r="41" spans="1:3">
      <c r="A41" s="3" t="s">
        <v>523</v>
      </c>
    </row>
    <row r="42" spans="1:3">
      <c r="A42" s="4" t="s">
        <v>524</v>
      </c>
      <c r="B42" s="5" t="n">
        <v>225</v>
      </c>
    </row>
    <row r="43" spans="1:3">
      <c r="A43" s="4" t="s">
        <v>535</v>
      </c>
    </row>
    <row r="44" spans="1:3">
      <c r="A44" s="3" t="s">
        <v>523</v>
      </c>
    </row>
    <row r="45" spans="1:3">
      <c r="A45" s="4" t="s">
        <v>524</v>
      </c>
      <c r="B45" s="5" t="n">
        <v>129</v>
      </c>
    </row>
    <row r="46" spans="1:3">
      <c r="A46" s="4" t="s">
        <v>449</v>
      </c>
    </row>
    <row r="47" spans="1:3">
      <c r="A47" s="3" t="s">
        <v>523</v>
      </c>
    </row>
    <row r="48" spans="1:3">
      <c r="A48" s="4" t="s">
        <v>524</v>
      </c>
      <c r="B48" s="5" t="n">
        <v>89</v>
      </c>
      <c r="C48" s="5" t="n">
        <v>91</v>
      </c>
    </row>
    <row r="49" spans="1:3">
      <c r="A49" s="4" t="s">
        <v>525</v>
      </c>
      <c r="B49" s="5" t="n">
        <v>595402</v>
      </c>
      <c r="C49" s="5" t="n">
        <v>626666</v>
      </c>
    </row>
    <row r="50" spans="1:3">
      <c r="A50" s="4" t="s">
        <v>526</v>
      </c>
      <c r="B50" s="5" t="n">
        <v>595491</v>
      </c>
      <c r="C50" s="5" t="n">
        <v>626757</v>
      </c>
    </row>
    <row r="51" spans="1:3">
      <c r="A51" s="4" t="s">
        <v>480</v>
      </c>
      <c r="B51" s="5" t="n">
        <v>595491</v>
      </c>
      <c r="C51" s="5" t="n">
        <v>626757</v>
      </c>
    </row>
    <row r="52" spans="1:3">
      <c r="A52" s="4" t="s">
        <v>536</v>
      </c>
    </row>
    <row r="53" spans="1:3">
      <c r="A53" s="3" t="s">
        <v>523</v>
      </c>
    </row>
    <row r="54" spans="1:3">
      <c r="A54" s="4" t="s">
        <v>524</v>
      </c>
      <c r="C54" s="5" t="n">
        <v>91</v>
      </c>
    </row>
    <row r="55" spans="1:3">
      <c r="A55" s="4" t="s">
        <v>537</v>
      </c>
    </row>
    <row r="56" spans="1:3">
      <c r="A56" s="3" t="s">
        <v>523</v>
      </c>
    </row>
    <row r="57" spans="1:3">
      <c r="A57" s="4" t="s">
        <v>524</v>
      </c>
      <c r="B57" s="5" t="n">
        <v>89</v>
      </c>
    </row>
    <row r="58" spans="1:3">
      <c r="A58" s="4" t="s">
        <v>457</v>
      </c>
    </row>
    <row r="59" spans="1:3">
      <c r="A59" s="3" t="s">
        <v>523</v>
      </c>
    </row>
    <row r="60" spans="1:3">
      <c r="A60" s="4" t="s">
        <v>524</v>
      </c>
      <c r="C60" s="5" t="n">
        <v>47</v>
      </c>
    </row>
    <row r="61" spans="1:3">
      <c r="A61" s="4" t="s">
        <v>525</v>
      </c>
      <c r="B61" s="5" t="n">
        <v>145987</v>
      </c>
      <c r="C61" s="5" t="n">
        <v>147722</v>
      </c>
    </row>
    <row r="62" spans="1:3">
      <c r="A62" s="4" t="s">
        <v>526</v>
      </c>
      <c r="B62" s="5" t="n">
        <v>145987</v>
      </c>
      <c r="C62" s="5" t="n">
        <v>147769</v>
      </c>
    </row>
    <row r="63" spans="1:3">
      <c r="A63" s="4" t="s">
        <v>480</v>
      </c>
      <c r="B63" s="5" t="n">
        <v>145987</v>
      </c>
      <c r="C63" s="5" t="n">
        <v>147769</v>
      </c>
    </row>
    <row r="64" spans="1:3">
      <c r="A64" s="4" t="s">
        <v>538</v>
      </c>
    </row>
    <row r="65" spans="1:3">
      <c r="A65" s="3" t="s">
        <v>523</v>
      </c>
    </row>
    <row r="66" spans="1:3">
      <c r="A66" s="4" t="s">
        <v>524</v>
      </c>
      <c r="C66" s="5" t="n">
        <v>47</v>
      </c>
    </row>
    <row r="67" spans="1:3">
      <c r="A67" s="4" t="s">
        <v>508</v>
      </c>
    </row>
    <row r="68" spans="1:3">
      <c r="A68" s="3" t="s">
        <v>523</v>
      </c>
    </row>
    <row r="69" spans="1:3">
      <c r="A69" s="4" t="s">
        <v>524</v>
      </c>
      <c r="B69" s="5" t="n">
        <v>1752</v>
      </c>
      <c r="C69" s="5" t="n">
        <v>3318</v>
      </c>
    </row>
    <row r="70" spans="1:3">
      <c r="A70" s="4" t="s">
        <v>525</v>
      </c>
      <c r="B70" s="5" t="n">
        <v>3538122</v>
      </c>
      <c r="C70" s="5" t="n">
        <v>3519172</v>
      </c>
    </row>
    <row r="71" spans="1:3">
      <c r="A71" s="4" t="s">
        <v>526</v>
      </c>
      <c r="B71" s="5" t="n">
        <v>3539874</v>
      </c>
      <c r="C71" s="5" t="n">
        <v>3522490</v>
      </c>
    </row>
    <row r="72" spans="1:3">
      <c r="A72" s="4" t="s">
        <v>527</v>
      </c>
      <c r="B72" s="5" t="n">
        <v>4090</v>
      </c>
      <c r="C72" s="5" t="n">
        <v>4611</v>
      </c>
    </row>
    <row r="73" spans="1:3">
      <c r="A73" s="4" t="s">
        <v>480</v>
      </c>
      <c r="B73" s="5" t="n">
        <v>3543964</v>
      </c>
      <c r="C73" s="5" t="n">
        <v>3527101</v>
      </c>
    </row>
    <row r="74" spans="1:3">
      <c r="A74" s="4" t="s">
        <v>539</v>
      </c>
    </row>
    <row r="75" spans="1:3">
      <c r="A75" s="3" t="s">
        <v>523</v>
      </c>
    </row>
    <row r="76" spans="1:3">
      <c r="A76" s="4" t="s">
        <v>524</v>
      </c>
      <c r="B76" s="5" t="n">
        <v>1353</v>
      </c>
      <c r="C76" s="5" t="n">
        <v>2274</v>
      </c>
    </row>
    <row r="77" spans="1:3">
      <c r="A77" s="4" t="s">
        <v>540</v>
      </c>
    </row>
    <row r="78" spans="1:3">
      <c r="A78" s="3" t="s">
        <v>523</v>
      </c>
    </row>
    <row r="79" spans="1:3">
      <c r="A79" s="4" t="s">
        <v>524</v>
      </c>
      <c r="B79" s="5" t="n">
        <v>399</v>
      </c>
      <c r="C79" s="5" t="n">
        <v>1012</v>
      </c>
    </row>
    <row r="80" spans="1:3">
      <c r="A80" s="4" t="s">
        <v>541</v>
      </c>
    </row>
    <row r="81" spans="1:3">
      <c r="A81" s="3" t="s">
        <v>523</v>
      </c>
    </row>
    <row r="82" spans="1:3">
      <c r="A82" s="4" t="s">
        <v>524</v>
      </c>
      <c r="C82" s="5" t="n">
        <v>32</v>
      </c>
    </row>
    <row r="83" spans="1:3">
      <c r="A83" s="4" t="s">
        <v>454</v>
      </c>
    </row>
    <row r="84" spans="1:3">
      <c r="A84" s="3" t="s">
        <v>523</v>
      </c>
    </row>
    <row r="85" spans="1:3">
      <c r="A85" s="4" t="s">
        <v>524</v>
      </c>
      <c r="B85" s="5" t="n">
        <v>6008</v>
      </c>
      <c r="C85" s="5" t="n">
        <v>9233</v>
      </c>
    </row>
    <row r="86" spans="1:3">
      <c r="A86" s="4" t="s">
        <v>525</v>
      </c>
      <c r="B86" s="5" t="n">
        <v>901821</v>
      </c>
      <c r="C86" s="5" t="n">
        <v>903284</v>
      </c>
    </row>
    <row r="87" spans="1:3">
      <c r="A87" s="4" t="s">
        <v>526</v>
      </c>
      <c r="B87" s="5" t="n">
        <v>907829</v>
      </c>
      <c r="C87" s="5" t="n">
        <v>912517</v>
      </c>
    </row>
    <row r="88" spans="1:3">
      <c r="A88" s="4" t="s">
        <v>480</v>
      </c>
      <c r="B88" s="5" t="n">
        <v>907829</v>
      </c>
      <c r="C88" s="5" t="n">
        <v>912517</v>
      </c>
    </row>
    <row r="89" spans="1:3">
      <c r="A89" s="4" t="s">
        <v>542</v>
      </c>
    </row>
    <row r="90" spans="1:3">
      <c r="A90" s="3" t="s">
        <v>523</v>
      </c>
    </row>
    <row r="91" spans="1:3">
      <c r="A91" s="4" t="s">
        <v>524</v>
      </c>
      <c r="B91" s="5" t="n">
        <v>3083</v>
      </c>
      <c r="C91" s="5" t="n">
        <v>5616</v>
      </c>
    </row>
    <row r="92" spans="1:3">
      <c r="A92" s="4" t="s">
        <v>543</v>
      </c>
    </row>
    <row r="93" spans="1:3">
      <c r="A93" s="3" t="s">
        <v>523</v>
      </c>
    </row>
    <row r="94" spans="1:3">
      <c r="A94" s="4" t="s">
        <v>524</v>
      </c>
      <c r="B94" s="5" t="n">
        <v>477</v>
      </c>
      <c r="C94" s="5" t="n">
        <v>775</v>
      </c>
    </row>
    <row r="95" spans="1:3">
      <c r="A95" s="4" t="s">
        <v>544</v>
      </c>
    </row>
    <row r="96" spans="1:3">
      <c r="A96" s="3" t="s">
        <v>523</v>
      </c>
    </row>
    <row r="97" spans="1:3">
      <c r="A97" s="4" t="s">
        <v>524</v>
      </c>
      <c r="B97" s="5" t="n">
        <v>2448</v>
      </c>
      <c r="C97" s="5" t="n">
        <v>2842</v>
      </c>
    </row>
    <row r="98" spans="1:3">
      <c r="A98" s="4" t="s">
        <v>456</v>
      </c>
    </row>
    <row r="99" spans="1:3">
      <c r="A99" s="3" t="s">
        <v>523</v>
      </c>
    </row>
    <row r="100" spans="1:3">
      <c r="A100" s="4" t="s">
        <v>524</v>
      </c>
      <c r="B100" s="5" t="n">
        <v>36007</v>
      </c>
      <c r="C100" s="5" t="n">
        <v>44491</v>
      </c>
    </row>
    <row r="101" spans="1:3">
      <c r="A101" s="4" t="s">
        <v>525</v>
      </c>
      <c r="B101" s="5" t="n">
        <v>1617102</v>
      </c>
      <c r="C101" s="5" t="n">
        <v>1618013</v>
      </c>
    </row>
    <row r="102" spans="1:3">
      <c r="A102" s="4" t="s">
        <v>526</v>
      </c>
      <c r="B102" s="5" t="n">
        <v>1653109</v>
      </c>
      <c r="C102" s="5" t="n">
        <v>1662504</v>
      </c>
    </row>
    <row r="103" spans="1:3">
      <c r="A103" s="4" t="s">
        <v>480</v>
      </c>
      <c r="B103" s="5" t="n">
        <v>1653109</v>
      </c>
      <c r="C103" s="5" t="n">
        <v>1662504</v>
      </c>
    </row>
    <row r="104" spans="1:3">
      <c r="A104" s="4" t="s">
        <v>545</v>
      </c>
    </row>
    <row r="105" spans="1:3">
      <c r="A105" s="3" t="s">
        <v>523</v>
      </c>
    </row>
    <row r="106" spans="1:3">
      <c r="A106" s="4" t="s">
        <v>524</v>
      </c>
      <c r="B106" s="5" t="n">
        <v>25640</v>
      </c>
      <c r="C106" s="5" t="n">
        <v>32406</v>
      </c>
    </row>
    <row r="107" spans="1:3">
      <c r="A107" s="4" t="s">
        <v>546</v>
      </c>
    </row>
    <row r="108" spans="1:3">
      <c r="A108" s="3" t="s">
        <v>523</v>
      </c>
    </row>
    <row r="109" spans="1:3">
      <c r="A109" s="4" t="s">
        <v>524</v>
      </c>
      <c r="B109" s="5" t="n">
        <v>6829</v>
      </c>
      <c r="C109" s="5" t="n">
        <v>8712</v>
      </c>
    </row>
    <row r="110" spans="1:3">
      <c r="A110" s="4" t="s">
        <v>547</v>
      </c>
    </row>
    <row r="111" spans="1:3">
      <c r="A111" s="3" t="s">
        <v>523</v>
      </c>
    </row>
    <row r="112" spans="1:3">
      <c r="A112" s="4" t="s">
        <v>524</v>
      </c>
      <c r="B112" s="6" t="n">
        <v>3538</v>
      </c>
      <c r="C112" s="6" t="n">
        <v>33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8</v>
      </c>
      <c r="B1" s="2" t="s">
        <v>1</v>
      </c>
    </row>
    <row r="2" spans="1:4">
      <c r="B2" s="2" t="s">
        <v>2</v>
      </c>
      <c r="C2" s="2" t="s">
        <v>29</v>
      </c>
      <c r="D2" s="2" t="s">
        <v>75</v>
      </c>
    </row>
    <row r="3" spans="1:4">
      <c r="A3" s="3" t="s">
        <v>549</v>
      </c>
    </row>
    <row r="4" spans="1:4">
      <c r="A4" s="4" t="s">
        <v>550</v>
      </c>
      <c r="B4" s="6" t="n">
        <v>13795</v>
      </c>
      <c r="D4" s="6" t="n">
        <v>18577</v>
      </c>
    </row>
    <row r="5" spans="1:4">
      <c r="A5" s="4" t="s">
        <v>551</v>
      </c>
      <c r="B5" s="5" t="n">
        <v>15714</v>
      </c>
      <c r="D5" s="5" t="n">
        <v>11999</v>
      </c>
    </row>
    <row r="6" spans="1:4">
      <c r="A6" s="4" t="s">
        <v>552</v>
      </c>
      <c r="B6" s="5" t="n">
        <v>29509</v>
      </c>
      <c r="D6" s="5" t="n">
        <v>30576</v>
      </c>
    </row>
    <row r="7" spans="1:4">
      <c r="A7" s="3" t="s">
        <v>553</v>
      </c>
    </row>
    <row r="8" spans="1:4">
      <c r="A8" s="4" t="s">
        <v>550</v>
      </c>
      <c r="B8" s="5" t="n">
        <v>14143</v>
      </c>
      <c r="D8" s="5" t="n">
        <v>18940</v>
      </c>
    </row>
    <row r="9" spans="1:4">
      <c r="A9" s="4" t="s">
        <v>551</v>
      </c>
      <c r="B9" s="5" t="n">
        <v>16100</v>
      </c>
      <c r="D9" s="5" t="n">
        <v>12384</v>
      </c>
    </row>
    <row r="10" spans="1:4">
      <c r="A10" s="4" t="s">
        <v>552</v>
      </c>
      <c r="B10" s="5" t="n">
        <v>30243</v>
      </c>
      <c r="D10" s="5" t="n">
        <v>31324</v>
      </c>
    </row>
    <row r="11" spans="1:4">
      <c r="A11" s="4" t="s">
        <v>554</v>
      </c>
      <c r="B11" s="5" t="n">
        <v>885</v>
      </c>
      <c r="D11" s="5" t="n">
        <v>536</v>
      </c>
    </row>
    <row r="12" spans="1:4">
      <c r="A12" s="3" t="s">
        <v>555</v>
      </c>
    </row>
    <row r="13" spans="1:4">
      <c r="A13" s="4" t="s">
        <v>550</v>
      </c>
      <c r="B13" s="5" t="n">
        <v>16186</v>
      </c>
      <c r="C13" s="6" t="n">
        <v>36735</v>
      </c>
    </row>
    <row r="14" spans="1:4">
      <c r="A14" s="4" t="s">
        <v>551</v>
      </c>
      <c r="B14" s="5" t="n">
        <v>13857</v>
      </c>
      <c r="C14" s="5" t="n">
        <v>8717</v>
      </c>
    </row>
    <row r="15" spans="1:4">
      <c r="A15" s="4" t="s">
        <v>552</v>
      </c>
      <c r="B15" s="5" t="n">
        <v>30043</v>
      </c>
      <c r="C15" s="5" t="n">
        <v>45452</v>
      </c>
    </row>
    <row r="16" spans="1:4">
      <c r="A16" s="3" t="s">
        <v>556</v>
      </c>
    </row>
    <row r="17" spans="1:4">
      <c r="A17" s="4" t="s">
        <v>550</v>
      </c>
      <c r="B17" s="5" t="n">
        <v>300</v>
      </c>
      <c r="C17" s="5" t="n">
        <v>366</v>
      </c>
    </row>
    <row r="18" spans="1:4">
      <c r="A18" s="4" t="s">
        <v>551</v>
      </c>
      <c r="B18" s="5" t="n">
        <v>214</v>
      </c>
      <c r="C18" s="5" t="n">
        <v>96</v>
      </c>
    </row>
    <row r="19" spans="1:4">
      <c r="A19" s="4" t="s">
        <v>552</v>
      </c>
      <c r="B19" s="5" t="n">
        <v>514</v>
      </c>
      <c r="C19" s="5" t="n">
        <v>462</v>
      </c>
    </row>
    <row r="20" spans="1:4">
      <c r="A20" s="4" t="s">
        <v>446</v>
      </c>
    </row>
    <row r="21" spans="1:4">
      <c r="A21" s="3" t="s">
        <v>549</v>
      </c>
    </row>
    <row r="22" spans="1:4">
      <c r="A22" s="4" t="s">
        <v>550</v>
      </c>
      <c r="B22" s="5" t="n">
        <v>2387</v>
      </c>
      <c r="D22" s="5" t="n">
        <v>4449</v>
      </c>
    </row>
    <row r="23" spans="1:4">
      <c r="A23" s="4" t="s">
        <v>551</v>
      </c>
      <c r="B23" s="5" t="n">
        <v>7686</v>
      </c>
      <c r="D23" s="5" t="n">
        <v>4270</v>
      </c>
    </row>
    <row r="24" spans="1:4">
      <c r="A24" s="4" t="s">
        <v>552</v>
      </c>
      <c r="B24" s="5" t="n">
        <v>10073</v>
      </c>
      <c r="D24" s="5" t="n">
        <v>8719</v>
      </c>
    </row>
    <row r="25" spans="1:4">
      <c r="A25" s="3" t="s">
        <v>553</v>
      </c>
    </row>
    <row r="26" spans="1:4">
      <c r="A26" s="4" t="s">
        <v>550</v>
      </c>
      <c r="B26" s="5" t="n">
        <v>2421</v>
      </c>
      <c r="D26" s="5" t="n">
        <v>4498</v>
      </c>
    </row>
    <row r="27" spans="1:4">
      <c r="A27" s="4" t="s">
        <v>551</v>
      </c>
      <c r="B27" s="5" t="n">
        <v>7686</v>
      </c>
      <c r="D27" s="5" t="n">
        <v>4270</v>
      </c>
    </row>
    <row r="28" spans="1:4">
      <c r="A28" s="4" t="s">
        <v>552</v>
      </c>
      <c r="B28" s="5" t="n">
        <v>10107</v>
      </c>
      <c r="D28" s="5" t="n">
        <v>8768</v>
      </c>
    </row>
    <row r="29" spans="1:4">
      <c r="A29" s="4" t="s">
        <v>554</v>
      </c>
      <c r="B29" s="5" t="n">
        <v>429</v>
      </c>
      <c r="D29" s="5" t="n">
        <v>108</v>
      </c>
    </row>
    <row r="30" spans="1:4">
      <c r="A30" s="3" t="s">
        <v>555</v>
      </c>
    </row>
    <row r="31" spans="1:4">
      <c r="A31" s="4" t="s">
        <v>550</v>
      </c>
      <c r="B31" s="5" t="n">
        <v>3418</v>
      </c>
      <c r="C31" s="5" t="n">
        <v>17469</v>
      </c>
    </row>
    <row r="32" spans="1:4">
      <c r="A32" s="4" t="s">
        <v>551</v>
      </c>
      <c r="B32" s="5" t="n">
        <v>5978</v>
      </c>
      <c r="C32" s="5" t="n">
        <v>145</v>
      </c>
    </row>
    <row r="33" spans="1:4">
      <c r="A33" s="4" t="s">
        <v>552</v>
      </c>
      <c r="B33" s="5" t="n">
        <v>9396</v>
      </c>
      <c r="C33" s="5" t="n">
        <v>17614</v>
      </c>
    </row>
    <row r="34" spans="1:4">
      <c r="A34" s="3" t="s">
        <v>556</v>
      </c>
    </row>
    <row r="35" spans="1:4">
      <c r="A35" s="4" t="s">
        <v>550</v>
      </c>
      <c r="B35" s="5" t="n">
        <v>29</v>
      </c>
      <c r="C35" s="5" t="n">
        <v>181</v>
      </c>
    </row>
    <row r="36" spans="1:4">
      <c r="A36" s="4" t="s">
        <v>551</v>
      </c>
      <c r="B36" s="5" t="n">
        <v>108</v>
      </c>
      <c r="C36" s="5" t="n">
        <v>2</v>
      </c>
    </row>
    <row r="37" spans="1:4">
      <c r="A37" s="4" t="s">
        <v>552</v>
      </c>
      <c r="B37" s="5" t="n">
        <v>137</v>
      </c>
      <c r="C37" s="5" t="n">
        <v>183</v>
      </c>
    </row>
    <row r="38" spans="1:4">
      <c r="A38" s="4" t="s">
        <v>447</v>
      </c>
    </row>
    <row r="39" spans="1:4">
      <c r="A39" s="3" t="s">
        <v>549</v>
      </c>
    </row>
    <row r="40" spans="1:4">
      <c r="A40" s="4" t="s">
        <v>550</v>
      </c>
      <c r="B40" s="5" t="n">
        <v>3188</v>
      </c>
      <c r="D40" s="5" t="n">
        <v>5016</v>
      </c>
    </row>
    <row r="41" spans="1:4">
      <c r="A41" s="4" t="s">
        <v>551</v>
      </c>
      <c r="B41" s="5" t="n">
        <v>719</v>
      </c>
      <c r="D41" s="5" t="n">
        <v>727</v>
      </c>
    </row>
    <row r="42" spans="1:4">
      <c r="A42" s="4" t="s">
        <v>552</v>
      </c>
      <c r="B42" s="5" t="n">
        <v>3907</v>
      </c>
      <c r="D42" s="5" t="n">
        <v>5743</v>
      </c>
    </row>
    <row r="43" spans="1:4">
      <c r="A43" s="3" t="s">
        <v>553</v>
      </c>
    </row>
    <row r="44" spans="1:4">
      <c r="A44" s="4" t="s">
        <v>550</v>
      </c>
      <c r="B44" s="5" t="n">
        <v>3188</v>
      </c>
      <c r="D44" s="5" t="n">
        <v>5016</v>
      </c>
    </row>
    <row r="45" spans="1:4">
      <c r="A45" s="4" t="s">
        <v>551</v>
      </c>
      <c r="B45" s="5" t="n">
        <v>719</v>
      </c>
      <c r="D45" s="5" t="n">
        <v>727</v>
      </c>
    </row>
    <row r="46" spans="1:4">
      <c r="A46" s="4" t="s">
        <v>552</v>
      </c>
      <c r="B46" s="5" t="n">
        <v>3907</v>
      </c>
      <c r="D46" s="5" t="n">
        <v>5743</v>
      </c>
    </row>
    <row r="47" spans="1:4">
      <c r="A47" s="4" t="s">
        <v>554</v>
      </c>
      <c r="B47" s="5" t="n">
        <v>26</v>
      </c>
      <c r="D47" s="5" t="n">
        <v>32</v>
      </c>
    </row>
    <row r="48" spans="1:4">
      <c r="A48" s="3" t="s">
        <v>555</v>
      </c>
    </row>
    <row r="49" spans="1:4">
      <c r="A49" s="4" t="s">
        <v>550</v>
      </c>
      <c r="B49" s="5" t="n">
        <v>4102</v>
      </c>
      <c r="C49" s="5" t="n">
        <v>9502</v>
      </c>
    </row>
    <row r="50" spans="1:4">
      <c r="A50" s="4" t="s">
        <v>551</v>
      </c>
      <c r="B50" s="5" t="n">
        <v>723</v>
      </c>
      <c r="C50" s="5" t="n">
        <v>887</v>
      </c>
    </row>
    <row r="51" spans="1:4">
      <c r="A51" s="4" t="s">
        <v>552</v>
      </c>
      <c r="B51" s="5" t="n">
        <v>4825</v>
      </c>
      <c r="C51" s="5" t="n">
        <v>10389</v>
      </c>
    </row>
    <row r="52" spans="1:4">
      <c r="A52" s="3" t="s">
        <v>556</v>
      </c>
    </row>
    <row r="53" spans="1:4">
      <c r="A53" s="4" t="s">
        <v>550</v>
      </c>
      <c r="B53" s="5" t="n">
        <v>171</v>
      </c>
      <c r="C53" s="5" t="n">
        <v>55</v>
      </c>
    </row>
    <row r="54" spans="1:4">
      <c r="A54" s="4" t="s">
        <v>551</v>
      </c>
      <c r="B54" s="5" t="n">
        <v>10</v>
      </c>
      <c r="C54" s="5" t="n">
        <v>10</v>
      </c>
    </row>
    <row r="55" spans="1:4">
      <c r="A55" s="4" t="s">
        <v>552</v>
      </c>
      <c r="B55" s="5" t="n">
        <v>181</v>
      </c>
      <c r="C55" s="5" t="n">
        <v>65</v>
      </c>
    </row>
    <row r="56" spans="1:4">
      <c r="A56" s="4" t="s">
        <v>449</v>
      </c>
    </row>
    <row r="57" spans="1:4">
      <c r="A57" s="3" t="s">
        <v>555</v>
      </c>
    </row>
    <row r="58" spans="1:4">
      <c r="A58" s="4" t="s">
        <v>550</v>
      </c>
      <c r="C58" s="5" t="n">
        <v>1001</v>
      </c>
    </row>
    <row r="59" spans="1:4">
      <c r="A59" s="3" t="s">
        <v>556</v>
      </c>
    </row>
    <row r="60" spans="1:4">
      <c r="A60" s="4" t="s">
        <v>552</v>
      </c>
      <c r="C60" s="5" t="n">
        <v>1001</v>
      </c>
    </row>
    <row r="61" spans="1:4">
      <c r="A61" s="4" t="s">
        <v>451</v>
      </c>
    </row>
    <row r="62" spans="1:4">
      <c r="A62" s="3" t="s">
        <v>549</v>
      </c>
    </row>
    <row r="63" spans="1:4">
      <c r="A63" s="4" t="s">
        <v>550</v>
      </c>
      <c r="B63" s="5" t="n">
        <v>8220</v>
      </c>
      <c r="D63" s="5" t="n">
        <v>9112</v>
      </c>
    </row>
    <row r="64" spans="1:4">
      <c r="A64" s="4" t="s">
        <v>551</v>
      </c>
      <c r="B64" s="5" t="n">
        <v>7309</v>
      </c>
      <c r="D64" s="5" t="n">
        <v>7002</v>
      </c>
    </row>
    <row r="65" spans="1:4">
      <c r="A65" s="4" t="s">
        <v>552</v>
      </c>
      <c r="B65" s="5" t="n">
        <v>15529</v>
      </c>
      <c r="D65" s="5" t="n">
        <v>16114</v>
      </c>
    </row>
    <row r="66" spans="1:4">
      <c r="A66" s="3" t="s">
        <v>553</v>
      </c>
    </row>
    <row r="67" spans="1:4">
      <c r="A67" s="4" t="s">
        <v>550</v>
      </c>
      <c r="B67" s="5" t="n">
        <v>8534</v>
      </c>
      <c r="D67" s="5" t="n">
        <v>9426</v>
      </c>
    </row>
    <row r="68" spans="1:4">
      <c r="A68" s="4" t="s">
        <v>551</v>
      </c>
      <c r="B68" s="5" t="n">
        <v>7695</v>
      </c>
      <c r="D68" s="5" t="n">
        <v>7387</v>
      </c>
    </row>
    <row r="69" spans="1:4">
      <c r="A69" s="4" t="s">
        <v>552</v>
      </c>
      <c r="B69" s="5" t="n">
        <v>16229</v>
      </c>
      <c r="D69" s="5" t="n">
        <v>16813</v>
      </c>
    </row>
    <row r="70" spans="1:4">
      <c r="A70" s="4" t="s">
        <v>554</v>
      </c>
      <c r="B70" s="5" t="n">
        <v>430</v>
      </c>
      <c r="D70" s="6" t="n">
        <v>396</v>
      </c>
    </row>
    <row r="71" spans="1:4">
      <c r="A71" s="3" t="s">
        <v>555</v>
      </c>
    </row>
    <row r="72" spans="1:4">
      <c r="A72" s="4" t="s">
        <v>550</v>
      </c>
      <c r="B72" s="5" t="n">
        <v>8666</v>
      </c>
      <c r="C72" s="5" t="n">
        <v>8763</v>
      </c>
    </row>
    <row r="73" spans="1:4">
      <c r="A73" s="4" t="s">
        <v>551</v>
      </c>
      <c r="B73" s="5" t="n">
        <v>7156</v>
      </c>
      <c r="C73" s="5" t="n">
        <v>7685</v>
      </c>
    </row>
    <row r="74" spans="1:4">
      <c r="A74" s="4" t="s">
        <v>552</v>
      </c>
      <c r="B74" s="5" t="n">
        <v>15822</v>
      </c>
      <c r="C74" s="5" t="n">
        <v>16448</v>
      </c>
    </row>
    <row r="75" spans="1:4">
      <c r="A75" s="3" t="s">
        <v>556</v>
      </c>
    </row>
    <row r="76" spans="1:4">
      <c r="A76" s="4" t="s">
        <v>550</v>
      </c>
      <c r="B76" s="5" t="n">
        <v>100</v>
      </c>
      <c r="C76" s="5" t="n">
        <v>130</v>
      </c>
    </row>
    <row r="77" spans="1:4">
      <c r="A77" s="4" t="s">
        <v>551</v>
      </c>
      <c r="B77" s="5" t="n">
        <v>96</v>
      </c>
      <c r="C77" s="5" t="n">
        <v>84</v>
      </c>
    </row>
    <row r="78" spans="1:4">
      <c r="A78" s="4" t="s">
        <v>552</v>
      </c>
      <c r="B78" s="6" t="n">
        <v>196</v>
      </c>
      <c r="C78" s="6" t="n">
        <v>2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s>
  <sheetData>
    <row r="1" spans="1:4">
      <c r="A1" s="1" t="s">
        <v>557</v>
      </c>
      <c r="B1" s="2" t="s">
        <v>1</v>
      </c>
    </row>
    <row r="2" spans="1:4">
      <c r="B2" s="2" t="s">
        <v>558</v>
      </c>
      <c r="C2" s="2" t="s">
        <v>559</v>
      </c>
      <c r="D2" s="2" t="s">
        <v>560</v>
      </c>
    </row>
    <row r="3" spans="1:4">
      <c r="A3" s="3" t="s">
        <v>561</v>
      </c>
    </row>
    <row r="4" spans="1:4">
      <c r="A4" s="4" t="s">
        <v>562</v>
      </c>
      <c r="B4" s="5" t="n">
        <v>5</v>
      </c>
    </row>
    <row r="5" spans="1:4">
      <c r="A5" s="4" t="s">
        <v>549</v>
      </c>
      <c r="B5" s="6" t="n">
        <v>1268</v>
      </c>
    </row>
    <row r="6" spans="1:4">
      <c r="A6" s="4" t="s">
        <v>563</v>
      </c>
      <c r="B6" s="5" t="n">
        <v>38</v>
      </c>
    </row>
    <row r="7" spans="1:4">
      <c r="A7" s="4" t="s">
        <v>564</v>
      </c>
      <c r="B7" s="5" t="n">
        <v>5700000</v>
      </c>
      <c r="D7" s="6" t="n">
        <v>5800000</v>
      </c>
    </row>
    <row r="8" spans="1:4">
      <c r="A8" s="4" t="s">
        <v>565</v>
      </c>
      <c r="B8" s="6" t="n">
        <v>1100</v>
      </c>
      <c r="D8" s="6" t="n">
        <v>1800</v>
      </c>
    </row>
    <row r="9" spans="1:4">
      <c r="A9" s="3" t="s">
        <v>566</v>
      </c>
    </row>
    <row r="10" spans="1:4">
      <c r="A10" s="4" t="s">
        <v>567</v>
      </c>
      <c r="B10" s="4" t="s">
        <v>568</v>
      </c>
    </row>
    <row r="11" spans="1:4">
      <c r="A11" s="4" t="s">
        <v>569</v>
      </c>
      <c r="C11" s="5" t="n">
        <v>2</v>
      </c>
    </row>
    <row r="12" spans="1:4">
      <c r="A12" s="4" t="s">
        <v>549</v>
      </c>
      <c r="C12" s="6" t="n">
        <v>564</v>
      </c>
    </row>
    <row r="13" spans="1:4">
      <c r="A13" s="4" t="s">
        <v>446</v>
      </c>
    </row>
    <row r="14" spans="1:4">
      <c r="A14" s="3" t="s">
        <v>561</v>
      </c>
    </row>
    <row r="15" spans="1:4">
      <c r="A15" s="4" t="s">
        <v>562</v>
      </c>
      <c r="B15" s="5" t="n">
        <v>4</v>
      </c>
    </row>
    <row r="16" spans="1:4">
      <c r="A16" s="4" t="s">
        <v>549</v>
      </c>
      <c r="B16" s="6" t="n">
        <v>916</v>
      </c>
    </row>
    <row r="17" spans="1:4">
      <c r="A17" s="4" t="s">
        <v>563</v>
      </c>
      <c r="B17" s="6" t="n">
        <v>24</v>
      </c>
    </row>
    <row r="18" spans="1:4">
      <c r="A18" s="3" t="s">
        <v>566</v>
      </c>
    </row>
    <row r="19" spans="1:4">
      <c r="A19" s="4" t="s">
        <v>569</v>
      </c>
      <c r="C19" s="5" t="n">
        <v>2</v>
      </c>
    </row>
    <row r="20" spans="1:4">
      <c r="A20" s="4" t="s">
        <v>549</v>
      </c>
      <c r="C20" s="6" t="n">
        <v>564</v>
      </c>
    </row>
    <row r="21" spans="1:4">
      <c r="A21" s="4" t="s">
        <v>451</v>
      </c>
    </row>
    <row r="22" spans="1:4">
      <c r="A22" s="3" t="s">
        <v>561</v>
      </c>
    </row>
    <row r="23" spans="1:4">
      <c r="A23" s="4" t="s">
        <v>570</v>
      </c>
      <c r="B23" s="4" t="s">
        <v>571</v>
      </c>
    </row>
    <row r="24" spans="1:4">
      <c r="A24" s="4" t="s">
        <v>562</v>
      </c>
      <c r="B24" s="5" t="n">
        <v>1</v>
      </c>
    </row>
    <row r="25" spans="1:4">
      <c r="A25" s="4" t="s">
        <v>549</v>
      </c>
      <c r="B25" s="6" t="n">
        <v>352</v>
      </c>
    </row>
    <row r="26" spans="1:4">
      <c r="A26" s="4" t="s">
        <v>563</v>
      </c>
      <c r="B26" s="6" t="n">
        <v>14</v>
      </c>
    </row>
    <row r="27" spans="1:4">
      <c r="A27" s="3" t="s">
        <v>566</v>
      </c>
    </row>
    <row r="28" spans="1:4">
      <c r="A28" s="4" t="s">
        <v>572</v>
      </c>
      <c r="B28" s="5" t="n">
        <v>1</v>
      </c>
      <c r="D28" s="5" t="n">
        <v>1</v>
      </c>
    </row>
    <row r="29" spans="1:4">
      <c r="A29" s="4" t="s">
        <v>573</v>
      </c>
      <c r="B29" s="6" t="n">
        <v>300</v>
      </c>
      <c r="D29" s="6" t="n">
        <v>300</v>
      </c>
    </row>
    <row r="30" spans="1:4">
      <c r="A30" s="4" t="s">
        <v>574</v>
      </c>
    </row>
    <row r="31" spans="1:4">
      <c r="A31" s="3" t="s">
        <v>566</v>
      </c>
    </row>
    <row r="32" spans="1:4">
      <c r="A32" s="4" t="s">
        <v>575</v>
      </c>
      <c r="B32" s="5" t="n">
        <v>1</v>
      </c>
      <c r="D32" s="5" t="n">
        <v>1</v>
      </c>
    </row>
    <row r="33" spans="1:4">
      <c r="A33" s="4" t="s">
        <v>576</v>
      </c>
      <c r="B33" s="6" t="n">
        <v>100</v>
      </c>
      <c r="D33" s="6" t="n">
        <v>800</v>
      </c>
    </row>
    <row r="34" spans="1:4">
      <c r="A34" s="4" t="s">
        <v>577</v>
      </c>
    </row>
    <row r="35" spans="1:4">
      <c r="A35" s="3" t="s">
        <v>561</v>
      </c>
    </row>
    <row r="36" spans="1:4">
      <c r="A36" s="4" t="s">
        <v>578</v>
      </c>
      <c r="B36" s="4" t="s">
        <v>579</v>
      </c>
    </row>
    <row r="37" spans="1:4">
      <c r="A37" s="4" t="s">
        <v>580</v>
      </c>
    </row>
    <row r="38" spans="1:4">
      <c r="A38" s="3" t="s">
        <v>561</v>
      </c>
    </row>
    <row r="39" spans="1:4">
      <c r="A39" s="4" t="s">
        <v>578</v>
      </c>
      <c r="B39" s="4" t="s">
        <v>581</v>
      </c>
    </row>
    <row r="40" spans="1:4">
      <c r="A40" s="4" t="s">
        <v>582</v>
      </c>
    </row>
    <row r="41" spans="1:4">
      <c r="A41" s="3" t="s">
        <v>566</v>
      </c>
    </row>
    <row r="42" spans="1:4">
      <c r="A42" s="4" t="s">
        <v>575</v>
      </c>
      <c r="D42" s="5" t="n">
        <v>1</v>
      </c>
    </row>
    <row r="43" spans="1:4">
      <c r="A43" s="4" t="s">
        <v>583</v>
      </c>
    </row>
    <row r="44" spans="1:4">
      <c r="A44" s="3" t="s">
        <v>561</v>
      </c>
    </row>
    <row r="45" spans="1:4">
      <c r="A45" s="4" t="s">
        <v>564</v>
      </c>
      <c r="B45" s="6" t="n">
        <v>5468976</v>
      </c>
      <c r="D45" s="6" t="n">
        <v>5549591</v>
      </c>
    </row>
    <row r="46" spans="1:4">
      <c r="A46" s="4" t="s">
        <v>584</v>
      </c>
    </row>
    <row r="47" spans="1:4">
      <c r="A47" s="3" t="s">
        <v>561</v>
      </c>
    </row>
    <row r="48" spans="1:4">
      <c r="A48" s="4" t="s">
        <v>564</v>
      </c>
      <c r="B48" s="5" t="n">
        <v>186321</v>
      </c>
      <c r="D48" s="5" t="n">
        <v>204324</v>
      </c>
    </row>
    <row r="49" spans="1:4">
      <c r="A49" s="4" t="s">
        <v>585</v>
      </c>
    </row>
    <row r="50" spans="1:4">
      <c r="A50" s="3" t="s">
        <v>561</v>
      </c>
    </row>
    <row r="51" spans="1:4">
      <c r="A51" s="4" t="s">
        <v>564</v>
      </c>
      <c r="B51" s="6" t="n">
        <v>9602</v>
      </c>
      <c r="D51" s="6" t="n">
        <v>75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29</v>
      </c>
      <c r="D2" s="2" t="s">
        <v>75</v>
      </c>
    </row>
    <row r="3" spans="1:4">
      <c r="A3" s="3" t="s">
        <v>587</v>
      </c>
    </row>
    <row r="4" spans="1:4">
      <c r="A4" s="4" t="s">
        <v>588</v>
      </c>
      <c r="B4" s="6" t="n">
        <v>2600000</v>
      </c>
      <c r="D4" s="6" t="n">
        <v>2700000</v>
      </c>
    </row>
    <row r="5" spans="1:4">
      <c r="A5" s="4" t="s">
        <v>589</v>
      </c>
      <c r="B5" s="5" t="n">
        <v>1600</v>
      </c>
      <c r="C5" s="6" t="n">
        <v>1700</v>
      </c>
    </row>
    <row r="6" spans="1:4">
      <c r="A6" s="4" t="s">
        <v>590</v>
      </c>
      <c r="B6" s="5" t="n">
        <v>764</v>
      </c>
      <c r="C6" s="5" t="n">
        <v>988</v>
      </c>
    </row>
    <row r="7" spans="1:4">
      <c r="A7" s="4" t="s">
        <v>591</v>
      </c>
    </row>
    <row r="8" spans="1:4">
      <c r="A8" s="3" t="s">
        <v>587</v>
      </c>
    </row>
    <row r="9" spans="1:4">
      <c r="A9" s="4" t="s">
        <v>590</v>
      </c>
      <c r="B9" s="5" t="n">
        <v>800</v>
      </c>
      <c r="C9" s="6" t="n">
        <v>1000</v>
      </c>
    </row>
    <row r="10" spans="1:4">
      <c r="A10" s="3" t="s">
        <v>592</v>
      </c>
    </row>
    <row r="11" spans="1:4">
      <c r="A11" s="4" t="s">
        <v>593</v>
      </c>
      <c r="B11" s="5" t="n">
        <v>2236</v>
      </c>
    </row>
    <row r="12" spans="1:4">
      <c r="A12" s="4" t="s">
        <v>594</v>
      </c>
      <c r="B12" s="5" t="n">
        <v>1968</v>
      </c>
    </row>
    <row r="13" spans="1:4">
      <c r="A13" s="4" t="s">
        <v>595</v>
      </c>
      <c r="B13" s="5" t="n">
        <v>1733</v>
      </c>
    </row>
    <row r="14" spans="1:4">
      <c r="A14" s="4" t="s">
        <v>596</v>
      </c>
      <c r="B14" s="5" t="n">
        <v>1523</v>
      </c>
    </row>
    <row r="15" spans="1:4">
      <c r="A15" s="4" t="s">
        <v>597</v>
      </c>
      <c r="B15" s="5" t="n">
        <v>1339</v>
      </c>
    </row>
    <row r="16" spans="1:4">
      <c r="A16" s="3" t="s">
        <v>598</v>
      </c>
    </row>
    <row r="17" spans="1:4">
      <c r="A17" s="4" t="s">
        <v>599</v>
      </c>
      <c r="B17" s="5" t="n">
        <v>63350</v>
      </c>
      <c r="D17" s="5" t="n">
        <v>63342</v>
      </c>
    </row>
    <row r="18" spans="1:4">
      <c r="A18" s="4" t="s">
        <v>600</v>
      </c>
      <c r="B18" s="5" t="n">
        <v>47951</v>
      </c>
      <c r="D18" s="5" t="n">
        <v>47187</v>
      </c>
    </row>
    <row r="19" spans="1:4">
      <c r="A19" s="4" t="s">
        <v>601</v>
      </c>
      <c r="B19" s="6" t="n">
        <v>15399</v>
      </c>
      <c r="D19" s="6" t="n">
        <v>161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2</v>
      </c>
      <c r="B1" s="2" t="s">
        <v>1</v>
      </c>
    </row>
    <row r="2" spans="1:5">
      <c r="B2" s="2" t="s">
        <v>2</v>
      </c>
      <c r="C2" s="2" t="s">
        <v>29</v>
      </c>
      <c r="D2" s="2" t="s">
        <v>75</v>
      </c>
      <c r="E2" s="2" t="s">
        <v>428</v>
      </c>
    </row>
    <row r="3" spans="1:5">
      <c r="A3" s="3" t="s">
        <v>603</v>
      </c>
    </row>
    <row r="4" spans="1:5">
      <c r="A4" s="4" t="s">
        <v>466</v>
      </c>
      <c r="B4" s="6" t="n">
        <v>16155</v>
      </c>
      <c r="C4" s="6" t="n">
        <v>13196</v>
      </c>
    </row>
    <row r="5" spans="1:5">
      <c r="A5" s="4" t="s">
        <v>604</v>
      </c>
      <c r="B5" s="5" t="n">
        <v>8</v>
      </c>
      <c r="C5" s="5" t="n">
        <v>7</v>
      </c>
    </row>
    <row r="6" spans="1:5">
      <c r="A6" s="4" t="s">
        <v>160</v>
      </c>
      <c r="C6" s="5" t="n">
        <v>6444</v>
      </c>
    </row>
    <row r="7" spans="1:5">
      <c r="A7" s="4" t="s">
        <v>605</v>
      </c>
      <c r="B7" s="5" t="n">
        <v>-764</v>
      </c>
      <c r="C7" s="5" t="n">
        <v>-988</v>
      </c>
    </row>
    <row r="8" spans="1:5">
      <c r="A8" s="4" t="s">
        <v>470</v>
      </c>
      <c r="B8" s="5" t="n">
        <v>15399</v>
      </c>
      <c r="C8" s="5" t="n">
        <v>18659</v>
      </c>
    </row>
    <row r="9" spans="1:5">
      <c r="A9" s="4" t="s">
        <v>606</v>
      </c>
      <c r="B9" s="5" t="n">
        <v>26383</v>
      </c>
      <c r="C9" s="5" t="n">
        <v>29048</v>
      </c>
      <c r="D9" s="6" t="n">
        <v>27662</v>
      </c>
      <c r="E9" s="6" t="n">
        <v>21697</v>
      </c>
    </row>
    <row r="10" spans="1:5">
      <c r="A10" s="4" t="s">
        <v>607</v>
      </c>
      <c r="B10" s="6" t="n">
        <v>0</v>
      </c>
      <c r="C10"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8</v>
      </c>
      <c r="B1" s="2" t="s">
        <v>1</v>
      </c>
      <c r="C1" s="2" t="s">
        <v>413</v>
      </c>
    </row>
    <row r="2" spans="1:3">
      <c r="B2" s="2" t="s">
        <v>2</v>
      </c>
      <c r="C2" s="2" t="s">
        <v>75</v>
      </c>
    </row>
    <row r="3" spans="1:3">
      <c r="A3" s="4" t="s">
        <v>609</v>
      </c>
    </row>
    <row r="4" spans="1:3">
      <c r="A4" s="3" t="s">
        <v>610</v>
      </c>
    </row>
    <row r="5" spans="1:3">
      <c r="A5" s="4" t="s">
        <v>611</v>
      </c>
      <c r="B5" s="4" t="s">
        <v>612</v>
      </c>
      <c r="C5" s="4" t="s">
        <v>613</v>
      </c>
    </row>
    <row r="6" spans="1:3">
      <c r="A6" s="4" t="s">
        <v>614</v>
      </c>
      <c r="B6" s="4" t="s">
        <v>615</v>
      </c>
      <c r="C6" s="4" t="s">
        <v>616</v>
      </c>
    </row>
    <row r="7" spans="1:3">
      <c r="A7" s="4" t="s">
        <v>617</v>
      </c>
      <c r="B7" s="4" t="s">
        <v>618</v>
      </c>
      <c r="C7" s="4" t="s">
        <v>618</v>
      </c>
    </row>
    <row r="8" spans="1:3">
      <c r="A8" s="4" t="s">
        <v>619</v>
      </c>
      <c r="B8" s="4" t="s">
        <v>620</v>
      </c>
      <c r="C8" s="4" t="s">
        <v>620</v>
      </c>
    </row>
    <row r="9" spans="1:3">
      <c r="A9" s="4" t="s">
        <v>621</v>
      </c>
    </row>
    <row r="10" spans="1:3">
      <c r="A10" s="3" t="s">
        <v>610</v>
      </c>
    </row>
    <row r="11" spans="1:3">
      <c r="A11" s="4" t="s">
        <v>611</v>
      </c>
      <c r="B11" s="4" t="s">
        <v>622</v>
      </c>
      <c r="C11" s="4" t="s">
        <v>623</v>
      </c>
    </row>
    <row r="12" spans="1:3">
      <c r="A12" s="4" t="s">
        <v>614</v>
      </c>
      <c r="B12" s="4" t="s">
        <v>624</v>
      </c>
      <c r="C12" s="4" t="s">
        <v>625</v>
      </c>
    </row>
    <row r="13" spans="1:3">
      <c r="A13" s="4" t="s">
        <v>617</v>
      </c>
      <c r="B13" s="4" t="s">
        <v>626</v>
      </c>
      <c r="C13" s="4" t="s">
        <v>627</v>
      </c>
    </row>
    <row r="14" spans="1:3">
      <c r="A14" s="4" t="s">
        <v>619</v>
      </c>
      <c r="B14" s="4" t="s">
        <v>628</v>
      </c>
      <c r="C14" s="4" t="s">
        <v>629</v>
      </c>
    </row>
    <row r="15" spans="1:3">
      <c r="A15" s="4" t="s">
        <v>630</v>
      </c>
    </row>
    <row r="16" spans="1:3">
      <c r="A16" s="3" t="s">
        <v>610</v>
      </c>
    </row>
    <row r="17" spans="1:3">
      <c r="A17" s="4" t="s">
        <v>611</v>
      </c>
      <c r="B17" s="4" t="s">
        <v>631</v>
      </c>
      <c r="C17" s="4" t="s">
        <v>632</v>
      </c>
    </row>
    <row r="18" spans="1:3">
      <c r="A18" s="4" t="s">
        <v>614</v>
      </c>
      <c r="B18" s="4" t="s">
        <v>633</v>
      </c>
      <c r="C18" s="4" t="s">
        <v>634</v>
      </c>
    </row>
    <row r="19" spans="1:3">
      <c r="A19" s="4" t="s">
        <v>617</v>
      </c>
      <c r="B19" s="4" t="s">
        <v>635</v>
      </c>
      <c r="C19" s="4" t="s">
        <v>635</v>
      </c>
    </row>
    <row r="20" spans="1:3">
      <c r="A20" s="4" t="s">
        <v>619</v>
      </c>
      <c r="B20" s="4" t="s">
        <v>620</v>
      </c>
      <c r="C20" s="4" t="s">
        <v>6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413</v>
      </c>
    </row>
    <row r="2" spans="1:3">
      <c r="B2" s="2" t="s">
        <v>2</v>
      </c>
      <c r="C2" s="2" t="s">
        <v>75</v>
      </c>
    </row>
    <row r="3" spans="1:3">
      <c r="A3" s="3" t="s">
        <v>637</v>
      </c>
    </row>
    <row r="4" spans="1:3">
      <c r="A4" s="4" t="s">
        <v>638</v>
      </c>
      <c r="B4" s="6" t="n">
        <v>1759692</v>
      </c>
      <c r="C4" s="6" t="n">
        <v>1749726</v>
      </c>
    </row>
    <row r="5" spans="1:3">
      <c r="A5" s="4" t="s">
        <v>639</v>
      </c>
      <c r="B5" s="5" t="n">
        <v>2589411</v>
      </c>
      <c r="C5" s="5" t="n">
        <v>2497030</v>
      </c>
    </row>
    <row r="6" spans="1:3">
      <c r="A6" s="4" t="s">
        <v>640</v>
      </c>
      <c r="B6" s="5" t="n">
        <v>937390</v>
      </c>
      <c r="C6" s="5" t="n">
        <v>957017</v>
      </c>
    </row>
    <row r="7" spans="1:3">
      <c r="A7" s="4" t="s">
        <v>641</v>
      </c>
      <c r="B7" s="5" t="n">
        <v>152579</v>
      </c>
      <c r="C7" s="5" t="n">
        <v>150903</v>
      </c>
    </row>
    <row r="8" spans="1:3">
      <c r="A8" s="4" t="s">
        <v>642</v>
      </c>
      <c r="B8" s="5" t="n">
        <v>30665</v>
      </c>
      <c r="C8" s="5" t="n">
        <v>28843</v>
      </c>
    </row>
    <row r="9" spans="1:3">
      <c r="A9" s="4" t="s">
        <v>122</v>
      </c>
      <c r="B9" s="5" t="n">
        <v>5469737</v>
      </c>
      <c r="C9" s="5" t="n">
        <v>5383519</v>
      </c>
    </row>
    <row r="10" spans="1:3">
      <c r="A10" s="4" t="s">
        <v>643</v>
      </c>
      <c r="B10" s="5" t="n">
        <v>0</v>
      </c>
      <c r="C10" s="5" t="n">
        <v>0</v>
      </c>
    </row>
    <row r="11" spans="1:3">
      <c r="A11" s="3" t="s">
        <v>644</v>
      </c>
    </row>
    <row r="12" spans="1:3">
      <c r="A12" s="4" t="s">
        <v>645</v>
      </c>
      <c r="B12" s="6" t="n">
        <v>0</v>
      </c>
      <c r="C12"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5</v>
      </c>
    </row>
    <row r="2" spans="1:3">
      <c r="A2" s="3" t="s">
        <v>197</v>
      </c>
    </row>
    <row r="3" spans="1:3">
      <c r="A3" s="4" t="s">
        <v>647</v>
      </c>
      <c r="B3" s="6" t="n">
        <v>0</v>
      </c>
      <c r="C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5</v>
      </c>
    </row>
    <row r="2" spans="1:3">
      <c r="A2" s="3" t="s">
        <v>649</v>
      </c>
    </row>
    <row r="3" spans="1:3">
      <c r="A3" s="4" t="s">
        <v>92</v>
      </c>
      <c r="B3" s="6" t="n">
        <v>10158299</v>
      </c>
      <c r="C3" s="6" t="n">
        <v>10393449</v>
      </c>
    </row>
    <row r="4" spans="1:3">
      <c r="A4" s="4" t="s">
        <v>93</v>
      </c>
      <c r="B4" s="5" t="n">
        <v>5184816</v>
      </c>
      <c r="C4" s="5" t="n">
        <v>5368729</v>
      </c>
    </row>
    <row r="5" spans="1:3">
      <c r="A5" s="3" t="s">
        <v>650</v>
      </c>
    </row>
    <row r="6" spans="1:3">
      <c r="A6" s="4" t="s">
        <v>92</v>
      </c>
      <c r="B6" s="5" t="n">
        <v>793465</v>
      </c>
      <c r="C6" s="5" t="n">
        <v>748678</v>
      </c>
    </row>
    <row r="7" spans="1:3">
      <c r="A7" s="4" t="s">
        <v>93</v>
      </c>
      <c r="B7" s="5" t="n">
        <v>658664</v>
      </c>
      <c r="C7" s="5" t="n">
        <v>639212</v>
      </c>
    </row>
    <row r="8" spans="1:3">
      <c r="A8" s="4" t="s">
        <v>94</v>
      </c>
      <c r="B8" s="6" t="n">
        <v>16795244</v>
      </c>
      <c r="C8" s="6" t="n">
        <v>171500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653</v>
      </c>
    </row>
    <row r="3" spans="1:2">
      <c r="A3" s="4" t="s">
        <v>654</v>
      </c>
      <c r="B3" s="6" t="n">
        <v>965899</v>
      </c>
    </row>
    <row r="4" spans="1:2">
      <c r="A4" s="4" t="s">
        <v>655</v>
      </c>
      <c r="B4" s="5" t="n">
        <v>636907</v>
      </c>
    </row>
    <row r="5" spans="1:2">
      <c r="A5" s="4" t="s">
        <v>656</v>
      </c>
      <c r="B5" s="5" t="n">
        <v>785146</v>
      </c>
    </row>
    <row r="6" spans="1:2">
      <c r="A6" s="4" t="s">
        <v>594</v>
      </c>
      <c r="B6" s="5" t="n">
        <v>204753</v>
      </c>
    </row>
    <row r="7" spans="1:2">
      <c r="A7" s="4" t="s">
        <v>595</v>
      </c>
      <c r="B7" s="5" t="n">
        <v>161424</v>
      </c>
    </row>
    <row r="8" spans="1:2">
      <c r="A8" s="4" t="s">
        <v>596</v>
      </c>
      <c r="B8" s="5" t="n">
        <v>76355</v>
      </c>
    </row>
    <row r="9" spans="1:2">
      <c r="A9" s="4" t="s">
        <v>597</v>
      </c>
      <c r="B9" s="5" t="n">
        <v>80752</v>
      </c>
    </row>
    <row r="10" spans="1:2">
      <c r="A10" s="4" t="s">
        <v>657</v>
      </c>
      <c r="B10" s="5" t="n">
        <v>54</v>
      </c>
    </row>
    <row r="11" spans="1:2">
      <c r="A11" s="4" t="s">
        <v>122</v>
      </c>
      <c r="B11" s="5" t="n">
        <v>2911290</v>
      </c>
    </row>
    <row r="12" spans="1:2">
      <c r="A12" s="4" t="s">
        <v>658</v>
      </c>
    </row>
    <row r="13" spans="1:2">
      <c r="A13" s="3" t="s">
        <v>653</v>
      </c>
    </row>
    <row r="14" spans="1:2">
      <c r="A14" s="4" t="s">
        <v>654</v>
      </c>
      <c r="B14" s="5" t="n">
        <v>306984</v>
      </c>
    </row>
    <row r="15" spans="1:2">
      <c r="A15" s="4" t="s">
        <v>655</v>
      </c>
      <c r="B15" s="5" t="n">
        <v>149913</v>
      </c>
    </row>
    <row r="16" spans="1:2">
      <c r="A16" s="4" t="s">
        <v>656</v>
      </c>
      <c r="B16" s="5" t="n">
        <v>383212</v>
      </c>
    </row>
    <row r="17" spans="1:2">
      <c r="A17" s="4" t="s">
        <v>594</v>
      </c>
      <c r="B17" s="5" t="n">
        <v>118264</v>
      </c>
    </row>
    <row r="18" spans="1:2">
      <c r="A18" s="4" t="s">
        <v>595</v>
      </c>
      <c r="B18" s="5" t="n">
        <v>112532</v>
      </c>
    </row>
    <row r="19" spans="1:2">
      <c r="A19" s="4" t="s">
        <v>596</v>
      </c>
      <c r="B19" s="5" t="n">
        <v>54408</v>
      </c>
    </row>
    <row r="20" spans="1:2">
      <c r="A20" s="4" t="s">
        <v>597</v>
      </c>
      <c r="B20" s="5" t="n">
        <v>67061</v>
      </c>
    </row>
    <row r="21" spans="1:2">
      <c r="A21" s="4" t="s">
        <v>657</v>
      </c>
      <c r="B21" s="5" t="n">
        <v>54</v>
      </c>
    </row>
    <row r="22" spans="1:2">
      <c r="A22" s="4" t="s">
        <v>122</v>
      </c>
      <c r="B22" s="5" t="n">
        <v>1192428</v>
      </c>
    </row>
    <row r="23" spans="1:2">
      <c r="A23" s="4" t="s">
        <v>659</v>
      </c>
    </row>
    <row r="24" spans="1:2">
      <c r="A24" s="3" t="s">
        <v>653</v>
      </c>
    </row>
    <row r="25" spans="1:2">
      <c r="A25" s="4" t="s">
        <v>654</v>
      </c>
      <c r="B25" s="5" t="n">
        <v>658915</v>
      </c>
    </row>
    <row r="26" spans="1:2">
      <c r="A26" s="4" t="s">
        <v>655</v>
      </c>
      <c r="B26" s="5" t="n">
        <v>486994</v>
      </c>
    </row>
    <row r="27" spans="1:2">
      <c r="A27" s="4" t="s">
        <v>656</v>
      </c>
      <c r="B27" s="5" t="n">
        <v>401934</v>
      </c>
    </row>
    <row r="28" spans="1:2">
      <c r="A28" s="4" t="s">
        <v>594</v>
      </c>
      <c r="B28" s="5" t="n">
        <v>86489</v>
      </c>
    </row>
    <row r="29" spans="1:2">
      <c r="A29" s="4" t="s">
        <v>595</v>
      </c>
      <c r="B29" s="5" t="n">
        <v>48892</v>
      </c>
    </row>
    <row r="30" spans="1:2">
      <c r="A30" s="4" t="s">
        <v>596</v>
      </c>
      <c r="B30" s="5" t="n">
        <v>21947</v>
      </c>
    </row>
    <row r="31" spans="1:2">
      <c r="A31" s="4" t="s">
        <v>597</v>
      </c>
      <c r="B31" s="5" t="n">
        <v>13691</v>
      </c>
    </row>
    <row r="32" spans="1:2">
      <c r="A32" s="4" t="s">
        <v>122</v>
      </c>
      <c r="B32" s="6" t="n">
        <v>17188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9</v>
      </c>
      <c r="B1" s="2" t="s">
        <v>1</v>
      </c>
    </row>
    <row r="2" spans="1:3">
      <c r="B2" s="2" t="s">
        <v>2</v>
      </c>
      <c r="C2" s="2" t="s">
        <v>29</v>
      </c>
    </row>
    <row r="3" spans="1:3">
      <c r="A3" s="3" t="s">
        <v>140</v>
      </c>
    </row>
    <row r="4" spans="1:3">
      <c r="A4" s="4" t="s">
        <v>141</v>
      </c>
      <c r="B4" s="7" t="n">
        <v>0.26</v>
      </c>
      <c r="C4" s="7"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75</v>
      </c>
    </row>
    <row r="2" spans="1:3">
      <c r="A2" s="3" t="s">
        <v>36</v>
      </c>
    </row>
    <row r="3" spans="1:3">
      <c r="A3" s="4" t="s">
        <v>661</v>
      </c>
      <c r="B3" s="6" t="n">
        <v>1700</v>
      </c>
      <c r="C3" s="6" t="n">
        <v>1900</v>
      </c>
    </row>
    <row r="4" spans="1:3">
      <c r="A4" s="4" t="s">
        <v>662</v>
      </c>
      <c r="B4" s="8" t="n">
        <v>2.7</v>
      </c>
      <c r="C4" s="8"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3</v>
      </c>
      <c r="B1" s="2" t="s">
        <v>2</v>
      </c>
      <c r="C1" s="2" t="s">
        <v>75</v>
      </c>
    </row>
    <row r="2" spans="1:3">
      <c r="A2" s="3" t="s">
        <v>95</v>
      </c>
    </row>
    <row r="3" spans="1:3">
      <c r="A3" s="4" t="s">
        <v>95</v>
      </c>
      <c r="B3" s="6" t="n">
        <v>600028</v>
      </c>
      <c r="C3" s="6" t="n">
        <v>600026</v>
      </c>
    </row>
    <row r="4" spans="1:3">
      <c r="A4" s="4" t="s">
        <v>664</v>
      </c>
    </row>
    <row r="5" spans="1:3">
      <c r="A5" s="3" t="s">
        <v>95</v>
      </c>
    </row>
    <row r="6" spans="1:3">
      <c r="A6" s="4" t="s">
        <v>95</v>
      </c>
      <c r="B6" s="6" t="n">
        <v>28</v>
      </c>
      <c r="C6" s="6" t="n">
        <v>26</v>
      </c>
    </row>
    <row r="7" spans="1:3">
      <c r="A7" s="4" t="s">
        <v>665</v>
      </c>
      <c r="B7" s="4" t="s">
        <v>666</v>
      </c>
      <c r="C7" s="4" t="s">
        <v>666</v>
      </c>
    </row>
    <row r="8" spans="1:3">
      <c r="A8" s="4" t="s">
        <v>667</v>
      </c>
    </row>
    <row r="9" spans="1:3">
      <c r="A9" s="3" t="s">
        <v>95</v>
      </c>
    </row>
    <row r="10" spans="1:3">
      <c r="A10" s="4" t="s">
        <v>95</v>
      </c>
      <c r="B10" s="6" t="n">
        <v>600000</v>
      </c>
      <c r="C10" s="6" t="n">
        <v>600000</v>
      </c>
    </row>
    <row r="11" spans="1:3">
      <c r="A11" s="4" t="s">
        <v>668</v>
      </c>
      <c r="B11" s="6" t="n">
        <v>1400000</v>
      </c>
      <c r="C11" s="6" t="n">
        <v>1300000</v>
      </c>
    </row>
    <row r="12" spans="1:3">
      <c r="A12" s="4" t="s">
        <v>665</v>
      </c>
      <c r="B12" s="4" t="s">
        <v>669</v>
      </c>
      <c r="C12" s="4" t="s">
        <v>6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5</v>
      </c>
    </row>
    <row r="2" spans="1:3">
      <c r="A2" s="3" t="s">
        <v>671</v>
      </c>
    </row>
    <row r="3" spans="1:3">
      <c r="A3" s="4" t="s">
        <v>25</v>
      </c>
      <c r="B3" s="6" t="n">
        <v>9</v>
      </c>
    </row>
    <row r="4" spans="1:3">
      <c r="A4" s="4" t="s">
        <v>672</v>
      </c>
      <c r="B4" s="5" t="n">
        <v>400009</v>
      </c>
    </row>
    <row r="5" spans="1:3">
      <c r="A5" s="4" t="s">
        <v>673</v>
      </c>
      <c r="B5" s="5" t="n">
        <v>10</v>
      </c>
    </row>
    <row r="6" spans="1:3">
      <c r="A6" s="4" t="s">
        <v>674</v>
      </c>
      <c r="B6" s="5" t="n">
        <v>100000</v>
      </c>
    </row>
    <row r="7" spans="1:3">
      <c r="A7" s="4" t="s">
        <v>657</v>
      </c>
      <c r="B7" s="5" t="n">
        <v>100000</v>
      </c>
    </row>
    <row r="8" spans="1:3">
      <c r="A8" s="4" t="s">
        <v>122</v>
      </c>
      <c r="B8" s="6" t="n">
        <v>600028</v>
      </c>
      <c r="C8" s="6" t="n">
        <v>6000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9</v>
      </c>
    </row>
    <row r="3" spans="1:3">
      <c r="A3" s="3" t="s">
        <v>676</v>
      </c>
    </row>
    <row r="4" spans="1:3">
      <c r="A4" s="4" t="s">
        <v>677</v>
      </c>
      <c r="B4" s="6" t="n">
        <v>-180915</v>
      </c>
      <c r="C4" s="6" t="n">
        <v>-159423</v>
      </c>
    </row>
    <row r="5" spans="1:3">
      <c r="A5" s="4" t="s">
        <v>72</v>
      </c>
      <c r="B5" s="5" t="n">
        <v>73136</v>
      </c>
      <c r="C5" s="5" t="n">
        <v>-65962</v>
      </c>
    </row>
    <row r="6" spans="1:3">
      <c r="A6" s="4" t="s">
        <v>677</v>
      </c>
      <c r="B6" s="5" t="n">
        <v>-107779</v>
      </c>
      <c r="C6" s="5" t="n">
        <v>-225385</v>
      </c>
    </row>
    <row r="7" spans="1:3">
      <c r="A7" s="3" t="s">
        <v>678</v>
      </c>
    </row>
    <row r="8" spans="1:3">
      <c r="A8" s="4" t="s">
        <v>677</v>
      </c>
      <c r="B8" s="5" t="n">
        <v>48720</v>
      </c>
      <c r="C8" s="5" t="n">
        <v>63040</v>
      </c>
    </row>
    <row r="9" spans="1:3">
      <c r="A9" s="4" t="s">
        <v>72</v>
      </c>
      <c r="B9" s="5" t="n">
        <v>-19695</v>
      </c>
      <c r="C9" s="5" t="n">
        <v>17729</v>
      </c>
    </row>
    <row r="10" spans="1:3">
      <c r="A10" s="4" t="s">
        <v>677</v>
      </c>
      <c r="B10" s="5" t="n">
        <v>29025</v>
      </c>
      <c r="C10" s="5" t="n">
        <v>60701</v>
      </c>
    </row>
    <row r="11" spans="1:3">
      <c r="A11" s="3" t="s">
        <v>679</v>
      </c>
    </row>
    <row r="12" spans="1:3">
      <c r="A12" s="4" t="s">
        <v>680</v>
      </c>
      <c r="B12" s="5" t="n">
        <v>2524839</v>
      </c>
      <c r="C12" s="5" t="n">
        <v>2532551</v>
      </c>
    </row>
    <row r="13" spans="1:3">
      <c r="A13" s="4" t="s">
        <v>681</v>
      </c>
      <c r="B13" s="5" t="n">
        <v>69924</v>
      </c>
      <c r="C13" s="5" t="n">
        <v>67958</v>
      </c>
    </row>
    <row r="14" spans="1:3">
      <c r="A14" s="4" t="s">
        <v>72</v>
      </c>
      <c r="B14" s="5" t="n">
        <v>53441</v>
      </c>
      <c r="C14" s="5" t="n">
        <v>-48233</v>
      </c>
    </row>
    <row r="15" spans="1:3">
      <c r="A15" s="4" t="s">
        <v>682</v>
      </c>
      <c r="B15" s="5" t="n">
        <v>2613202</v>
      </c>
      <c r="C15" s="5" t="n">
        <v>2520862</v>
      </c>
    </row>
    <row r="16" spans="1:3">
      <c r="A16" s="4" t="s">
        <v>683</v>
      </c>
    </row>
    <row r="17" spans="1:3">
      <c r="A17" s="3" t="s">
        <v>678</v>
      </c>
    </row>
    <row r="18" spans="1:3">
      <c r="A18" s="4" t="s">
        <v>684</v>
      </c>
      <c r="C18" s="5" t="n">
        <v>-20068</v>
      </c>
    </row>
    <row r="19" spans="1:3">
      <c r="A19" s="3" t="s">
        <v>679</v>
      </c>
    </row>
    <row r="20" spans="1:3">
      <c r="A20" s="4" t="s">
        <v>72</v>
      </c>
      <c r="C20" s="5" t="n">
        <v>-20068</v>
      </c>
    </row>
    <row r="21" spans="1:3">
      <c r="A21" s="4" t="s">
        <v>120</v>
      </c>
    </row>
    <row r="22" spans="1:3">
      <c r="A22" s="3" t="s">
        <v>679</v>
      </c>
    </row>
    <row r="23" spans="1:3">
      <c r="A23" s="4" t="s">
        <v>680</v>
      </c>
      <c r="B23" s="5" t="n">
        <v>-132195</v>
      </c>
      <c r="C23" s="5" t="n">
        <v>-96383</v>
      </c>
    </row>
    <row r="24" spans="1:3">
      <c r="A24" s="4" t="s">
        <v>72</v>
      </c>
      <c r="B24" s="5" t="n">
        <v>53441</v>
      </c>
      <c r="C24" s="5" t="n">
        <v>-48233</v>
      </c>
    </row>
    <row r="25" spans="1:3">
      <c r="A25" s="4" t="s">
        <v>682</v>
      </c>
      <c r="B25" s="5" t="n">
        <v>-78754</v>
      </c>
      <c r="C25" s="5" t="n">
        <v>-164684</v>
      </c>
    </row>
    <row r="26" spans="1:3">
      <c r="A26" s="4" t="s">
        <v>685</v>
      </c>
    </row>
    <row r="27" spans="1:3">
      <c r="A27" s="3" t="s">
        <v>679</v>
      </c>
    </row>
    <row r="28" spans="1:3">
      <c r="A28" s="4" t="s">
        <v>72</v>
      </c>
      <c r="C28" s="5" t="n">
        <v>-20068</v>
      </c>
    </row>
    <row r="29" spans="1:3">
      <c r="A29" s="4" t="s">
        <v>686</v>
      </c>
    </row>
    <row r="30" spans="1:3">
      <c r="A30" s="3" t="s">
        <v>679</v>
      </c>
    </row>
    <row r="31" spans="1:3">
      <c r="A31" s="4" t="s">
        <v>680</v>
      </c>
      <c r="B31" s="5" t="n">
        <v>-28379</v>
      </c>
      <c r="C31" s="5" t="n">
        <v>-25946</v>
      </c>
    </row>
    <row r="32" spans="1:3">
      <c r="A32" s="4" t="s">
        <v>682</v>
      </c>
      <c r="B32" s="5" t="n">
        <v>-28379</v>
      </c>
      <c r="C32" s="5" t="n">
        <v>-31339</v>
      </c>
    </row>
    <row r="33" spans="1:3">
      <c r="A33" s="4" t="s">
        <v>687</v>
      </c>
    </row>
    <row r="34" spans="1:3">
      <c r="A34" s="3" t="s">
        <v>679</v>
      </c>
    </row>
    <row r="35" spans="1:3">
      <c r="A35" s="4" t="s">
        <v>72</v>
      </c>
      <c r="C35" s="5" t="n">
        <v>-5393</v>
      </c>
    </row>
    <row r="36" spans="1:3">
      <c r="A36" s="4" t="s">
        <v>688</v>
      </c>
    </row>
    <row r="37" spans="1:3">
      <c r="A37" s="3" t="s">
        <v>676</v>
      </c>
    </row>
    <row r="38" spans="1:3">
      <c r="A38" s="4" t="s">
        <v>689</v>
      </c>
      <c r="B38" s="5" t="n">
        <v>70523</v>
      </c>
      <c r="C38" s="5" t="n">
        <v>-66700</v>
      </c>
    </row>
    <row r="39" spans="1:3">
      <c r="A39" s="4" t="s">
        <v>690</v>
      </c>
      <c r="B39" s="5" t="n">
        <v>2613</v>
      </c>
    </row>
    <row r="40" spans="1:3">
      <c r="A40" s="4" t="s">
        <v>72</v>
      </c>
      <c r="B40" s="5" t="n">
        <v>73136</v>
      </c>
      <c r="C40" s="5" t="n">
        <v>-66700</v>
      </c>
    </row>
    <row r="41" spans="1:3">
      <c r="A41" s="3" t="s">
        <v>678</v>
      </c>
    </row>
    <row r="42" spans="1:3">
      <c r="A42" s="4" t="s">
        <v>691</v>
      </c>
      <c r="B42" s="5" t="n">
        <v>-18991</v>
      </c>
      <c r="C42" s="5" t="n">
        <v>17923</v>
      </c>
    </row>
    <row r="43" spans="1:3">
      <c r="A43" s="4" t="s">
        <v>690</v>
      </c>
      <c r="B43" s="5" t="n">
        <v>-704</v>
      </c>
    </row>
    <row r="44" spans="1:3">
      <c r="A44" s="4" t="s">
        <v>72</v>
      </c>
      <c r="B44" s="5" t="n">
        <v>-19695</v>
      </c>
      <c r="C44" s="5" t="n">
        <v>17923</v>
      </c>
    </row>
    <row r="45" spans="1:3">
      <c r="A45" s="3" t="s">
        <v>679</v>
      </c>
    </row>
    <row r="46" spans="1:3">
      <c r="A46" s="4" t="s">
        <v>680</v>
      </c>
      <c r="B46" s="5" t="n">
        <v>-103816</v>
      </c>
      <c r="C46" s="5" t="n">
        <v>-74117</v>
      </c>
    </row>
    <row r="47" spans="1:3">
      <c r="A47" s="4" t="s">
        <v>691</v>
      </c>
      <c r="B47" s="5" t="n">
        <v>51532</v>
      </c>
      <c r="C47" s="5" t="n">
        <v>-48777</v>
      </c>
    </row>
    <row r="48" spans="1:3">
      <c r="A48" s="4" t="s">
        <v>690</v>
      </c>
      <c r="B48" s="5" t="n">
        <v>1909</v>
      </c>
    </row>
    <row r="49" spans="1:3">
      <c r="A49" s="4" t="s">
        <v>72</v>
      </c>
      <c r="B49" s="5" t="n">
        <v>53441</v>
      </c>
      <c r="C49" s="5" t="n">
        <v>-48777</v>
      </c>
    </row>
    <row r="50" spans="1:3">
      <c r="A50" s="4" t="s">
        <v>682</v>
      </c>
      <c r="B50" s="6" t="n">
        <v>-50375</v>
      </c>
      <c r="C50" s="5" t="n">
        <v>-138334</v>
      </c>
    </row>
    <row r="51" spans="1:3">
      <c r="A51" s="4" t="s">
        <v>692</v>
      </c>
    </row>
    <row r="52" spans="1:3">
      <c r="A52" s="3" t="s">
        <v>679</v>
      </c>
    </row>
    <row r="53" spans="1:3">
      <c r="A53" s="4" t="s">
        <v>72</v>
      </c>
      <c r="C53" s="5" t="n">
        <v>-15440</v>
      </c>
    </row>
    <row r="54" spans="1:3">
      <c r="A54" s="4" t="s">
        <v>693</v>
      </c>
    </row>
    <row r="55" spans="1:3">
      <c r="A55" s="3" t="s">
        <v>676</v>
      </c>
    </row>
    <row r="56" spans="1:3">
      <c r="A56" s="4" t="s">
        <v>689</v>
      </c>
      <c r="C56" s="5" t="n">
        <v>738</v>
      </c>
    </row>
    <row r="57" spans="1:3">
      <c r="A57" s="4" t="s">
        <v>72</v>
      </c>
      <c r="C57" s="5" t="n">
        <v>738</v>
      </c>
    </row>
    <row r="58" spans="1:3">
      <c r="A58" s="3" t="s">
        <v>678</v>
      </c>
    </row>
    <row r="59" spans="1:3">
      <c r="A59" s="4" t="s">
        <v>691</v>
      </c>
      <c r="C59" s="5" t="n">
        <v>-194</v>
      </c>
    </row>
    <row r="60" spans="1:3">
      <c r="A60" s="4" t="s">
        <v>72</v>
      </c>
      <c r="C60" s="5" t="n">
        <v>-194</v>
      </c>
    </row>
    <row r="61" spans="1:3">
      <c r="A61" s="3" t="s">
        <v>679</v>
      </c>
    </row>
    <row r="62" spans="1:3">
      <c r="A62" s="4" t="s">
        <v>680</v>
      </c>
      <c r="C62" s="5" t="n">
        <v>3680</v>
      </c>
    </row>
    <row r="63" spans="1:3">
      <c r="A63" s="4" t="s">
        <v>691</v>
      </c>
      <c r="C63" s="5" t="n">
        <v>544</v>
      </c>
    </row>
    <row r="64" spans="1:3">
      <c r="A64" s="4" t="s">
        <v>72</v>
      </c>
      <c r="C64" s="5" t="n">
        <v>544</v>
      </c>
    </row>
    <row r="65" spans="1:3">
      <c r="A65" s="4" t="s">
        <v>682</v>
      </c>
      <c r="C65" s="5" t="n">
        <v>4989</v>
      </c>
    </row>
    <row r="66" spans="1:3">
      <c r="A66" s="4" t="s">
        <v>694</v>
      </c>
    </row>
    <row r="67" spans="1:3">
      <c r="A67" s="3" t="s">
        <v>679</v>
      </c>
    </row>
    <row r="68" spans="1:3">
      <c r="A68" s="4" t="s">
        <v>72</v>
      </c>
      <c r="C68" s="6" t="n">
        <v>7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9</v>
      </c>
    </row>
    <row r="3" spans="1:3">
      <c r="A3" s="3" t="s">
        <v>679</v>
      </c>
    </row>
    <row r="4" spans="1:3">
      <c r="A4" s="4" t="s">
        <v>680</v>
      </c>
      <c r="B4" s="6" t="n">
        <v>2524839</v>
      </c>
      <c r="C4" s="6" t="n">
        <v>2532551</v>
      </c>
    </row>
    <row r="5" spans="1:3">
      <c r="A5" s="4" t="s">
        <v>68</v>
      </c>
      <c r="B5" s="5" t="n">
        <v>69924</v>
      </c>
      <c r="C5" s="5" t="n">
        <v>67958</v>
      </c>
    </row>
    <row r="6" spans="1:3">
      <c r="A6" s="4" t="s">
        <v>72</v>
      </c>
      <c r="B6" s="5" t="n">
        <v>53441</v>
      </c>
      <c r="C6" s="5" t="n">
        <v>-48233</v>
      </c>
    </row>
    <row r="7" spans="1:3">
      <c r="A7" s="4" t="s">
        <v>682</v>
      </c>
      <c r="B7" s="5" t="n">
        <v>2613202</v>
      </c>
      <c r="C7" s="5" t="n">
        <v>2520862</v>
      </c>
    </row>
    <row r="8" spans="1:3">
      <c r="A8" s="4" t="s">
        <v>696</v>
      </c>
    </row>
    <row r="9" spans="1:3">
      <c r="A9" s="3" t="s">
        <v>679</v>
      </c>
    </row>
    <row r="10" spans="1:3">
      <c r="A10" s="4" t="s">
        <v>72</v>
      </c>
      <c r="C10" s="5" t="n">
        <v>-20068</v>
      </c>
    </row>
    <row r="11" spans="1:3">
      <c r="A11" s="4" t="s">
        <v>120</v>
      </c>
    </row>
    <row r="12" spans="1:3">
      <c r="A12" s="3" t="s">
        <v>679</v>
      </c>
    </row>
    <row r="13" spans="1:3">
      <c r="A13" s="4" t="s">
        <v>680</v>
      </c>
      <c r="B13" s="5" t="n">
        <v>-132195</v>
      </c>
      <c r="C13" s="5" t="n">
        <v>-96383</v>
      </c>
    </row>
    <row r="14" spans="1:3">
      <c r="A14" s="4" t="s">
        <v>72</v>
      </c>
      <c r="B14" s="5" t="n">
        <v>53441</v>
      </c>
      <c r="C14" s="5" t="n">
        <v>-48233</v>
      </c>
    </row>
    <row r="15" spans="1:3">
      <c r="A15" s="4" t="s">
        <v>682</v>
      </c>
      <c r="B15" s="5" t="n">
        <v>-78754</v>
      </c>
      <c r="C15" s="5" t="n">
        <v>-164684</v>
      </c>
    </row>
    <row r="16" spans="1:3">
      <c r="A16" s="4" t="s">
        <v>697</v>
      </c>
    </row>
    <row r="17" spans="1:3">
      <c r="A17" s="3" t="s">
        <v>679</v>
      </c>
    </row>
    <row r="18" spans="1:3">
      <c r="A18" s="4" t="s">
        <v>72</v>
      </c>
      <c r="C18" s="5" t="n">
        <v>-20068</v>
      </c>
    </row>
    <row r="19" spans="1:3">
      <c r="A19" s="4" t="s">
        <v>686</v>
      </c>
    </row>
    <row r="20" spans="1:3">
      <c r="A20" s="3" t="s">
        <v>679</v>
      </c>
    </row>
    <row r="21" spans="1:3">
      <c r="A21" s="4" t="s">
        <v>680</v>
      </c>
      <c r="B21" s="5" t="n">
        <v>-28379</v>
      </c>
      <c r="C21" s="5" t="n">
        <v>-25946</v>
      </c>
    </row>
    <row r="22" spans="1:3">
      <c r="A22" s="4" t="s">
        <v>682</v>
      </c>
      <c r="B22" s="5" t="n">
        <v>-28379</v>
      </c>
      <c r="C22" s="5" t="n">
        <v>-31339</v>
      </c>
    </row>
    <row r="23" spans="1:3">
      <c r="A23" s="4" t="s">
        <v>698</v>
      </c>
    </row>
    <row r="24" spans="1:3">
      <c r="A24" s="3" t="s">
        <v>679</v>
      </c>
    </row>
    <row r="25" spans="1:3">
      <c r="A25" s="4" t="s">
        <v>72</v>
      </c>
      <c r="C25" s="5" t="n">
        <v>-5393</v>
      </c>
    </row>
    <row r="26" spans="1:3">
      <c r="A26" s="4" t="s">
        <v>688</v>
      </c>
    </row>
    <row r="27" spans="1:3">
      <c r="A27" s="3" t="s">
        <v>679</v>
      </c>
    </row>
    <row r="28" spans="1:3">
      <c r="A28" s="4" t="s">
        <v>680</v>
      </c>
      <c r="B28" s="5" t="n">
        <v>-103816</v>
      </c>
      <c r="C28" s="5" t="n">
        <v>-74117</v>
      </c>
    </row>
    <row r="29" spans="1:3">
      <c r="A29" s="4" t="s">
        <v>72</v>
      </c>
      <c r="B29" s="5" t="n">
        <v>53441</v>
      </c>
      <c r="C29" s="5" t="n">
        <v>-48777</v>
      </c>
    </row>
    <row r="30" spans="1:3">
      <c r="A30" s="4" t="s">
        <v>682</v>
      </c>
      <c r="B30" s="6" t="n">
        <v>-50375</v>
      </c>
      <c r="C30" s="5" t="n">
        <v>-138334</v>
      </c>
    </row>
    <row r="31" spans="1:3">
      <c r="A31" s="4" t="s">
        <v>699</v>
      </c>
    </row>
    <row r="32" spans="1:3">
      <c r="A32" s="3" t="s">
        <v>679</v>
      </c>
    </row>
    <row r="33" spans="1:3">
      <c r="A33" s="4" t="s">
        <v>72</v>
      </c>
      <c r="C33" s="5" t="n">
        <v>-15440</v>
      </c>
    </row>
    <row r="34" spans="1:3">
      <c r="A34" s="4" t="s">
        <v>693</v>
      </c>
    </row>
    <row r="35" spans="1:3">
      <c r="A35" s="3" t="s">
        <v>679</v>
      </c>
    </row>
    <row r="36" spans="1:3">
      <c r="A36" s="4" t="s">
        <v>680</v>
      </c>
      <c r="C36" s="5" t="n">
        <v>3680</v>
      </c>
    </row>
    <row r="37" spans="1:3">
      <c r="A37" s="4" t="s">
        <v>72</v>
      </c>
      <c r="C37" s="5" t="n">
        <v>544</v>
      </c>
    </row>
    <row r="38" spans="1:3">
      <c r="A38" s="4" t="s">
        <v>682</v>
      </c>
      <c r="C38" s="5" t="n">
        <v>4989</v>
      </c>
    </row>
    <row r="39" spans="1:3">
      <c r="A39" s="4" t="s">
        <v>700</v>
      </c>
    </row>
    <row r="40" spans="1:3">
      <c r="A40" s="3" t="s">
        <v>679</v>
      </c>
    </row>
    <row r="41" spans="1:3">
      <c r="A41" s="4" t="s">
        <v>72</v>
      </c>
      <c r="C41" s="6" t="n">
        <v>7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1</v>
      </c>
      <c r="B1" s="2" t="s">
        <v>2</v>
      </c>
      <c r="C1" s="2" t="s">
        <v>75</v>
      </c>
    </row>
    <row r="2" spans="1:3">
      <c r="A2" s="3" t="s">
        <v>702</v>
      </c>
    </row>
    <row r="3" spans="1:3">
      <c r="A3" s="4" t="s">
        <v>703</v>
      </c>
      <c r="B3" s="6" t="n">
        <v>1696464</v>
      </c>
      <c r="C3" s="6" t="n">
        <v>1661542</v>
      </c>
    </row>
    <row r="4" spans="1:3">
      <c r="A4" s="4" t="s">
        <v>704</v>
      </c>
      <c r="B4" s="4" t="s">
        <v>705</v>
      </c>
      <c r="C4" s="4" t="s">
        <v>706</v>
      </c>
    </row>
    <row r="5" spans="1:3">
      <c r="A5" s="4" t="s">
        <v>707</v>
      </c>
      <c r="B5" s="4" t="s">
        <v>708</v>
      </c>
      <c r="C5" s="4" t="s">
        <v>708</v>
      </c>
    </row>
    <row r="6" spans="1:3">
      <c r="A6" s="4" t="s">
        <v>709</v>
      </c>
      <c r="B6" s="4" t="s">
        <v>710</v>
      </c>
      <c r="C6" s="4" t="s">
        <v>710</v>
      </c>
    </row>
    <row r="7" spans="1:3">
      <c r="A7" s="3" t="s">
        <v>711</v>
      </c>
    </row>
    <row r="8" spans="1:3">
      <c r="A8" s="4" t="s">
        <v>703</v>
      </c>
      <c r="B8" s="6" t="n">
        <v>1696464</v>
      </c>
      <c r="C8" s="6" t="n">
        <v>1661542</v>
      </c>
    </row>
    <row r="9" spans="1:3">
      <c r="A9" s="4" t="s">
        <v>704</v>
      </c>
      <c r="B9" s="4" t="s">
        <v>705</v>
      </c>
      <c r="C9" s="4" t="s">
        <v>706</v>
      </c>
    </row>
    <row r="10" spans="1:3">
      <c r="A10" s="4" t="s">
        <v>707</v>
      </c>
      <c r="B10" s="4" t="s">
        <v>712</v>
      </c>
      <c r="C10" s="4" t="s">
        <v>712</v>
      </c>
    </row>
    <row r="11" spans="1:3">
      <c r="A11" s="4" t="s">
        <v>713</v>
      </c>
      <c r="B11" s="4" t="s">
        <v>612</v>
      </c>
      <c r="C11" s="4" t="s">
        <v>612</v>
      </c>
    </row>
    <row r="12" spans="1:3">
      <c r="A12" s="3" t="s">
        <v>714</v>
      </c>
    </row>
    <row r="13" spans="1:3">
      <c r="A13" s="4" t="s">
        <v>703</v>
      </c>
      <c r="B13" s="6" t="n">
        <v>1838610</v>
      </c>
      <c r="C13" s="6" t="n">
        <v>1803860</v>
      </c>
    </row>
    <row r="14" spans="1:3">
      <c r="A14" s="4" t="s">
        <v>704</v>
      </c>
      <c r="B14" s="4" t="s">
        <v>715</v>
      </c>
      <c r="C14" s="4" t="s">
        <v>716</v>
      </c>
    </row>
    <row r="15" spans="1:3">
      <c r="A15" s="4" t="s">
        <v>707</v>
      </c>
      <c r="B15" s="4" t="s">
        <v>612</v>
      </c>
      <c r="C15" s="4" t="s">
        <v>612</v>
      </c>
    </row>
    <row r="16" spans="1:3">
      <c r="A16" s="4" t="s">
        <v>709</v>
      </c>
      <c r="B16" s="4" t="s">
        <v>620</v>
      </c>
      <c r="C16" s="4" t="s">
        <v>620</v>
      </c>
    </row>
    <row r="17" spans="1:3">
      <c r="A17" s="3" t="s">
        <v>717</v>
      </c>
    </row>
    <row r="18" spans="1:3">
      <c r="A18" s="4" t="s">
        <v>703</v>
      </c>
      <c r="B18" s="6" t="n">
        <v>1696464</v>
      </c>
      <c r="C18" s="6" t="n">
        <v>1661542</v>
      </c>
    </row>
    <row r="19" spans="1:3">
      <c r="A19" s="4" t="s">
        <v>718</v>
      </c>
      <c r="B19" s="4" t="s">
        <v>719</v>
      </c>
      <c r="C19" s="4" t="s">
        <v>720</v>
      </c>
    </row>
    <row r="20" spans="1:3">
      <c r="A20" s="4" t="s">
        <v>707</v>
      </c>
      <c r="B20" s="4" t="s">
        <v>721</v>
      </c>
      <c r="C20" s="4" t="s">
        <v>721</v>
      </c>
    </row>
    <row r="21" spans="1:3">
      <c r="A21" s="4" t="s">
        <v>713</v>
      </c>
      <c r="B21" s="4" t="s">
        <v>722</v>
      </c>
      <c r="C21" s="4" t="s">
        <v>722</v>
      </c>
    </row>
    <row r="22" spans="1:3">
      <c r="A22" s="4" t="s">
        <v>339</v>
      </c>
    </row>
    <row r="23" spans="1:3">
      <c r="A23" s="3" t="s">
        <v>702</v>
      </c>
    </row>
    <row r="24" spans="1:3">
      <c r="A24" s="4" t="s">
        <v>703</v>
      </c>
      <c r="B24" s="6" t="n">
        <v>1695844</v>
      </c>
      <c r="C24" s="6" t="n">
        <v>1658172</v>
      </c>
    </row>
    <row r="25" spans="1:3">
      <c r="A25" s="4" t="s">
        <v>704</v>
      </c>
      <c r="B25" s="4" t="s">
        <v>705</v>
      </c>
      <c r="C25" s="4" t="s">
        <v>723</v>
      </c>
    </row>
    <row r="26" spans="1:3">
      <c r="A26" s="3" t="s">
        <v>711</v>
      </c>
    </row>
    <row r="27" spans="1:3">
      <c r="A27" s="4" t="s">
        <v>703</v>
      </c>
      <c r="B27" s="6" t="n">
        <v>1695844</v>
      </c>
      <c r="C27" s="6" t="n">
        <v>1658172</v>
      </c>
    </row>
    <row r="28" spans="1:3">
      <c r="A28" s="4" t="s">
        <v>704</v>
      </c>
      <c r="B28" s="4" t="s">
        <v>705</v>
      </c>
      <c r="C28" s="4" t="s">
        <v>723</v>
      </c>
    </row>
    <row r="29" spans="1:3">
      <c r="A29" s="3" t="s">
        <v>714</v>
      </c>
    </row>
    <row r="30" spans="1:3">
      <c r="A30" s="4" t="s">
        <v>703</v>
      </c>
      <c r="B30" s="6" t="n">
        <v>1837990</v>
      </c>
      <c r="C30" s="6" t="n">
        <v>1800490</v>
      </c>
    </row>
    <row r="31" spans="1:3">
      <c r="A31" s="4" t="s">
        <v>704</v>
      </c>
      <c r="B31" s="4" t="s">
        <v>715</v>
      </c>
      <c r="C31" s="4" t="s">
        <v>724</v>
      </c>
    </row>
    <row r="32" spans="1:3">
      <c r="A32" s="3" t="s">
        <v>717</v>
      </c>
    </row>
    <row r="33" spans="1:3">
      <c r="A33" s="4" t="s">
        <v>703</v>
      </c>
      <c r="B33" s="6" t="n">
        <v>1695844</v>
      </c>
      <c r="C33" s="6" t="n">
        <v>1658172</v>
      </c>
    </row>
    <row r="34" spans="1:3">
      <c r="A34" s="4" t="s">
        <v>718</v>
      </c>
      <c r="B34" s="4" t="s">
        <v>725</v>
      </c>
      <c r="C34" s="4" t="s">
        <v>7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6</v>
      </c>
      <c r="B1" s="2" t="s">
        <v>2</v>
      </c>
      <c r="C1" s="2" t="s">
        <v>727</v>
      </c>
    </row>
    <row r="2" spans="1:3">
      <c r="A2" s="3" t="s">
        <v>205</v>
      </c>
    </row>
    <row r="3" spans="1:3">
      <c r="A3" s="4" t="s">
        <v>728</v>
      </c>
      <c r="C3" s="4" t="s">
        <v>729</v>
      </c>
    </row>
    <row r="4" spans="1:3">
      <c r="A4" s="4" t="s">
        <v>730</v>
      </c>
      <c r="B4" s="4" t="s">
        <v>729</v>
      </c>
    </row>
    <row r="5" spans="1:3">
      <c r="A5" s="4" t="s">
        <v>731</v>
      </c>
      <c r="B5" s="4" t="s">
        <v>7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75</v>
      </c>
    </row>
    <row r="2" spans="1:3">
      <c r="A2" s="4" t="s">
        <v>734</v>
      </c>
    </row>
    <row r="3" spans="1:3">
      <c r="A3" s="3" t="s">
        <v>735</v>
      </c>
    </row>
    <row r="4" spans="1:3">
      <c r="A4" s="4" t="s">
        <v>736</v>
      </c>
      <c r="B4" s="6" t="n">
        <v>23892</v>
      </c>
      <c r="C4" s="6" t="n">
        <v>41317</v>
      </c>
    </row>
    <row r="5" spans="1:3">
      <c r="A5" s="4" t="s">
        <v>737</v>
      </c>
    </row>
    <row r="6" spans="1:3">
      <c r="A6" s="3" t="s">
        <v>735</v>
      </c>
    </row>
    <row r="7" spans="1:3">
      <c r="A7" s="4" t="s">
        <v>738</v>
      </c>
      <c r="C7" s="5" t="n">
        <v>31</v>
      </c>
    </row>
    <row r="8" spans="1:3">
      <c r="A8" s="4" t="s">
        <v>739</v>
      </c>
    </row>
    <row r="9" spans="1:3">
      <c r="A9" s="3" t="s">
        <v>735</v>
      </c>
    </row>
    <row r="10" spans="1:3">
      <c r="A10" s="4" t="s">
        <v>740</v>
      </c>
      <c r="B10" s="5" t="n">
        <v>-352</v>
      </c>
      <c r="C10" s="5" t="n">
        <v>-44</v>
      </c>
    </row>
    <row r="11" spans="1:3">
      <c r="A11" s="4" t="s">
        <v>741</v>
      </c>
    </row>
    <row r="12" spans="1:3">
      <c r="A12" s="3" t="s">
        <v>735</v>
      </c>
    </row>
    <row r="13" spans="1:3">
      <c r="A13" s="4" t="s">
        <v>736</v>
      </c>
      <c r="B13" s="5" t="n">
        <v>2334559</v>
      </c>
      <c r="C13" s="5" t="n">
        <v>2269247</v>
      </c>
    </row>
    <row r="14" spans="1:3">
      <c r="A14" s="4" t="s">
        <v>742</v>
      </c>
    </row>
    <row r="15" spans="1:3">
      <c r="A15" s="3" t="s">
        <v>735</v>
      </c>
    </row>
    <row r="16" spans="1:3">
      <c r="A16" s="4" t="s">
        <v>738</v>
      </c>
      <c r="B16" s="5" t="n">
        <v>29034</v>
      </c>
      <c r="C16" s="5" t="n">
        <v>12305</v>
      </c>
    </row>
    <row r="17" spans="1:3">
      <c r="A17" s="4" t="s">
        <v>743</v>
      </c>
    </row>
    <row r="18" spans="1:3">
      <c r="A18" s="3" t="s">
        <v>735</v>
      </c>
    </row>
    <row r="19" spans="1:3">
      <c r="A19" s="4" t="s">
        <v>740</v>
      </c>
      <c r="B19" s="5" t="n">
        <v>-1897</v>
      </c>
      <c r="C19" s="5" t="n">
        <v>-12007</v>
      </c>
    </row>
    <row r="20" spans="1:3">
      <c r="A20" s="4" t="s">
        <v>744</v>
      </c>
    </row>
    <row r="21" spans="1:3">
      <c r="A21" s="3" t="s">
        <v>735</v>
      </c>
    </row>
    <row r="22" spans="1:3">
      <c r="A22" s="4" t="s">
        <v>736</v>
      </c>
      <c r="B22" s="5" t="n">
        <v>64395</v>
      </c>
      <c r="C22" s="5" t="n">
        <v>62039</v>
      </c>
    </row>
    <row r="23" spans="1:3">
      <c r="A23" s="4" t="s">
        <v>745</v>
      </c>
    </row>
    <row r="24" spans="1:3">
      <c r="A24" s="3" t="s">
        <v>735</v>
      </c>
    </row>
    <row r="25" spans="1:3">
      <c r="A25" s="4" t="s">
        <v>740</v>
      </c>
      <c r="B25" s="5" t="n">
        <v>-1839</v>
      </c>
      <c r="C25" s="5" t="n">
        <v>-2607</v>
      </c>
    </row>
    <row r="26" spans="1:3">
      <c r="A26" s="4" t="s">
        <v>746</v>
      </c>
    </row>
    <row r="27" spans="1:3">
      <c r="A27" s="3" t="s">
        <v>735</v>
      </c>
    </row>
    <row r="28" spans="1:3">
      <c r="A28" s="4" t="s">
        <v>736</v>
      </c>
      <c r="B28" s="5" t="n">
        <v>2473</v>
      </c>
      <c r="C28" s="5" t="n">
        <v>1191</v>
      </c>
    </row>
    <row r="29" spans="1:3">
      <c r="A29" s="4" t="s">
        <v>747</v>
      </c>
    </row>
    <row r="30" spans="1:3">
      <c r="A30" s="3" t="s">
        <v>735</v>
      </c>
    </row>
    <row r="31" spans="1:3">
      <c r="A31" s="4" t="s">
        <v>738</v>
      </c>
      <c r="B31" s="5" t="n">
        <v>3</v>
      </c>
    </row>
    <row r="32" spans="1:3">
      <c r="A32" s="4" t="s">
        <v>748</v>
      </c>
    </row>
    <row r="33" spans="1:3">
      <c r="A33" s="3" t="s">
        <v>735</v>
      </c>
    </row>
    <row r="34" spans="1:3">
      <c r="A34" s="4" t="s">
        <v>740</v>
      </c>
      <c r="B34" s="6" t="n">
        <v>-2</v>
      </c>
      <c r="C34" s="6" t="n">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75</v>
      </c>
    </row>
    <row r="2" spans="1:3">
      <c r="A2" s="3" t="s">
        <v>750</v>
      </c>
    </row>
    <row r="3" spans="1:3">
      <c r="A3" s="4" t="s">
        <v>751</v>
      </c>
      <c r="B3" s="8" t="n">
        <v>29.2</v>
      </c>
      <c r="C3" s="8" t="n">
        <v>2.1</v>
      </c>
    </row>
    <row r="4" spans="1:3">
      <c r="A4" s="4" t="s">
        <v>642</v>
      </c>
    </row>
    <row r="5" spans="1:3">
      <c r="A5" s="3" t="s">
        <v>750</v>
      </c>
    </row>
    <row r="6" spans="1:3">
      <c r="A6" s="4" t="s">
        <v>752</v>
      </c>
      <c r="B6" s="5" t="n">
        <v>0</v>
      </c>
      <c r="C6" s="10" t="n">
        <v>26.2</v>
      </c>
    </row>
    <row r="7" spans="1:3">
      <c r="A7" s="4" t="s">
        <v>753</v>
      </c>
      <c r="B7" s="10" t="n">
        <v>30.7</v>
      </c>
      <c r="C7" s="10" t="n">
        <v>2.6</v>
      </c>
    </row>
    <row r="8" spans="1:3">
      <c r="A8" s="4" t="s">
        <v>754</v>
      </c>
    </row>
    <row r="9" spans="1:3">
      <c r="A9" s="3" t="s">
        <v>750</v>
      </c>
    </row>
    <row r="10" spans="1:3">
      <c r="A10" s="4" t="s">
        <v>755</v>
      </c>
      <c r="B10" s="10" t="n">
        <v>0.8</v>
      </c>
      <c r="C10" s="10" t="n">
        <v>0.5</v>
      </c>
    </row>
    <row r="11" spans="1:3">
      <c r="A11" s="4" t="s">
        <v>756</v>
      </c>
    </row>
    <row r="12" spans="1:3">
      <c r="A12" s="3" t="s">
        <v>750</v>
      </c>
    </row>
    <row r="13" spans="1:3">
      <c r="A13" s="4" t="s">
        <v>755</v>
      </c>
      <c r="B13" s="8" t="n">
        <v>26.3</v>
      </c>
      <c r="C13" s="8" t="n">
        <v>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57</v>
      </c>
      <c r="B1" s="2" t="s">
        <v>1</v>
      </c>
    </row>
    <row r="2" spans="1:4">
      <c r="B2" s="2" t="s">
        <v>758</v>
      </c>
      <c r="C2" s="2" t="s">
        <v>462</v>
      </c>
      <c r="D2" s="2" t="s">
        <v>483</v>
      </c>
    </row>
    <row r="3" spans="1:4">
      <c r="A3" s="4" t="s">
        <v>81</v>
      </c>
    </row>
    <row r="4" spans="1:4">
      <c r="A4" s="3" t="s">
        <v>759</v>
      </c>
    </row>
    <row r="5" spans="1:4">
      <c r="A5" s="4" t="s">
        <v>760</v>
      </c>
      <c r="B5" s="6" t="n">
        <v>24448</v>
      </c>
      <c r="D5" s="6" t="n">
        <v>42496</v>
      </c>
    </row>
    <row r="6" spans="1:4">
      <c r="A6" s="4" t="s">
        <v>761</v>
      </c>
      <c r="B6" s="6" t="n">
        <v>544</v>
      </c>
      <c r="D6" s="5" t="n">
        <v>293</v>
      </c>
    </row>
    <row r="7" spans="1:4">
      <c r="A7" s="4" t="s">
        <v>762</v>
      </c>
    </row>
    <row r="8" spans="1:4">
      <c r="A8" s="3" t="s">
        <v>763</v>
      </c>
    </row>
    <row r="9" spans="1:4">
      <c r="A9" s="4" t="s">
        <v>764</v>
      </c>
      <c r="B9" s="4" t="s">
        <v>765</v>
      </c>
    </row>
    <row r="10" spans="1:4">
      <c r="A10" s="4" t="s">
        <v>31</v>
      </c>
    </row>
    <row r="11" spans="1:4">
      <c r="A11" s="3" t="s">
        <v>759</v>
      </c>
    </row>
    <row r="12" spans="1:4">
      <c r="A12" s="4" t="s">
        <v>766</v>
      </c>
      <c r="B12" s="6" t="n">
        <v>262</v>
      </c>
    </row>
    <row r="13" spans="1:4">
      <c r="A13" s="4" t="s">
        <v>767</v>
      </c>
    </row>
    <row r="14" spans="1:4">
      <c r="A14" s="3" t="s">
        <v>759</v>
      </c>
    </row>
    <row r="15" spans="1:4">
      <c r="A15" s="4" t="s">
        <v>768</v>
      </c>
      <c r="B15" s="5" t="n">
        <v>-342</v>
      </c>
    </row>
    <row r="16" spans="1:4">
      <c r="A16" s="4" t="s">
        <v>33</v>
      </c>
    </row>
    <row r="17" spans="1:4">
      <c r="A17" s="3" t="s">
        <v>759</v>
      </c>
    </row>
    <row r="18" spans="1:4">
      <c r="A18" s="4" t="s">
        <v>766</v>
      </c>
      <c r="C18" s="6" t="n">
        <v>-763</v>
      </c>
    </row>
    <row r="19" spans="1:4">
      <c r="A19" s="4" t="s">
        <v>769</v>
      </c>
    </row>
    <row r="20" spans="1:4">
      <c r="A20" s="3" t="s">
        <v>759</v>
      </c>
    </row>
    <row r="21" spans="1:4">
      <c r="A21" s="4" t="s">
        <v>768</v>
      </c>
      <c r="C21" s="6" t="n">
        <v>550</v>
      </c>
    </row>
    <row r="22" spans="1:4">
      <c r="A22" s="4" t="s">
        <v>734</v>
      </c>
    </row>
    <row r="23" spans="1:4">
      <c r="A23" s="3" t="s">
        <v>763</v>
      </c>
    </row>
    <row r="24" spans="1:4">
      <c r="A24" s="4" t="s">
        <v>770</v>
      </c>
      <c r="B24" s="6" t="n">
        <v>23892</v>
      </c>
      <c r="D24" s="5" t="n">
        <v>41317</v>
      </c>
    </row>
    <row r="25" spans="1:4">
      <c r="A25" s="4" t="s">
        <v>771</v>
      </c>
    </row>
    <row r="26" spans="1:4">
      <c r="A26" s="3" t="s">
        <v>763</v>
      </c>
    </row>
    <row r="27" spans="1:4">
      <c r="A27" s="4" t="s">
        <v>772</v>
      </c>
      <c r="B27" s="5" t="n">
        <v>1</v>
      </c>
    </row>
    <row r="28" spans="1:4">
      <c r="A28" s="4" t="s">
        <v>770</v>
      </c>
      <c r="B28" s="6" t="n">
        <v>23900</v>
      </c>
      <c r="D28" s="5" t="n">
        <v>41300</v>
      </c>
    </row>
    <row r="29" spans="1:4">
      <c r="A29" s="4" t="s">
        <v>773</v>
      </c>
      <c r="D29" s="5" t="n">
        <v>0</v>
      </c>
    </row>
    <row r="30" spans="1:4">
      <c r="A30" s="4" t="s">
        <v>774</v>
      </c>
      <c r="B30" s="6" t="n">
        <v>400</v>
      </c>
      <c r="D3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9</v>
      </c>
    </row>
    <row r="3" spans="1:3">
      <c r="A3" s="3" t="s">
        <v>143</v>
      </c>
    </row>
    <row r="4" spans="1:3">
      <c r="A4" s="4" t="s">
        <v>68</v>
      </c>
      <c r="B4" s="6" t="n">
        <v>69924</v>
      </c>
      <c r="C4" s="6" t="n">
        <v>67958</v>
      </c>
    </row>
    <row r="5" spans="1:3">
      <c r="A5" s="3" t="s">
        <v>144</v>
      </c>
    </row>
    <row r="6" spans="1:3">
      <c r="A6" s="4" t="s">
        <v>40</v>
      </c>
      <c r="B6" s="5" t="n">
        <v>5680</v>
      </c>
      <c r="C6" s="5" t="n">
        <v>5950</v>
      </c>
    </row>
    <row r="7" spans="1:3">
      <c r="A7" s="4" t="s">
        <v>145</v>
      </c>
      <c r="B7" s="5" t="n">
        <v>14588</v>
      </c>
      <c r="C7" s="5" t="n">
        <v>13220</v>
      </c>
    </row>
    <row r="8" spans="1:3">
      <c r="A8" s="4" t="s">
        <v>146</v>
      </c>
      <c r="B8" s="5" t="n">
        <v>16461</v>
      </c>
      <c r="C8" s="5" t="n">
        <v>7511</v>
      </c>
    </row>
    <row r="9" spans="1:3">
      <c r="A9" s="4" t="s">
        <v>147</v>
      </c>
      <c r="B9" s="5" t="n">
        <v>1594</v>
      </c>
      <c r="C9" s="5" t="n">
        <v>1748</v>
      </c>
    </row>
    <row r="10" spans="1:3">
      <c r="A10" s="4" t="s">
        <v>148</v>
      </c>
      <c r="B10" s="5" t="n">
        <v>-26</v>
      </c>
      <c r="C10" s="5" t="n">
        <v>-13</v>
      </c>
    </row>
    <row r="11" spans="1:3">
      <c r="A11" s="4" t="s">
        <v>149</v>
      </c>
      <c r="B11" s="5" t="n">
        <v>-745</v>
      </c>
      <c r="C11" s="5" t="n">
        <v>-862</v>
      </c>
    </row>
    <row r="12" spans="1:3">
      <c r="A12" s="4" t="s">
        <v>150</v>
      </c>
      <c r="B12" s="5" t="n">
        <v>1199</v>
      </c>
      <c r="C12" s="5" t="n">
        <v>465</v>
      </c>
    </row>
    <row r="13" spans="1:3">
      <c r="A13" s="4" t="s">
        <v>151</v>
      </c>
      <c r="B13" s="5" t="n">
        <v>-22</v>
      </c>
    </row>
    <row r="14" spans="1:3">
      <c r="A14" s="4" t="s">
        <v>152</v>
      </c>
      <c r="B14" s="5" t="n">
        <v>2613</v>
      </c>
    </row>
    <row r="15" spans="1:3">
      <c r="A15" s="3" t="s">
        <v>153</v>
      </c>
    </row>
    <row r="16" spans="1:3">
      <c r="A16" s="4" t="s">
        <v>154</v>
      </c>
      <c r="B16" s="5" t="n">
        <v>-1293</v>
      </c>
      <c r="C16" s="5" t="n">
        <v>-4869</v>
      </c>
    </row>
    <row r="17" spans="1:3">
      <c r="A17" s="4" t="s">
        <v>155</v>
      </c>
      <c r="B17" s="5" t="n">
        <v>-46569</v>
      </c>
      <c r="C17" s="5" t="n">
        <v>-37891</v>
      </c>
    </row>
    <row r="18" spans="1:3">
      <c r="A18" s="4" t="s">
        <v>156</v>
      </c>
      <c r="B18" s="5" t="n">
        <v>63404</v>
      </c>
      <c r="C18" s="5" t="n">
        <v>53217</v>
      </c>
    </row>
    <row r="19" spans="1:3">
      <c r="A19" s="3" t="s">
        <v>157</v>
      </c>
    </row>
    <row r="20" spans="1:3">
      <c r="A20" s="4" t="s">
        <v>158</v>
      </c>
      <c r="B20" s="5" t="n">
        <v>142954</v>
      </c>
      <c r="C20" s="5" t="n">
        <v>218941</v>
      </c>
    </row>
    <row r="21" spans="1:3">
      <c r="A21" s="4" t="s">
        <v>159</v>
      </c>
      <c r="B21" s="5" t="n">
        <v>863053</v>
      </c>
    </row>
    <row r="22" spans="1:3">
      <c r="A22" s="4" t="s">
        <v>160</v>
      </c>
      <c r="B22" s="5" t="n">
        <v>-927606</v>
      </c>
      <c r="C22" s="5" t="n">
        <v>-130252</v>
      </c>
    </row>
    <row r="23" spans="1:3">
      <c r="A23" s="3" t="s">
        <v>161</v>
      </c>
    </row>
    <row r="24" spans="1:3">
      <c r="A24" s="4" t="s">
        <v>159</v>
      </c>
      <c r="B24" s="5" t="n">
        <v>2063</v>
      </c>
      <c r="C24" s="5" t="n">
        <v>2285</v>
      </c>
    </row>
    <row r="25" spans="1:3">
      <c r="A25" s="4" t="s">
        <v>160</v>
      </c>
      <c r="B25" s="5" t="n">
        <v>-2211</v>
      </c>
      <c r="C25" s="5" t="n">
        <v>-4403</v>
      </c>
    </row>
    <row r="26" spans="1:3">
      <c r="A26" s="3" t="s">
        <v>162</v>
      </c>
    </row>
    <row r="27" spans="1:3">
      <c r="A27" s="4" t="s">
        <v>163</v>
      </c>
      <c r="B27" s="5" t="n">
        <v>-51823</v>
      </c>
      <c r="C27" s="5" t="n">
        <v>-189496</v>
      </c>
    </row>
    <row r="28" spans="1:3">
      <c r="A28" s="4" t="s">
        <v>164</v>
      </c>
      <c r="C28" s="5" t="n">
        <v>570</v>
      </c>
    </row>
    <row r="29" spans="1:3">
      <c r="A29" s="4" t="s">
        <v>165</v>
      </c>
      <c r="B29" s="5" t="n">
        <v>-76451</v>
      </c>
    </row>
    <row r="30" spans="1:3">
      <c r="A30" s="4" t="s">
        <v>166</v>
      </c>
      <c r="B30" s="5" t="n">
        <v>1953</v>
      </c>
    </row>
    <row r="31" spans="1:3">
      <c r="A31" s="4" t="s">
        <v>167</v>
      </c>
      <c r="B31" s="5" t="n">
        <v>-9571</v>
      </c>
      <c r="C31" s="5" t="n">
        <v>-3446</v>
      </c>
    </row>
    <row r="32" spans="1:3">
      <c r="A32" s="4" t="s">
        <v>168</v>
      </c>
      <c r="C32" s="5" t="n">
        <v>-6444</v>
      </c>
    </row>
    <row r="33" spans="1:3">
      <c r="A33" s="4" t="s">
        <v>169</v>
      </c>
      <c r="B33" s="5" t="n">
        <v>653</v>
      </c>
      <c r="C33" s="5" t="n">
        <v>332</v>
      </c>
    </row>
    <row r="34" spans="1:3">
      <c r="A34" s="4" t="s">
        <v>33</v>
      </c>
      <c r="B34" s="5" t="n">
        <v>-768</v>
      </c>
      <c r="C34" s="5" t="n">
        <v>-594</v>
      </c>
    </row>
    <row r="35" spans="1:3">
      <c r="A35" s="4" t="s">
        <v>170</v>
      </c>
      <c r="B35" s="5" t="n">
        <v>-57754</v>
      </c>
      <c r="C35" s="5" t="n">
        <v>-112507</v>
      </c>
    </row>
    <row r="36" spans="1:3">
      <c r="A36" s="3" t="s">
        <v>171</v>
      </c>
    </row>
    <row r="37" spans="1:3">
      <c r="A37" s="4" t="s">
        <v>172</v>
      </c>
      <c r="B37" s="5" t="n">
        <v>-354824</v>
      </c>
      <c r="C37" s="5" t="n">
        <v>-249700</v>
      </c>
    </row>
    <row r="38" spans="1:3">
      <c r="A38" s="4" t="s">
        <v>173</v>
      </c>
      <c r="B38" s="5" t="n">
        <v>-35067</v>
      </c>
      <c r="C38" s="5" t="n">
        <v>-33504</v>
      </c>
    </row>
    <row r="39" spans="1:3">
      <c r="A39" s="4" t="s">
        <v>174</v>
      </c>
      <c r="B39" s="5" t="n">
        <v>-1529</v>
      </c>
    </row>
    <row r="40" spans="1:3">
      <c r="A40" s="4" t="s">
        <v>175</v>
      </c>
      <c r="C40" s="5" t="n">
        <v>342</v>
      </c>
    </row>
    <row r="41" spans="1:3">
      <c r="A41" s="4" t="s">
        <v>176</v>
      </c>
      <c r="B41" s="5" t="n">
        <v>-391420</v>
      </c>
      <c r="C41" s="5" t="n">
        <v>-282862</v>
      </c>
    </row>
    <row r="42" spans="1:3">
      <c r="A42" s="4" t="s">
        <v>177</v>
      </c>
      <c r="B42" s="5" t="n">
        <v>-385770</v>
      </c>
      <c r="C42" s="5" t="n">
        <v>-342152</v>
      </c>
    </row>
    <row r="43" spans="1:3">
      <c r="A43" s="4" t="s">
        <v>178</v>
      </c>
      <c r="B43" s="5" t="n">
        <v>1003637</v>
      </c>
      <c r="C43" s="5" t="n">
        <v>1034644</v>
      </c>
    </row>
    <row r="44" spans="1:3">
      <c r="A44" s="4" t="s">
        <v>179</v>
      </c>
      <c r="B44" s="5" t="n">
        <v>617867</v>
      </c>
      <c r="C44" s="5" t="n">
        <v>692492</v>
      </c>
    </row>
    <row r="45" spans="1:3">
      <c r="A45" s="3" t="s">
        <v>180</v>
      </c>
    </row>
    <row r="46" spans="1:3">
      <c r="A46" s="4" t="s">
        <v>181</v>
      </c>
      <c r="B46" s="5" t="n">
        <v>27398</v>
      </c>
      <c r="C46" s="5" t="n">
        <v>15100</v>
      </c>
    </row>
    <row r="47" spans="1:3">
      <c r="A47" s="4" t="s">
        <v>182</v>
      </c>
      <c r="B47" s="6" t="n">
        <v>4883</v>
      </c>
      <c r="C47" s="5" t="n">
        <v>189</v>
      </c>
    </row>
    <row r="48" spans="1:3">
      <c r="A48" s="3" t="s">
        <v>183</v>
      </c>
    </row>
    <row r="49" spans="1:3">
      <c r="A49" s="4" t="s">
        <v>184</v>
      </c>
      <c r="C49" s="6" t="n">
        <v>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775</v>
      </c>
      <c r="B1" s="2" t="s">
        <v>1</v>
      </c>
    </row>
    <row r="2" spans="1:4">
      <c r="B2" s="2" t="s">
        <v>462</v>
      </c>
      <c r="C2" s="2" t="s">
        <v>652</v>
      </c>
      <c r="D2" s="2" t="s">
        <v>776</v>
      </c>
    </row>
    <row r="3" spans="1:4">
      <c r="A3" s="4" t="s">
        <v>777</v>
      </c>
    </row>
    <row r="4" spans="1:4">
      <c r="A4" s="3" t="s">
        <v>778</v>
      </c>
    </row>
    <row r="5" spans="1:4">
      <c r="A5" s="4" t="s">
        <v>779</v>
      </c>
      <c r="B5" s="6" t="n">
        <v>738</v>
      </c>
    </row>
    <row r="6" spans="1:4">
      <c r="A6" s="4" t="s">
        <v>780</v>
      </c>
      <c r="B6" s="5" t="n">
        <v>0</v>
      </c>
    </row>
    <row r="7" spans="1:4">
      <c r="A7" s="4" t="s">
        <v>642</v>
      </c>
    </row>
    <row r="8" spans="1:4">
      <c r="A8" s="3" t="s">
        <v>781</v>
      </c>
    </row>
    <row r="9" spans="1:4">
      <c r="A9" s="4" t="s">
        <v>782</v>
      </c>
      <c r="B9" s="5" t="n">
        <v>0</v>
      </c>
    </row>
    <row r="10" spans="1:4">
      <c r="A10" s="4" t="s">
        <v>783</v>
      </c>
    </row>
    <row r="11" spans="1:4">
      <c r="A11" s="3" t="s">
        <v>781</v>
      </c>
    </row>
    <row r="12" spans="1:4">
      <c r="A12" s="4" t="s">
        <v>784</v>
      </c>
      <c r="B12" s="6" t="n">
        <v>500</v>
      </c>
    </row>
    <row r="13" spans="1:4">
      <c r="A13" s="4" t="s">
        <v>785</v>
      </c>
    </row>
    <row r="14" spans="1:4">
      <c r="A14" s="3" t="s">
        <v>781</v>
      </c>
    </row>
    <row r="15" spans="1:4">
      <c r="A15" s="4" t="s">
        <v>764</v>
      </c>
      <c r="D15" s="4" t="s">
        <v>786</v>
      </c>
    </row>
    <row r="16" spans="1:4">
      <c r="A16" s="4" t="s">
        <v>787</v>
      </c>
    </row>
    <row r="17" spans="1:4">
      <c r="A17" s="3" t="s">
        <v>781</v>
      </c>
    </row>
    <row r="18" spans="1:4">
      <c r="A18" s="4" t="s">
        <v>764</v>
      </c>
      <c r="D18" s="4" t="s">
        <v>788</v>
      </c>
    </row>
    <row r="19" spans="1:4">
      <c r="A19" s="4" t="s">
        <v>734</v>
      </c>
    </row>
    <row r="20" spans="1:4">
      <c r="A20" s="3" t="s">
        <v>781</v>
      </c>
    </row>
    <row r="21" spans="1:4">
      <c r="A21" s="4" t="s">
        <v>770</v>
      </c>
      <c r="C21" s="6" t="n">
        <v>23892</v>
      </c>
      <c r="D21" s="6" t="n">
        <v>41317</v>
      </c>
    </row>
    <row r="22" spans="1:4">
      <c r="A22" s="4" t="s">
        <v>789</v>
      </c>
    </row>
    <row r="23" spans="1:4">
      <c r="A23" s="3" t="s">
        <v>781</v>
      </c>
    </row>
    <row r="24" spans="1:4">
      <c r="A24" s="4" t="s">
        <v>772</v>
      </c>
      <c r="D24" s="5" t="n">
        <v>2</v>
      </c>
    </row>
    <row r="25" spans="1:4">
      <c r="A25" s="4" t="s">
        <v>770</v>
      </c>
      <c r="D25" s="6" t="n">
        <v>1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29</v>
      </c>
    </row>
    <row r="3" spans="1:3">
      <c r="A3" s="4" t="s">
        <v>642</v>
      </c>
    </row>
    <row r="4" spans="1:3">
      <c r="A4" s="3" t="s">
        <v>791</v>
      </c>
    </row>
    <row r="5" spans="1:3">
      <c r="A5" s="4" t="s">
        <v>792</v>
      </c>
      <c r="B5" s="6" t="n">
        <v>16</v>
      </c>
      <c r="C5" s="6" t="n">
        <v>404</v>
      </c>
    </row>
    <row r="6" spans="1:3">
      <c r="A6" s="4" t="s">
        <v>793</v>
      </c>
    </row>
    <row r="7" spans="1:3">
      <c r="A7" s="3" t="s">
        <v>791</v>
      </c>
    </row>
    <row r="8" spans="1:3">
      <c r="A8" s="4" t="s">
        <v>792</v>
      </c>
      <c r="B8" s="6" t="n">
        <v>5</v>
      </c>
      <c r="C8" s="5" t="n">
        <v>-84</v>
      </c>
    </row>
    <row r="9" spans="1:3">
      <c r="A9" s="4" t="s">
        <v>794</v>
      </c>
    </row>
    <row r="10" spans="1:3">
      <c r="A10" s="3" t="s">
        <v>791</v>
      </c>
    </row>
    <row r="11" spans="1:3">
      <c r="A11" s="4" t="s">
        <v>792</v>
      </c>
      <c r="C11" s="6" t="n">
        <v>-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14"/>
    <col customWidth="1" max="9" min="9" width="14"/>
  </cols>
  <sheetData>
    <row r="1" spans="1:9">
      <c r="A1" s="1" t="s">
        <v>795</v>
      </c>
      <c r="B1" s="2" t="s">
        <v>1</v>
      </c>
      <c r="D1" s="2" t="s">
        <v>413</v>
      </c>
      <c r="E1" s="2" t="s">
        <v>420</v>
      </c>
    </row>
    <row r="2" spans="1:9">
      <c r="B2" s="2" t="s">
        <v>652</v>
      </c>
      <c r="C2" s="2" t="s">
        <v>462</v>
      </c>
      <c r="D2" s="2" t="s">
        <v>796</v>
      </c>
      <c r="E2" s="2" t="s">
        <v>423</v>
      </c>
      <c r="F2" s="2" t="s">
        <v>483</v>
      </c>
      <c r="G2" s="2" t="s">
        <v>426</v>
      </c>
      <c r="H2" s="2" t="s">
        <v>427</v>
      </c>
      <c r="I2" s="2" t="s">
        <v>428</v>
      </c>
    </row>
    <row r="3" spans="1:9">
      <c r="A3" s="4" t="s">
        <v>429</v>
      </c>
    </row>
    <row r="4" spans="1:9">
      <c r="A4" s="3" t="s">
        <v>797</v>
      </c>
    </row>
    <row r="5" spans="1:9">
      <c r="A5" s="4" t="s">
        <v>433</v>
      </c>
      <c r="D5" s="5" t="n">
        <v>274000</v>
      </c>
      <c r="E5" s="5" t="n">
        <v>0</v>
      </c>
    </row>
    <row r="6" spans="1:9">
      <c r="A6" s="4" t="s">
        <v>437</v>
      </c>
    </row>
    <row r="7" spans="1:9">
      <c r="A7" s="3" t="s">
        <v>797</v>
      </c>
    </row>
    <row r="8" spans="1:9">
      <c r="A8" s="4" t="s">
        <v>438</v>
      </c>
      <c r="H8" s="9" t="n">
        <v>1.6298</v>
      </c>
      <c r="I8" s="9" t="n">
        <v>1.6483</v>
      </c>
    </row>
    <row r="9" spans="1:9">
      <c r="A9" s="4" t="s">
        <v>439</v>
      </c>
    </row>
    <row r="10" spans="1:9">
      <c r="A10" s="3" t="s">
        <v>797</v>
      </c>
    </row>
    <row r="11" spans="1:9">
      <c r="A11" s="4" t="s">
        <v>440</v>
      </c>
      <c r="G11" s="6" t="n">
        <v>700</v>
      </c>
    </row>
    <row r="12" spans="1:9">
      <c r="A12" s="4" t="s">
        <v>741</v>
      </c>
    </row>
    <row r="13" spans="1:9">
      <c r="A13" s="3" t="s">
        <v>797</v>
      </c>
    </row>
    <row r="14" spans="1:9">
      <c r="A14" s="4" t="s">
        <v>736</v>
      </c>
      <c r="B14" s="6" t="n">
        <v>2334559</v>
      </c>
      <c r="F14" s="6" t="n">
        <v>2269247</v>
      </c>
    </row>
    <row r="15" spans="1:9">
      <c r="A15" s="4" t="s">
        <v>784</v>
      </c>
      <c r="B15" s="6" t="n">
        <v>0</v>
      </c>
      <c r="C15" s="6" t="n">
        <v>200</v>
      </c>
    </row>
    <row r="16" spans="1:9">
      <c r="A16" s="4" t="s">
        <v>798</v>
      </c>
    </row>
    <row r="17" spans="1:9">
      <c r="A17" s="3" t="s">
        <v>797</v>
      </c>
    </row>
    <row r="18" spans="1:9">
      <c r="A18" s="4" t="s">
        <v>764</v>
      </c>
      <c r="B18" s="4" t="s">
        <v>799</v>
      </c>
      <c r="F18" s="4" t="s">
        <v>799</v>
      </c>
    </row>
    <row r="19" spans="1:9">
      <c r="A19" s="4" t="s">
        <v>800</v>
      </c>
    </row>
    <row r="20" spans="1:9">
      <c r="A20" s="3" t="s">
        <v>797</v>
      </c>
    </row>
    <row r="21" spans="1:9">
      <c r="A21" s="4" t="s">
        <v>764</v>
      </c>
      <c r="B21" s="4" t="s">
        <v>801</v>
      </c>
      <c r="F21" s="4" t="s">
        <v>801</v>
      </c>
    </row>
    <row r="22" spans="1:9">
      <c r="A22" s="4" t="s">
        <v>802</v>
      </c>
    </row>
    <row r="23" spans="1:9">
      <c r="A23" s="3" t="s">
        <v>797</v>
      </c>
    </row>
    <row r="24" spans="1:9">
      <c r="A24" s="4" t="s">
        <v>736</v>
      </c>
      <c r="F24" s="6" t="n">
        <v>2200000</v>
      </c>
    </row>
    <row r="25" spans="1:9">
      <c r="A25" s="4" t="s">
        <v>803</v>
      </c>
      <c r="B25" s="6" t="n">
        <v>800</v>
      </c>
      <c r="C25" s="6" t="n">
        <v>3200</v>
      </c>
    </row>
    <row r="26" spans="1:9">
      <c r="A26" s="4" t="s">
        <v>804</v>
      </c>
      <c r="B26" s="5" t="n">
        <v>29000</v>
      </c>
      <c r="F26" s="5" t="n">
        <v>12300</v>
      </c>
    </row>
    <row r="27" spans="1:9">
      <c r="A27" s="4" t="s">
        <v>805</v>
      </c>
      <c r="B27" s="5" t="n">
        <v>1900</v>
      </c>
      <c r="F27" s="5" t="n">
        <v>11200</v>
      </c>
    </row>
    <row r="28" spans="1:9">
      <c r="A28" s="4" t="s">
        <v>742</v>
      </c>
    </row>
    <row r="29" spans="1:9">
      <c r="A29" s="3" t="s">
        <v>797</v>
      </c>
    </row>
    <row r="30" spans="1:9">
      <c r="A30" s="4" t="s">
        <v>806</v>
      </c>
      <c r="B30" s="5" t="n">
        <v>29034</v>
      </c>
      <c r="F30" s="5" t="n">
        <v>12305</v>
      </c>
    </row>
    <row r="31" spans="1:9">
      <c r="A31" s="4" t="s">
        <v>743</v>
      </c>
    </row>
    <row r="32" spans="1:9">
      <c r="A32" s="3" t="s">
        <v>797</v>
      </c>
    </row>
    <row r="33" spans="1:9">
      <c r="A33" s="4" t="s">
        <v>807</v>
      </c>
      <c r="B33" s="5" t="n">
        <v>1897</v>
      </c>
      <c r="F33" s="5" t="n">
        <v>12007</v>
      </c>
    </row>
    <row r="34" spans="1:9">
      <c r="A34" s="4" t="s">
        <v>744</v>
      </c>
    </row>
    <row r="35" spans="1:9">
      <c r="A35" s="3" t="s">
        <v>797</v>
      </c>
    </row>
    <row r="36" spans="1:9">
      <c r="A36" s="4" t="s">
        <v>736</v>
      </c>
      <c r="B36" s="5" t="n">
        <v>64395</v>
      </c>
      <c r="F36" s="5" t="n">
        <v>62039</v>
      </c>
    </row>
    <row r="37" spans="1:9">
      <c r="A37" s="4" t="s">
        <v>745</v>
      </c>
    </row>
    <row r="38" spans="1:9">
      <c r="A38" s="3" t="s">
        <v>797</v>
      </c>
    </row>
    <row r="39" spans="1:9">
      <c r="A39" s="4" t="s">
        <v>807</v>
      </c>
      <c r="B39" s="6" t="n">
        <v>1839</v>
      </c>
      <c r="F39" s="6" t="n">
        <v>26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8</v>
      </c>
      <c r="B1" s="2" t="s">
        <v>1</v>
      </c>
    </row>
    <row r="2" spans="1:4">
      <c r="B2" s="2" t="s">
        <v>2</v>
      </c>
      <c r="C2" s="2" t="s">
        <v>29</v>
      </c>
      <c r="D2" s="2" t="s">
        <v>75</v>
      </c>
    </row>
    <row r="3" spans="1:4">
      <c r="A3" s="3" t="s">
        <v>750</v>
      </c>
    </row>
    <row r="4" spans="1:4">
      <c r="A4" s="4" t="s">
        <v>809</v>
      </c>
      <c r="B4" s="8" t="n">
        <v>0.1</v>
      </c>
      <c r="C4" s="8" t="n">
        <v>0.1</v>
      </c>
    </row>
    <row r="5" spans="1:4">
      <c r="A5" s="3" t="s">
        <v>810</v>
      </c>
    </row>
    <row r="6" spans="1:4">
      <c r="A6" s="4" t="s">
        <v>811</v>
      </c>
      <c r="B6" s="10" t="n">
        <v>1.6</v>
      </c>
      <c r="D6" s="8" t="n">
        <v>0.8</v>
      </c>
    </row>
    <row r="7" spans="1:4">
      <c r="A7" s="4" t="s">
        <v>812</v>
      </c>
      <c r="B7" s="10" t="n">
        <v>1.5</v>
      </c>
      <c r="D7" s="8" t="n">
        <v>0.5</v>
      </c>
    </row>
    <row r="8" spans="1:4">
      <c r="A8" s="4" t="s">
        <v>642</v>
      </c>
    </row>
    <row r="9" spans="1:4">
      <c r="A9" s="3" t="s">
        <v>750</v>
      </c>
    </row>
    <row r="10" spans="1:4">
      <c r="A10" s="4" t="s">
        <v>813</v>
      </c>
      <c r="B10" s="8" t="n">
        <v>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815</v>
      </c>
    </row>
    <row r="3" spans="1:3">
      <c r="A3" s="3" t="s">
        <v>816</v>
      </c>
    </row>
    <row r="4" spans="1:3">
      <c r="A4" s="4" t="s">
        <v>817</v>
      </c>
      <c r="B4" s="8" t="n">
        <v>4.1</v>
      </c>
    </row>
    <row r="5" spans="1:3">
      <c r="A5" s="4" t="s">
        <v>818</v>
      </c>
    </row>
    <row r="6" spans="1:3">
      <c r="A6" s="3" t="s">
        <v>816</v>
      </c>
    </row>
    <row r="7" spans="1:3">
      <c r="A7" s="4" t="s">
        <v>817</v>
      </c>
      <c r="C7" s="8" t="n">
        <v>4.1</v>
      </c>
    </row>
    <row r="8" spans="1:3">
      <c r="A8" s="4" t="s">
        <v>339</v>
      </c>
    </row>
    <row r="9" spans="1:3">
      <c r="A9" s="3" t="s">
        <v>816</v>
      </c>
    </row>
    <row r="10" spans="1:3">
      <c r="A10" s="4" t="s">
        <v>819</v>
      </c>
      <c r="B10" s="4" t="s">
        <v>8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75</v>
      </c>
    </row>
    <row r="2" spans="1:3">
      <c r="A2" s="4" t="s">
        <v>583</v>
      </c>
    </row>
    <row r="3" spans="1:3">
      <c r="A3" s="3" t="s">
        <v>822</v>
      </c>
    </row>
    <row r="4" spans="1:3">
      <c r="A4" s="4" t="s">
        <v>823</v>
      </c>
      <c r="B4" s="8" t="n">
        <v>85.59999999999999</v>
      </c>
      <c r="C4" s="8" t="n">
        <v>92.3</v>
      </c>
    </row>
    <row r="5" spans="1:3">
      <c r="A5" s="4" t="s">
        <v>584</v>
      </c>
    </row>
    <row r="6" spans="1:3">
      <c r="A6" s="3" t="s">
        <v>822</v>
      </c>
    </row>
    <row r="7" spans="1:3">
      <c r="A7" s="4" t="s">
        <v>823</v>
      </c>
      <c r="B7" s="8" t="n">
        <v>17.3</v>
      </c>
      <c r="C7" s="8" t="n">
        <v>1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75</v>
      </c>
    </row>
    <row r="2" spans="1:3">
      <c r="A2" s="3" t="s">
        <v>825</v>
      </c>
    </row>
    <row r="3" spans="1:3">
      <c r="A3" s="4" t="s">
        <v>826</v>
      </c>
      <c r="B3" s="6" t="n">
        <v>5700000</v>
      </c>
      <c r="C3" s="6" t="n">
        <v>5800000</v>
      </c>
    </row>
    <row r="4" spans="1:3">
      <c r="A4" s="4" t="s">
        <v>583</v>
      </c>
    </row>
    <row r="5" spans="1:3">
      <c r="A5" s="3" t="s">
        <v>825</v>
      </c>
    </row>
    <row r="6" spans="1:3">
      <c r="A6" s="4" t="s">
        <v>826</v>
      </c>
      <c r="B6" s="5" t="n">
        <v>5468976</v>
      </c>
      <c r="C6" s="5" t="n">
        <v>5549591</v>
      </c>
    </row>
    <row r="7" spans="1:3">
      <c r="A7" s="4" t="s">
        <v>584</v>
      </c>
    </row>
    <row r="8" spans="1:3">
      <c r="A8" s="3" t="s">
        <v>825</v>
      </c>
    </row>
    <row r="9" spans="1:3">
      <c r="A9" s="4" t="s">
        <v>826</v>
      </c>
      <c r="B9" s="5" t="n">
        <v>186321</v>
      </c>
      <c r="C9" s="5" t="n">
        <v>204324</v>
      </c>
    </row>
    <row r="10" spans="1:3">
      <c r="A10" s="4" t="s">
        <v>585</v>
      </c>
    </row>
    <row r="11" spans="1:3">
      <c r="A11" s="3" t="s">
        <v>825</v>
      </c>
    </row>
    <row r="12" spans="1:3">
      <c r="A12" s="4" t="s">
        <v>826</v>
      </c>
      <c r="B12" s="6" t="n">
        <v>9602</v>
      </c>
      <c r="C12" s="6" t="n">
        <v>75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v>
      </c>
      <c r="C2" s="2" t="s">
        <v>29</v>
      </c>
    </row>
    <row r="3" spans="1:3">
      <c r="A3" s="3" t="s">
        <v>828</v>
      </c>
    </row>
    <row r="4" spans="1:3">
      <c r="A4" s="4" t="s">
        <v>39</v>
      </c>
      <c r="B4" s="6" t="n">
        <v>145089</v>
      </c>
      <c r="C4" s="6" t="n">
        <v>139672</v>
      </c>
    </row>
    <row r="5" spans="1:3">
      <c r="A5" s="4" t="s">
        <v>43</v>
      </c>
      <c r="B5" s="5" t="n">
        <v>8060</v>
      </c>
      <c r="C5" s="5" t="n">
        <v>7955</v>
      </c>
    </row>
    <row r="6" spans="1:3">
      <c r="A6" s="4" t="s">
        <v>44</v>
      </c>
      <c r="B6" s="5" t="n">
        <v>16655</v>
      </c>
      <c r="C6" s="5" t="n">
        <v>15497</v>
      </c>
    </row>
    <row r="7" spans="1:3">
      <c r="A7" s="4" t="s">
        <v>45</v>
      </c>
      <c r="B7" s="5" t="n">
        <v>9129</v>
      </c>
      <c r="C7" s="5" t="n">
        <v>9342</v>
      </c>
    </row>
    <row r="8" spans="1:3">
      <c r="A8" s="4" t="s">
        <v>829</v>
      </c>
      <c r="B8" s="5" t="n">
        <v>784</v>
      </c>
      <c r="C8" s="5" t="n">
        <v>3424</v>
      </c>
    </row>
    <row r="9" spans="1:3">
      <c r="A9" s="4" t="s">
        <v>49</v>
      </c>
      <c r="B9" s="5" t="n">
        <v>47072</v>
      </c>
      <c r="C9" s="5" t="n">
        <v>48700</v>
      </c>
    </row>
    <row r="10" spans="1:3">
      <c r="A10" s="4" t="s">
        <v>830</v>
      </c>
      <c r="B10" s="5" t="n">
        <v>192161</v>
      </c>
      <c r="C10" s="5" t="n">
        <v>188372</v>
      </c>
    </row>
    <row r="11" spans="1:3">
      <c r="A11" s="4" t="s">
        <v>831</v>
      </c>
    </row>
    <row r="12" spans="1:3">
      <c r="A12" s="3" t="s">
        <v>828</v>
      </c>
    </row>
    <row r="13" spans="1:3">
      <c r="A13" s="4" t="s">
        <v>39</v>
      </c>
      <c r="B13" s="5" t="n">
        <v>113903</v>
      </c>
      <c r="C13" s="5" t="n">
        <v>109654</v>
      </c>
    </row>
    <row r="14" spans="1:3">
      <c r="A14" s="4" t="s">
        <v>43</v>
      </c>
      <c r="B14" s="5" t="n">
        <v>7541</v>
      </c>
      <c r="C14" s="5" t="n">
        <v>7448</v>
      </c>
    </row>
    <row r="15" spans="1:3">
      <c r="A15" s="4" t="s">
        <v>829</v>
      </c>
      <c r="B15" s="5" t="n">
        <v>2469</v>
      </c>
      <c r="C15" s="5" t="n">
        <v>2160</v>
      </c>
    </row>
    <row r="16" spans="1:3">
      <c r="A16" s="4" t="s">
        <v>49</v>
      </c>
      <c r="B16" s="5" t="n">
        <v>24176</v>
      </c>
      <c r="C16" s="5" t="n">
        <v>22732</v>
      </c>
    </row>
    <row r="17" spans="1:3">
      <c r="A17" s="4" t="s">
        <v>830</v>
      </c>
      <c r="B17" s="5" t="n">
        <v>138079</v>
      </c>
      <c r="C17" s="5" t="n">
        <v>132386</v>
      </c>
    </row>
    <row r="18" spans="1:3">
      <c r="A18" s="4" t="s">
        <v>832</v>
      </c>
    </row>
    <row r="19" spans="1:3">
      <c r="A19" s="3" t="s">
        <v>828</v>
      </c>
    </row>
    <row r="20" spans="1:3">
      <c r="A20" s="4" t="s">
        <v>39</v>
      </c>
      <c r="B20" s="5" t="n">
        <v>27980</v>
      </c>
      <c r="C20" s="5" t="n">
        <v>27879</v>
      </c>
    </row>
    <row r="21" spans="1:3">
      <c r="A21" s="4" t="s">
        <v>43</v>
      </c>
      <c r="B21" s="5" t="n">
        <v>3</v>
      </c>
      <c r="C21" s="5" t="n">
        <v>4</v>
      </c>
    </row>
    <row r="22" spans="1:3">
      <c r="A22" s="4" t="s">
        <v>829</v>
      </c>
      <c r="B22" s="5" t="n">
        <v>-3507</v>
      </c>
      <c r="C22" s="5" t="n">
        <v>-1330</v>
      </c>
    </row>
    <row r="23" spans="1:3">
      <c r="A23" s="4" t="s">
        <v>49</v>
      </c>
      <c r="B23" s="5" t="n">
        <v>18081</v>
      </c>
      <c r="C23" s="5" t="n">
        <v>20000</v>
      </c>
    </row>
    <row r="24" spans="1:3">
      <c r="A24" s="4" t="s">
        <v>830</v>
      </c>
      <c r="B24" s="5" t="n">
        <v>46061</v>
      </c>
      <c r="C24" s="5" t="n">
        <v>47879</v>
      </c>
    </row>
    <row r="25" spans="1:3">
      <c r="A25" s="4" t="s">
        <v>833</v>
      </c>
    </row>
    <row r="26" spans="1:3">
      <c r="A26" s="3" t="s">
        <v>828</v>
      </c>
    </row>
    <row r="27" spans="1:3">
      <c r="A27" s="4" t="s">
        <v>39</v>
      </c>
      <c r="B27" s="5" t="n">
        <v>3206</v>
      </c>
      <c r="C27" s="5" t="n">
        <v>2139</v>
      </c>
    </row>
    <row r="28" spans="1:3">
      <c r="A28" s="4" t="s">
        <v>43</v>
      </c>
      <c r="B28" s="5" t="n">
        <v>516</v>
      </c>
      <c r="C28" s="5" t="n">
        <v>503</v>
      </c>
    </row>
    <row r="29" spans="1:3">
      <c r="A29" s="4" t="s">
        <v>829</v>
      </c>
      <c r="B29" s="5" t="n">
        <v>1822</v>
      </c>
      <c r="C29" s="5" t="n">
        <v>2594</v>
      </c>
    </row>
    <row r="30" spans="1:3">
      <c r="A30" s="4" t="s">
        <v>49</v>
      </c>
      <c r="B30" s="5" t="n">
        <v>4815</v>
      </c>
      <c r="C30" s="5" t="n">
        <v>5968</v>
      </c>
    </row>
    <row r="31" spans="1:3">
      <c r="A31" s="4" t="s">
        <v>830</v>
      </c>
      <c r="B31" s="5" t="n">
        <v>8021</v>
      </c>
      <c r="C31" s="5" t="n">
        <v>8107</v>
      </c>
    </row>
    <row r="32" spans="1:3">
      <c r="A32" s="4" t="s">
        <v>834</v>
      </c>
    </row>
    <row r="33" spans="1:3">
      <c r="A33" s="3" t="s">
        <v>828</v>
      </c>
    </row>
    <row r="34" spans="1:3">
      <c r="A34" s="4" t="s">
        <v>835</v>
      </c>
      <c r="B34" s="5" t="n">
        <v>21434</v>
      </c>
      <c r="C34" s="5" t="n">
        <v>20408</v>
      </c>
    </row>
    <row r="35" spans="1:3">
      <c r="A35" s="4" t="s">
        <v>836</v>
      </c>
    </row>
    <row r="36" spans="1:3">
      <c r="A36" s="3" t="s">
        <v>828</v>
      </c>
    </row>
    <row r="37" spans="1:3">
      <c r="A37" s="4" t="s">
        <v>835</v>
      </c>
      <c r="B37" s="5" t="n">
        <v>19707</v>
      </c>
      <c r="C37" s="5" t="n">
        <v>18621</v>
      </c>
    </row>
    <row r="38" spans="1:3">
      <c r="A38" s="4" t="s">
        <v>837</v>
      </c>
    </row>
    <row r="39" spans="1:3">
      <c r="A39" s="3" t="s">
        <v>828</v>
      </c>
    </row>
    <row r="40" spans="1:3">
      <c r="A40" s="4" t="s">
        <v>835</v>
      </c>
      <c r="B40" s="5" t="n">
        <v>1727</v>
      </c>
      <c r="C40" s="5" t="n">
        <v>1787</v>
      </c>
    </row>
    <row r="41" spans="1:3">
      <c r="A41" s="4" t="s">
        <v>838</v>
      </c>
    </row>
    <row r="42" spans="1:3">
      <c r="A42" s="3" t="s">
        <v>828</v>
      </c>
    </row>
    <row r="43" spans="1:3">
      <c r="A43" s="4" t="s">
        <v>835</v>
      </c>
      <c r="B43" s="5" t="n">
        <v>6244</v>
      </c>
      <c r="C43" s="5" t="n">
        <v>6276</v>
      </c>
    </row>
    <row r="44" spans="1:3">
      <c r="A44" s="4" t="s">
        <v>839</v>
      </c>
    </row>
    <row r="45" spans="1:3">
      <c r="A45" s="3" t="s">
        <v>828</v>
      </c>
    </row>
    <row r="46" spans="1:3">
      <c r="A46" s="4" t="s">
        <v>835</v>
      </c>
      <c r="B46" s="5" t="n">
        <v>5333</v>
      </c>
      <c r="C46" s="5" t="n">
        <v>4745</v>
      </c>
    </row>
    <row r="47" spans="1:3">
      <c r="A47" s="4" t="s">
        <v>840</v>
      </c>
    </row>
    <row r="48" spans="1:3">
      <c r="A48" s="3" t="s">
        <v>828</v>
      </c>
    </row>
    <row r="49" spans="1:3">
      <c r="A49" s="4" t="s">
        <v>835</v>
      </c>
      <c r="B49" s="5" t="n">
        <v>369</v>
      </c>
      <c r="C49" s="5" t="n">
        <v>898</v>
      </c>
    </row>
    <row r="50" spans="1:3">
      <c r="A50" s="4" t="s">
        <v>841</v>
      </c>
    </row>
    <row r="51" spans="1:3">
      <c r="A51" s="3" t="s">
        <v>828</v>
      </c>
    </row>
    <row r="52" spans="1:3">
      <c r="A52" s="4" t="s">
        <v>835</v>
      </c>
      <c r="B52" s="5" t="n">
        <v>542</v>
      </c>
      <c r="C52" s="5" t="n">
        <v>633</v>
      </c>
    </row>
    <row r="53" spans="1:3">
      <c r="A53" s="4" t="s">
        <v>842</v>
      </c>
    </row>
    <row r="54" spans="1:3">
      <c r="A54" s="3" t="s">
        <v>828</v>
      </c>
    </row>
    <row r="55" spans="1:3">
      <c r="A55" s="4" t="s">
        <v>835</v>
      </c>
      <c r="B55" s="5" t="n">
        <v>8618</v>
      </c>
      <c r="C55" s="5" t="n">
        <v>8231</v>
      </c>
    </row>
    <row r="56" spans="1:3">
      <c r="A56" s="4" t="s">
        <v>843</v>
      </c>
    </row>
    <row r="57" spans="1:3">
      <c r="A57" s="3" t="s">
        <v>828</v>
      </c>
    </row>
    <row r="58" spans="1:3">
      <c r="A58" s="4" t="s">
        <v>835</v>
      </c>
      <c r="B58" s="5" t="n">
        <v>8618</v>
      </c>
      <c r="C58" s="5" t="n">
        <v>8231</v>
      </c>
    </row>
    <row r="59" spans="1:3">
      <c r="A59" s="4" t="s">
        <v>844</v>
      </c>
    </row>
    <row r="60" spans="1:3">
      <c r="A60" s="3" t="s">
        <v>828</v>
      </c>
    </row>
    <row r="61" spans="1:3">
      <c r="A61" s="4" t="s">
        <v>835</v>
      </c>
      <c r="B61" s="5" t="n">
        <v>1932</v>
      </c>
      <c r="C61" s="5" t="n">
        <v>2406</v>
      </c>
    </row>
    <row r="62" spans="1:3">
      <c r="A62" s="4" t="s">
        <v>845</v>
      </c>
    </row>
    <row r="63" spans="1:3">
      <c r="A63" s="3" t="s">
        <v>828</v>
      </c>
    </row>
    <row r="64" spans="1:3">
      <c r="A64" s="4" t="s">
        <v>835</v>
      </c>
      <c r="B64" s="5" t="n">
        <v>215</v>
      </c>
      <c r="C64" s="5" t="n">
        <v>148</v>
      </c>
    </row>
    <row r="65" spans="1:3">
      <c r="A65" s="4" t="s">
        <v>846</v>
      </c>
    </row>
    <row r="66" spans="1:3">
      <c r="A66" s="3" t="s">
        <v>828</v>
      </c>
    </row>
    <row r="67" spans="1:3">
      <c r="A67" s="4" t="s">
        <v>835</v>
      </c>
      <c r="B67" s="5" t="n">
        <v>1509</v>
      </c>
      <c r="C67" s="5" t="n">
        <v>1807</v>
      </c>
    </row>
    <row r="68" spans="1:3">
      <c r="A68" s="4" t="s">
        <v>847</v>
      </c>
    </row>
    <row r="69" spans="1:3">
      <c r="A69" s="3" t="s">
        <v>828</v>
      </c>
    </row>
    <row r="70" spans="1:3">
      <c r="A70" s="4" t="s">
        <v>835</v>
      </c>
      <c r="B70" s="6" t="n">
        <v>208</v>
      </c>
      <c r="C70" s="6" t="n">
        <v>4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848</v>
      </c>
      <c r="B1" s="2" t="s">
        <v>1</v>
      </c>
    </row>
    <row r="2" spans="1:3">
      <c r="B2" s="2" t="s">
        <v>849</v>
      </c>
      <c r="C2" s="2" t="s">
        <v>483</v>
      </c>
    </row>
    <row r="3" spans="1:3">
      <c r="A3" s="3" t="s">
        <v>211</v>
      </c>
    </row>
    <row r="4" spans="1:3">
      <c r="A4" s="4" t="s">
        <v>850</v>
      </c>
      <c r="B4" s="5" t="n">
        <v>2</v>
      </c>
    </row>
    <row r="5" spans="1:3">
      <c r="A5" s="4" t="s">
        <v>851</v>
      </c>
      <c r="B5" s="6" t="n">
        <v>2400000</v>
      </c>
      <c r="C5" s="6" t="n">
        <v>2600000</v>
      </c>
    </row>
    <row r="6" spans="1:3">
      <c r="A6" s="4" t="s">
        <v>852</v>
      </c>
      <c r="B6" s="5" t="n">
        <v>200000</v>
      </c>
    </row>
    <row r="7" spans="1:3">
      <c r="A7" s="4" t="s">
        <v>853</v>
      </c>
      <c r="B7" s="5" t="n">
        <v>0</v>
      </c>
    </row>
    <row r="8" spans="1:3">
      <c r="A8" s="4" t="s">
        <v>854</v>
      </c>
      <c r="B8" s="6" t="n">
        <v>0</v>
      </c>
      <c r="C8"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5</v>
      </c>
      <c r="B1" s="2" t="s">
        <v>2</v>
      </c>
      <c r="C1" s="2" t="s">
        <v>75</v>
      </c>
    </row>
    <row r="2" spans="1:3">
      <c r="A2" s="3" t="s">
        <v>211</v>
      </c>
    </row>
    <row r="3" spans="1:3">
      <c r="A3" s="4" t="s">
        <v>856</v>
      </c>
      <c r="B3" s="6" t="n">
        <v>0</v>
      </c>
    </row>
    <row r="4" spans="1:3">
      <c r="A4" s="4" t="s">
        <v>857</v>
      </c>
      <c r="B4" s="6" t="n">
        <v>0</v>
      </c>
      <c r="C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8</v>
      </c>
      <c r="B1" s="2" t="s">
        <v>1</v>
      </c>
    </row>
    <row r="2" spans="1:3">
      <c r="B2" s="2" t="s">
        <v>2</v>
      </c>
      <c r="C2" s="2" t="s">
        <v>29</v>
      </c>
    </row>
    <row r="3" spans="1:3">
      <c r="A3" s="3" t="s">
        <v>213</v>
      </c>
    </row>
    <row r="4" spans="1:3">
      <c r="A4" s="4" t="s">
        <v>859</v>
      </c>
      <c r="B4" s="6" t="n">
        <v>0</v>
      </c>
      <c r="C4" s="6" t="n">
        <v>0</v>
      </c>
    </row>
    <row r="5" spans="1:3">
      <c r="A5" s="4" t="s">
        <v>860</v>
      </c>
      <c r="B5" s="5" t="n">
        <v>0</v>
      </c>
      <c r="C5" s="5" t="n">
        <v>0</v>
      </c>
    </row>
    <row r="6" spans="1:3">
      <c r="A6" s="3" t="s">
        <v>861</v>
      </c>
    </row>
    <row r="7" spans="1:3">
      <c r="A7" s="4" t="s">
        <v>68</v>
      </c>
      <c r="B7" s="6" t="n">
        <v>69924</v>
      </c>
      <c r="C7" s="6" t="n">
        <v>67958</v>
      </c>
    </row>
    <row r="8" spans="1:3">
      <c r="A8" s="3" t="s">
        <v>862</v>
      </c>
    </row>
    <row r="9" spans="1:3">
      <c r="A9" s="4" t="s">
        <v>863</v>
      </c>
      <c r="B9" s="5" t="n">
        <v>134879336</v>
      </c>
      <c r="C9" s="5" t="n">
        <v>139600712</v>
      </c>
    </row>
    <row r="10" spans="1:3">
      <c r="A10" s="4" t="s">
        <v>864</v>
      </c>
      <c r="B10" s="5" t="n">
        <v>319009</v>
      </c>
      <c r="C10" s="5" t="n">
        <v>131388</v>
      </c>
    </row>
    <row r="11" spans="1:3">
      <c r="A11" s="4" t="s">
        <v>865</v>
      </c>
      <c r="B11" s="5" t="n">
        <v>135198345</v>
      </c>
      <c r="C11" s="5" t="n">
        <v>139732100</v>
      </c>
    </row>
    <row r="12" spans="1:3">
      <c r="A12" s="4" t="s">
        <v>62</v>
      </c>
      <c r="B12" s="7" t="n">
        <v>0.52</v>
      </c>
      <c r="C12" s="7" t="n">
        <v>0.49</v>
      </c>
    </row>
    <row r="13" spans="1:3">
      <c r="A13" s="4" t="s">
        <v>63</v>
      </c>
      <c r="B13" s="7" t="n">
        <v>0.52</v>
      </c>
      <c r="C13" s="7" t="n">
        <v>0.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8"/>
  </cols>
  <sheetData>
    <row r="1" spans="1:2">
      <c r="A1" s="1" t="s">
        <v>866</v>
      </c>
      <c r="B1" s="2" t="s">
        <v>1</v>
      </c>
    </row>
    <row r="2" spans="1:2">
      <c r="B2" s="2" t="s">
        <v>867</v>
      </c>
    </row>
    <row r="3" spans="1:2">
      <c r="A3" s="3" t="s">
        <v>868</v>
      </c>
    </row>
    <row r="4" spans="1:2">
      <c r="A4" s="4" t="s">
        <v>869</v>
      </c>
      <c r="B4" s="5" t="n">
        <v>2</v>
      </c>
    </row>
    <row r="5" spans="1:2">
      <c r="A5" s="4" t="s">
        <v>621</v>
      </c>
    </row>
    <row r="6" spans="1:2">
      <c r="A6" s="3" t="s">
        <v>868</v>
      </c>
    </row>
    <row r="7" spans="1:2">
      <c r="A7" s="4" t="s">
        <v>870</v>
      </c>
      <c r="B7" s="4" t="s">
        <v>8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72</v>
      </c>
      <c r="B1" s="2" t="s">
        <v>1</v>
      </c>
    </row>
    <row r="2" spans="1:2">
      <c r="B2" s="2" t="s">
        <v>652</v>
      </c>
    </row>
    <row r="3" spans="1:2">
      <c r="A3" s="3" t="s">
        <v>873</v>
      </c>
    </row>
    <row r="4" spans="1:2">
      <c r="A4" s="4" t="s">
        <v>874</v>
      </c>
      <c r="B4" s="6" t="n">
        <v>2316</v>
      </c>
    </row>
    <row r="5" spans="1:2">
      <c r="A5" s="4" t="s">
        <v>875</v>
      </c>
      <c r="B5" s="5" t="n">
        <v>185</v>
      </c>
    </row>
    <row r="6" spans="1:2">
      <c r="A6" s="4" t="s">
        <v>876</v>
      </c>
      <c r="B6" s="5" t="n">
        <v>223</v>
      </c>
    </row>
    <row r="7" spans="1:2">
      <c r="A7" s="3" t="s">
        <v>877</v>
      </c>
    </row>
    <row r="8" spans="1:2">
      <c r="A8" s="4" t="s">
        <v>878</v>
      </c>
      <c r="B8" s="5" t="n">
        <v>1</v>
      </c>
    </row>
    <row r="9" spans="1:2">
      <c r="A9" s="4" t="s">
        <v>879</v>
      </c>
      <c r="B9" s="5" t="n">
        <v>1</v>
      </c>
    </row>
    <row r="10" spans="1:2">
      <c r="A10" s="4" t="s">
        <v>880</v>
      </c>
      <c r="B10" s="5" t="n">
        <v>-225</v>
      </c>
    </row>
    <row r="11" spans="1:2">
      <c r="A11" s="4" t="s">
        <v>873</v>
      </c>
      <c r="B11" s="6" t="n">
        <v>2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881</v>
      </c>
      <c r="B1" s="2" t="s">
        <v>1</v>
      </c>
    </row>
    <row r="2" spans="1:2">
      <c r="B2" s="2" t="s">
        <v>652</v>
      </c>
    </row>
    <row r="3" spans="1:2">
      <c r="A3" s="3" t="s">
        <v>882</v>
      </c>
    </row>
    <row r="4" spans="1:2">
      <c r="A4" s="4" t="s">
        <v>883</v>
      </c>
      <c r="B4" s="6" t="n">
        <v>1757000</v>
      </c>
    </row>
    <row r="5" spans="1:2">
      <c r="A5" s="4" t="s">
        <v>884</v>
      </c>
      <c r="B5" s="6" t="n">
        <v>28000</v>
      </c>
    </row>
    <row r="6" spans="1:2">
      <c r="A6" s="4" t="s">
        <v>885</v>
      </c>
      <c r="B6" s="4" t="s">
        <v>886</v>
      </c>
    </row>
    <row r="7" spans="1:2">
      <c r="A7" s="4" t="s">
        <v>887</v>
      </c>
      <c r="B7" s="4" t="s">
        <v>888</v>
      </c>
    </row>
    <row r="8" spans="1:2">
      <c r="A8" s="4" t="s">
        <v>889</v>
      </c>
      <c r="B8" s="4" t="s">
        <v>890</v>
      </c>
    </row>
    <row r="9" spans="1:2">
      <c r="A9" s="4" t="s">
        <v>891</v>
      </c>
      <c r="B9" s="4" t="s">
        <v>666</v>
      </c>
    </row>
    <row r="10" spans="1:2">
      <c r="A10" s="4" t="s">
        <v>892</v>
      </c>
      <c r="B10" s="6" t="n">
        <v>48700000</v>
      </c>
    </row>
    <row r="11" spans="1:2">
      <c r="A11" s="4" t="s">
        <v>89</v>
      </c>
      <c r="B11" s="4" t="s">
        <v>893</v>
      </c>
    </row>
    <row r="12" spans="1:2">
      <c r="A12" s="4" t="s">
        <v>894</v>
      </c>
      <c r="B12" s="6" t="n">
        <v>0</v>
      </c>
    </row>
    <row r="13" spans="1:2">
      <c r="A13" s="4" t="s">
        <v>895</v>
      </c>
      <c r="B13" s="4" t="s">
        <v>896</v>
      </c>
    </row>
    <row r="14" spans="1:2">
      <c r="A14" s="4" t="s">
        <v>897</v>
      </c>
      <c r="B14" s="6" t="n">
        <v>48900000</v>
      </c>
    </row>
    <row r="15" spans="1:2">
      <c r="A15" s="4" t="s">
        <v>97</v>
      </c>
      <c r="B15" s="4" t="s">
        <v>898</v>
      </c>
    </row>
    <row r="16" spans="1:2">
      <c r="A16" s="4" t="s">
        <v>899</v>
      </c>
      <c r="B16" s="6" t="n">
        <v>0</v>
      </c>
    </row>
    <row r="17" spans="1:2">
      <c r="A17" s="4" t="s">
        <v>95</v>
      </c>
      <c r="B17" s="4" t="s">
        <v>900</v>
      </c>
    </row>
    <row r="18" spans="1:2">
      <c r="A18" s="4" t="s">
        <v>901</v>
      </c>
      <c r="B18" s="6" t="n">
        <v>0</v>
      </c>
    </row>
    <row r="19" spans="1:2">
      <c r="A19" s="4" t="s">
        <v>902</v>
      </c>
      <c r="B19"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3</v>
      </c>
      <c r="B1" s="2" t="s">
        <v>2</v>
      </c>
      <c r="C1" s="2" t="s">
        <v>75</v>
      </c>
    </row>
    <row r="2" spans="1:3">
      <c r="A2" s="3" t="s">
        <v>904</v>
      </c>
    </row>
    <row r="3" spans="1:3">
      <c r="A3" s="4" t="s">
        <v>905</v>
      </c>
      <c r="B3" s="6" t="n">
        <v>7040</v>
      </c>
    </row>
    <row r="4" spans="1:3">
      <c r="A4" s="4" t="s">
        <v>672</v>
      </c>
      <c r="B4" s="5" t="n">
        <v>8691</v>
      </c>
    </row>
    <row r="5" spans="1:3">
      <c r="A5" s="4" t="s">
        <v>673</v>
      </c>
      <c r="B5" s="5" t="n">
        <v>7984</v>
      </c>
    </row>
    <row r="6" spans="1:3">
      <c r="A6" s="4" t="s">
        <v>906</v>
      </c>
      <c r="B6" s="5" t="n">
        <v>5125</v>
      </c>
    </row>
    <row r="7" spans="1:3">
      <c r="A7" s="4" t="s">
        <v>674</v>
      </c>
      <c r="B7" s="5" t="n">
        <v>2632</v>
      </c>
    </row>
    <row r="8" spans="1:3">
      <c r="A8" s="4" t="s">
        <v>657</v>
      </c>
      <c r="B8" s="5" t="n">
        <v>34638</v>
      </c>
    </row>
    <row r="9" spans="1:3">
      <c r="A9" s="4" t="s">
        <v>907</v>
      </c>
      <c r="B9" s="5" t="n">
        <v>66110</v>
      </c>
    </row>
    <row r="10" spans="1:3">
      <c r="A10" s="4" t="s">
        <v>908</v>
      </c>
      <c r="B10" s="5" t="n">
        <v>-17172</v>
      </c>
    </row>
    <row r="11" spans="1:3">
      <c r="A11" s="4" t="s">
        <v>122</v>
      </c>
      <c r="B11" s="6" t="n">
        <v>48938</v>
      </c>
    </row>
    <row r="12" spans="1:3">
      <c r="A12" s="3" t="s">
        <v>909</v>
      </c>
    </row>
    <row r="13" spans="1:3">
      <c r="A13" s="4" t="s">
        <v>25</v>
      </c>
      <c r="C13" s="6" t="n">
        <v>8780</v>
      </c>
    </row>
    <row r="14" spans="1:3">
      <c r="A14" s="4" t="s">
        <v>672</v>
      </c>
      <c r="C14" s="5" t="n">
        <v>8668</v>
      </c>
    </row>
    <row r="15" spans="1:3">
      <c r="A15" s="4" t="s">
        <v>673</v>
      </c>
      <c r="C15" s="5" t="n">
        <v>7961</v>
      </c>
    </row>
    <row r="16" spans="1:3">
      <c r="A16" s="4" t="s">
        <v>906</v>
      </c>
      <c r="C16" s="5" t="n">
        <v>5101</v>
      </c>
    </row>
    <row r="17" spans="1:3">
      <c r="A17" s="4" t="s">
        <v>674</v>
      </c>
      <c r="C17" s="5" t="n">
        <v>2632</v>
      </c>
    </row>
    <row r="18" spans="1:3">
      <c r="A18" s="4" t="s">
        <v>657</v>
      </c>
      <c r="C18" s="5" t="n">
        <v>34638</v>
      </c>
    </row>
    <row r="19" spans="1:3">
      <c r="A19" s="4" t="s">
        <v>907</v>
      </c>
      <c r="C19" s="5" t="n">
        <v>67780</v>
      </c>
    </row>
    <row r="20" spans="1:3">
      <c r="A20" s="3" t="s">
        <v>910</v>
      </c>
    </row>
    <row r="21" spans="1:3">
      <c r="A21" s="4" t="s">
        <v>25</v>
      </c>
      <c r="C21" s="5" t="n">
        <v>903</v>
      </c>
    </row>
    <row r="22" spans="1:3">
      <c r="A22" s="4" t="s">
        <v>672</v>
      </c>
      <c r="C22" s="5" t="n">
        <v>903</v>
      </c>
    </row>
    <row r="23" spans="1:3">
      <c r="A23" s="4" t="s">
        <v>673</v>
      </c>
      <c r="C23" s="5" t="n">
        <v>892</v>
      </c>
    </row>
    <row r="24" spans="1:3">
      <c r="A24" s="4" t="s">
        <v>907</v>
      </c>
      <c r="C24" s="5" t="n">
        <v>2698</v>
      </c>
    </row>
    <row r="25" spans="1:3">
      <c r="A25" s="3" t="s">
        <v>911</v>
      </c>
    </row>
    <row r="26" spans="1:3">
      <c r="A26" s="4" t="s">
        <v>25</v>
      </c>
      <c r="C26" s="5" t="n">
        <v>7877</v>
      </c>
    </row>
    <row r="27" spans="1:3">
      <c r="A27" s="4" t="s">
        <v>672</v>
      </c>
      <c r="C27" s="5" t="n">
        <v>7765</v>
      </c>
    </row>
    <row r="28" spans="1:3">
      <c r="A28" s="4" t="s">
        <v>673</v>
      </c>
      <c r="C28" s="5" t="n">
        <v>7069</v>
      </c>
    </row>
    <row r="29" spans="1:3">
      <c r="A29" s="4" t="s">
        <v>906</v>
      </c>
      <c r="C29" s="5" t="n">
        <v>5101</v>
      </c>
    </row>
    <row r="30" spans="1:3">
      <c r="A30" s="4" t="s">
        <v>674</v>
      </c>
      <c r="C30" s="5" t="n">
        <v>2632</v>
      </c>
    </row>
    <row r="31" spans="1:3">
      <c r="A31" s="4" t="s">
        <v>657</v>
      </c>
      <c r="C31" s="5" t="n">
        <v>34638</v>
      </c>
    </row>
    <row r="32" spans="1:3">
      <c r="A32" s="4" t="s">
        <v>907</v>
      </c>
      <c r="C32" s="6" t="n">
        <v>650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2</v>
      </c>
      <c r="B1" s="2" t="s">
        <v>1</v>
      </c>
    </row>
    <row r="2" spans="1:3">
      <c r="B2" s="2" t="s">
        <v>2</v>
      </c>
      <c r="C2" s="2" t="s">
        <v>75</v>
      </c>
    </row>
    <row r="3" spans="1:3">
      <c r="A3" s="3" t="s">
        <v>904</v>
      </c>
    </row>
    <row r="4" spans="1:3">
      <c r="A4" s="4" t="s">
        <v>913</v>
      </c>
      <c r="B4" s="6" t="n">
        <v>7040</v>
      </c>
    </row>
    <row r="5" spans="1:3">
      <c r="A5" s="4" t="s">
        <v>672</v>
      </c>
      <c r="B5" s="5" t="n">
        <v>8691</v>
      </c>
    </row>
    <row r="6" spans="1:3">
      <c r="A6" s="4" t="s">
        <v>673</v>
      </c>
      <c r="B6" s="5" t="n">
        <v>7984</v>
      </c>
    </row>
    <row r="7" spans="1:3">
      <c r="A7" s="4" t="s">
        <v>906</v>
      </c>
      <c r="B7" s="5" t="n">
        <v>5125</v>
      </c>
    </row>
    <row r="8" spans="1:3">
      <c r="A8" s="4" t="s">
        <v>674</v>
      </c>
      <c r="B8" s="5" t="n">
        <v>2632</v>
      </c>
    </row>
    <row r="9" spans="1:3">
      <c r="A9" s="4" t="s">
        <v>657</v>
      </c>
      <c r="B9" s="5" t="n">
        <v>34638</v>
      </c>
    </row>
    <row r="10" spans="1:3">
      <c r="A10" s="3" t="s">
        <v>914</v>
      </c>
    </row>
    <row r="11" spans="1:3">
      <c r="A11" s="4" t="s">
        <v>915</v>
      </c>
      <c r="B11" s="5" t="n">
        <v>288700</v>
      </c>
      <c r="C11" s="6" t="n">
        <v>289200</v>
      </c>
    </row>
    <row r="12" spans="1:3">
      <c r="A12" s="4" t="s">
        <v>916</v>
      </c>
      <c r="B12" s="6" t="n">
        <v>135400</v>
      </c>
      <c r="C12" s="6" t="n">
        <v>133700</v>
      </c>
    </row>
    <row r="13" spans="1:3">
      <c r="A13" s="4" t="s">
        <v>917</v>
      </c>
      <c r="B13" s="4" t="s">
        <v>918</v>
      </c>
    </row>
    <row r="14" spans="1:3">
      <c r="A14" s="4" t="s">
        <v>919</v>
      </c>
    </row>
    <row r="15" spans="1:3">
      <c r="A15" s="4" t="s">
        <v>920</v>
      </c>
      <c r="B15" s="6" t="n">
        <v>200</v>
      </c>
    </row>
    <row r="16" spans="1:3">
      <c r="A16" s="3" t="s">
        <v>904</v>
      </c>
    </row>
    <row r="17" spans="1:3">
      <c r="A17" s="4" t="s">
        <v>913</v>
      </c>
      <c r="B17" s="5" t="n">
        <v>200</v>
      </c>
    </row>
    <row r="18" spans="1:3">
      <c r="A18" s="4" t="s">
        <v>672</v>
      </c>
      <c r="B18" s="5" t="n">
        <v>300</v>
      </c>
    </row>
    <row r="19" spans="1:3">
      <c r="A19" s="4" t="s">
        <v>673</v>
      </c>
      <c r="B19" s="5" t="n">
        <v>300</v>
      </c>
    </row>
    <row r="20" spans="1:3">
      <c r="A20" s="4" t="s">
        <v>906</v>
      </c>
      <c r="B20" s="5" t="n">
        <v>200</v>
      </c>
    </row>
    <row r="21" spans="1:3">
      <c r="A21" s="4" t="s">
        <v>674</v>
      </c>
      <c r="B21" s="5" t="n">
        <v>200</v>
      </c>
    </row>
    <row r="22" spans="1:3">
      <c r="A22" s="4" t="s">
        <v>657</v>
      </c>
      <c r="B22" s="6" t="n">
        <v>7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921</v>
      </c>
      <c r="B1" s="2" t="s">
        <v>1</v>
      </c>
    </row>
    <row r="2" spans="1:2">
      <c r="B2" s="2" t="s">
        <v>652</v>
      </c>
    </row>
    <row r="3" spans="1:2">
      <c r="A3" s="3" t="s">
        <v>922</v>
      </c>
    </row>
    <row r="4" spans="1:2">
      <c r="A4" s="4" t="s">
        <v>923</v>
      </c>
      <c r="B4" s="6" t="n">
        <v>1500</v>
      </c>
    </row>
    <row r="5" spans="1:2">
      <c r="A5" s="4" t="s">
        <v>924</v>
      </c>
      <c r="B5" s="5" t="n">
        <v>1100</v>
      </c>
    </row>
    <row r="6" spans="1:2">
      <c r="A6" s="3" t="s">
        <v>925</v>
      </c>
    </row>
    <row r="7" spans="1:2">
      <c r="A7" s="4" t="s">
        <v>905</v>
      </c>
      <c r="B7" s="5" t="n">
        <v>4492</v>
      </c>
    </row>
    <row r="8" spans="1:2">
      <c r="A8" s="4" t="s">
        <v>672</v>
      </c>
      <c r="B8" s="5" t="n">
        <v>5747</v>
      </c>
    </row>
    <row r="9" spans="1:2">
      <c r="A9" s="4" t="s">
        <v>673</v>
      </c>
      <c r="B9" s="5" t="n">
        <v>5439</v>
      </c>
    </row>
    <row r="10" spans="1:2">
      <c r="A10" s="4" t="s">
        <v>906</v>
      </c>
      <c r="B10" s="5" t="n">
        <v>3719</v>
      </c>
    </row>
    <row r="11" spans="1:2">
      <c r="A11" s="4" t="s">
        <v>674</v>
      </c>
      <c r="B11" s="5" t="n">
        <v>2795</v>
      </c>
    </row>
    <row r="12" spans="1:2">
      <c r="A12" s="4" t="s">
        <v>657</v>
      </c>
      <c r="B12" s="5" t="n">
        <v>5837</v>
      </c>
    </row>
    <row r="13" spans="1:2">
      <c r="A13" s="4" t="s">
        <v>122</v>
      </c>
      <c r="B13" s="6" t="n">
        <v>28029</v>
      </c>
    </row>
    <row r="14" spans="1:2">
      <c r="A14" s="4" t="s">
        <v>621</v>
      </c>
    </row>
    <row r="15" spans="1:2">
      <c r="A15" s="3" t="s">
        <v>922</v>
      </c>
    </row>
    <row r="16" spans="1:2">
      <c r="A16" s="4" t="s">
        <v>926</v>
      </c>
      <c r="B16" s="4" t="s">
        <v>92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9</v>
      </c>
    </row>
    <row r="3" spans="1:3">
      <c r="A3" s="4" t="s">
        <v>929</v>
      </c>
    </row>
    <row r="4" spans="1:3">
      <c r="A4" s="3" t="s">
        <v>930</v>
      </c>
    </row>
    <row r="5" spans="1:3">
      <c r="A5" s="4" t="s">
        <v>931</v>
      </c>
      <c r="B5" s="6" t="n">
        <v>2430</v>
      </c>
      <c r="C5" s="6" t="n">
        <v>2339</v>
      </c>
    </row>
    <row r="6" spans="1:3">
      <c r="A6" s="4" t="s">
        <v>932</v>
      </c>
    </row>
    <row r="7" spans="1:3">
      <c r="A7" s="3" t="s">
        <v>930</v>
      </c>
    </row>
    <row r="8" spans="1:3">
      <c r="A8" s="4" t="s">
        <v>933</v>
      </c>
      <c r="B8" s="5" t="n">
        <v>17</v>
      </c>
      <c r="C8" s="5" t="n">
        <v>174</v>
      </c>
    </row>
    <row r="9" spans="1:3">
      <c r="A9" s="4" t="s">
        <v>934</v>
      </c>
    </row>
    <row r="10" spans="1:3">
      <c r="A10" s="3" t="s">
        <v>930</v>
      </c>
    </row>
    <row r="11" spans="1:3">
      <c r="A11" s="4" t="s">
        <v>935</v>
      </c>
      <c r="B11" s="5" t="n">
        <v>2044</v>
      </c>
      <c r="C11" s="5" t="n">
        <v>1794</v>
      </c>
    </row>
    <row r="12" spans="1:3">
      <c r="A12" s="4" t="s">
        <v>936</v>
      </c>
      <c r="B12" s="5" t="n">
        <v>-1195</v>
      </c>
      <c r="C12" s="5" t="n">
        <v>-1240</v>
      </c>
    </row>
    <row r="13" spans="1:3">
      <c r="A13" s="4" t="s">
        <v>937</v>
      </c>
      <c r="B13" s="5" t="n">
        <v>1564</v>
      </c>
      <c r="C13" s="5" t="n">
        <v>1611</v>
      </c>
    </row>
    <row r="14" spans="1:3">
      <c r="A14" s="4" t="s">
        <v>938</v>
      </c>
    </row>
    <row r="15" spans="1:3">
      <c r="A15" s="3" t="s">
        <v>930</v>
      </c>
    </row>
    <row r="16" spans="1:3">
      <c r="A16" s="4" t="s">
        <v>931</v>
      </c>
      <c r="B16" s="5" t="n">
        <v>182</v>
      </c>
      <c r="C16" s="5" t="n">
        <v>290</v>
      </c>
    </row>
    <row r="17" spans="1:3">
      <c r="A17" s="4" t="s">
        <v>939</v>
      </c>
    </row>
    <row r="18" spans="1:3">
      <c r="A18" s="3" t="s">
        <v>930</v>
      </c>
    </row>
    <row r="19" spans="1:3">
      <c r="A19" s="4" t="s">
        <v>933</v>
      </c>
      <c r="B19" s="5" t="n">
        <v>159</v>
      </c>
      <c r="C19" s="5" t="n">
        <v>212</v>
      </c>
    </row>
    <row r="20" spans="1:3">
      <c r="A20" s="4" t="s">
        <v>940</v>
      </c>
    </row>
    <row r="21" spans="1:3">
      <c r="A21" s="3" t="s">
        <v>930</v>
      </c>
    </row>
    <row r="22" spans="1:3">
      <c r="A22" s="4" t="s">
        <v>935</v>
      </c>
      <c r="B22" s="5" t="n">
        <v>206</v>
      </c>
      <c r="C22" s="5" t="n">
        <v>185</v>
      </c>
    </row>
    <row r="23" spans="1:3">
      <c r="A23" s="4" t="s">
        <v>941</v>
      </c>
      <c r="B23" s="5" t="n">
        <v>-107</v>
      </c>
      <c r="C23" s="6" t="n">
        <v>-107</v>
      </c>
    </row>
    <row r="24" spans="1:3">
      <c r="A24" s="4" t="s">
        <v>937</v>
      </c>
      <c r="B24" s="6" t="n">
        <v>-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942</v>
      </c>
      <c r="B1" s="2" t="s">
        <v>652</v>
      </c>
      <c r="C1" s="2" t="s">
        <v>483</v>
      </c>
      <c r="D1" s="2" t="s">
        <v>427</v>
      </c>
      <c r="E1" s="2" t="s">
        <v>428</v>
      </c>
    </row>
    <row r="2" spans="1:5">
      <c r="A2" s="4" t="s">
        <v>943</v>
      </c>
    </row>
    <row r="3" spans="1:5">
      <c r="A3" s="3" t="s">
        <v>365</v>
      </c>
    </row>
    <row r="4" spans="1:5">
      <c r="A4" s="4" t="s">
        <v>438</v>
      </c>
      <c r="D4" s="9" t="n">
        <v>1.6298</v>
      </c>
      <c r="E4" s="9" t="n">
        <v>1.6483</v>
      </c>
    </row>
    <row r="5" spans="1:5">
      <c r="A5" s="4" t="s">
        <v>944</v>
      </c>
    </row>
    <row r="6" spans="1:5">
      <c r="A6" s="3" t="s">
        <v>365</v>
      </c>
    </row>
    <row r="7" spans="1:5">
      <c r="A7" s="4" t="s">
        <v>945</v>
      </c>
      <c r="B7" s="6" t="n">
        <v>1800</v>
      </c>
      <c r="C7" s="6" t="n">
        <v>2600</v>
      </c>
    </row>
    <row r="8" spans="1:5">
      <c r="A8" s="4" t="s">
        <v>946</v>
      </c>
    </row>
    <row r="9" spans="1:5">
      <c r="A9" s="3" t="s">
        <v>365</v>
      </c>
    </row>
    <row r="10" spans="1:5">
      <c r="A10" s="4" t="s">
        <v>945</v>
      </c>
      <c r="B10" s="6" t="n">
        <v>1839</v>
      </c>
      <c r="C10" s="6" t="n">
        <v>26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75</v>
      </c>
    </row>
    <row r="2" spans="1:3">
      <c r="A2" s="3" t="s">
        <v>76</v>
      </c>
    </row>
    <row r="3" spans="1:3">
      <c r="A3" s="4" t="s">
        <v>79</v>
      </c>
      <c r="B3" s="6" t="n">
        <v>4485660</v>
      </c>
      <c r="C3" s="6" t="n">
        <v>4498342</v>
      </c>
    </row>
    <row r="4" spans="1:3">
      <c r="A4" s="4" t="s">
        <v>948</v>
      </c>
    </row>
    <row r="5" spans="1:3">
      <c r="A5" s="3" t="s">
        <v>76</v>
      </c>
    </row>
    <row r="6" spans="1:3">
      <c r="A6" s="4" t="s">
        <v>79</v>
      </c>
      <c r="B6" s="5" t="n">
        <v>4485660</v>
      </c>
      <c r="C6" s="5" t="n">
        <v>4498342</v>
      </c>
    </row>
    <row r="7" spans="1:3">
      <c r="A7" s="4" t="s">
        <v>89</v>
      </c>
      <c r="B7" s="5" t="n">
        <v>29037</v>
      </c>
      <c r="C7" s="5" t="n">
        <v>12336</v>
      </c>
    </row>
    <row r="8" spans="1:3">
      <c r="A8" s="3" t="s">
        <v>949</v>
      </c>
    </row>
    <row r="9" spans="1:3">
      <c r="A9" s="4" t="s">
        <v>97</v>
      </c>
      <c r="B9" s="5" t="n">
        <v>-4090</v>
      </c>
      <c r="C9" s="5" t="n">
        <v>-14692</v>
      </c>
    </row>
    <row r="10" spans="1:3">
      <c r="A10" s="3" t="s">
        <v>122</v>
      </c>
    </row>
    <row r="11" spans="1:3">
      <c r="A11" s="4" t="s">
        <v>950</v>
      </c>
      <c r="B11" s="5" t="n">
        <v>4510607</v>
      </c>
      <c r="C11" s="5" t="n">
        <v>4495986</v>
      </c>
    </row>
    <row r="12" spans="1:3">
      <c r="A12" s="4" t="s">
        <v>951</v>
      </c>
    </row>
    <row r="13" spans="1:3">
      <c r="A13" s="3" t="s">
        <v>76</v>
      </c>
    </row>
    <row r="14" spans="1:3">
      <c r="A14" s="4" t="s">
        <v>79</v>
      </c>
      <c r="B14" s="5" t="n">
        <v>4485660</v>
      </c>
      <c r="C14" s="5" t="n">
        <v>4498342</v>
      </c>
    </row>
    <row r="15" spans="1:3">
      <c r="A15" s="4" t="s">
        <v>89</v>
      </c>
      <c r="B15" s="5" t="n">
        <v>29037</v>
      </c>
      <c r="C15" s="5" t="n">
        <v>12336</v>
      </c>
    </row>
    <row r="16" spans="1:3">
      <c r="A16" s="3" t="s">
        <v>949</v>
      </c>
    </row>
    <row r="17" spans="1:3">
      <c r="A17" s="4" t="s">
        <v>97</v>
      </c>
      <c r="B17" s="5" t="n">
        <v>-2251</v>
      </c>
      <c r="C17" s="5" t="n">
        <v>-12085</v>
      </c>
    </row>
    <row r="18" spans="1:3">
      <c r="A18" s="3" t="s">
        <v>122</v>
      </c>
    </row>
    <row r="19" spans="1:3">
      <c r="A19" s="4" t="s">
        <v>950</v>
      </c>
      <c r="B19" s="5" t="n">
        <v>4512446</v>
      </c>
      <c r="C19" s="5" t="n">
        <v>4498593</v>
      </c>
    </row>
    <row r="20" spans="1:3">
      <c r="A20" s="4" t="s">
        <v>944</v>
      </c>
    </row>
    <row r="21" spans="1:3">
      <c r="A21" s="3" t="s">
        <v>949</v>
      </c>
    </row>
    <row r="22" spans="1:3">
      <c r="A22" s="4" t="s">
        <v>97</v>
      </c>
      <c r="B22" s="5" t="n">
        <v>-1839</v>
      </c>
      <c r="C22" s="5" t="n">
        <v>-2607</v>
      </c>
    </row>
    <row r="23" spans="1:3">
      <c r="A23" s="3" t="s">
        <v>122</v>
      </c>
    </row>
    <row r="24" spans="1:3">
      <c r="A24" s="4" t="s">
        <v>950</v>
      </c>
      <c r="B24" s="5" t="n">
        <v>-1839</v>
      </c>
      <c r="C24" s="5" t="n">
        <v>-2607</v>
      </c>
    </row>
    <row r="25" spans="1:3">
      <c r="A25" s="4" t="s">
        <v>367</v>
      </c>
    </row>
    <row r="26" spans="1:3">
      <c r="A26" s="3" t="s">
        <v>76</v>
      </c>
    </row>
    <row r="27" spans="1:3">
      <c r="A27" s="4" t="s">
        <v>79</v>
      </c>
      <c r="B27" s="5" t="n">
        <v>24765</v>
      </c>
    </row>
    <row r="28" spans="1:3">
      <c r="A28" s="4" t="s">
        <v>952</v>
      </c>
    </row>
    <row r="29" spans="1:3">
      <c r="A29" s="3" t="s">
        <v>76</v>
      </c>
    </row>
    <row r="30" spans="1:3">
      <c r="A30" s="4" t="s">
        <v>79</v>
      </c>
      <c r="B30" s="5" t="n">
        <v>24765</v>
      </c>
    </row>
    <row r="31" spans="1:3">
      <c r="A31" s="4" t="s">
        <v>953</v>
      </c>
    </row>
    <row r="32" spans="1:3">
      <c r="A32" s="3" t="s">
        <v>76</v>
      </c>
    </row>
    <row r="33" spans="1:3">
      <c r="A33" s="4" t="s">
        <v>79</v>
      </c>
      <c r="B33" s="5" t="n">
        <v>24765</v>
      </c>
    </row>
    <row r="34" spans="1:3">
      <c r="A34" s="4" t="s">
        <v>366</v>
      </c>
    </row>
    <row r="35" spans="1:3">
      <c r="A35" s="3" t="s">
        <v>76</v>
      </c>
    </row>
    <row r="36" spans="1:3">
      <c r="A36" s="4" t="s">
        <v>79</v>
      </c>
      <c r="C36" s="5" t="n">
        <v>389470</v>
      </c>
    </row>
    <row r="37" spans="1:3">
      <c r="A37" s="4" t="s">
        <v>954</v>
      </c>
    </row>
    <row r="38" spans="1:3">
      <c r="A38" s="3" t="s">
        <v>76</v>
      </c>
    </row>
    <row r="39" spans="1:3">
      <c r="A39" s="4" t="s">
        <v>79</v>
      </c>
      <c r="C39" s="5" t="n">
        <v>389470</v>
      </c>
    </row>
    <row r="40" spans="1:3">
      <c r="A40" s="4" t="s">
        <v>955</v>
      </c>
    </row>
    <row r="41" spans="1:3">
      <c r="A41" s="3" t="s">
        <v>76</v>
      </c>
    </row>
    <row r="42" spans="1:3">
      <c r="A42" s="4" t="s">
        <v>79</v>
      </c>
      <c r="C42" s="5" t="n">
        <v>389470</v>
      </c>
    </row>
    <row r="43" spans="1:3">
      <c r="A43" s="4" t="s">
        <v>368</v>
      </c>
    </row>
    <row r="44" spans="1:3">
      <c r="A44" s="3" t="s">
        <v>76</v>
      </c>
    </row>
    <row r="45" spans="1:3">
      <c r="A45" s="4" t="s">
        <v>79</v>
      </c>
      <c r="B45" s="5" t="n">
        <v>161595</v>
      </c>
      <c r="C45" s="5" t="n">
        <v>241594</v>
      </c>
    </row>
    <row r="46" spans="1:3">
      <c r="A46" s="4" t="s">
        <v>956</v>
      </c>
    </row>
    <row r="47" spans="1:3">
      <c r="A47" s="3" t="s">
        <v>76</v>
      </c>
    </row>
    <row r="48" spans="1:3">
      <c r="A48" s="4" t="s">
        <v>79</v>
      </c>
      <c r="B48" s="5" t="n">
        <v>161595</v>
      </c>
      <c r="C48" s="5" t="n">
        <v>241594</v>
      </c>
    </row>
    <row r="49" spans="1:3">
      <c r="A49" s="4" t="s">
        <v>957</v>
      </c>
    </row>
    <row r="50" spans="1:3">
      <c r="A50" s="3" t="s">
        <v>76</v>
      </c>
    </row>
    <row r="51" spans="1:3">
      <c r="A51" s="4" t="s">
        <v>79</v>
      </c>
      <c r="B51" s="5" t="n">
        <v>161595</v>
      </c>
      <c r="C51" s="5" t="n">
        <v>241594</v>
      </c>
    </row>
    <row r="52" spans="1:3">
      <c r="A52" s="4" t="s">
        <v>369</v>
      </c>
    </row>
    <row r="53" spans="1:3">
      <c r="A53" s="3" t="s">
        <v>76</v>
      </c>
    </row>
    <row r="54" spans="1:3">
      <c r="A54" s="4" t="s">
        <v>79</v>
      </c>
      <c r="B54" s="5" t="n">
        <v>371035</v>
      </c>
      <c r="C54" s="5" t="n">
        <v>411536</v>
      </c>
    </row>
    <row r="55" spans="1:3">
      <c r="A55" s="4" t="s">
        <v>958</v>
      </c>
    </row>
    <row r="56" spans="1:3">
      <c r="A56" s="3" t="s">
        <v>76</v>
      </c>
    </row>
    <row r="57" spans="1:3">
      <c r="A57" s="4" t="s">
        <v>79</v>
      </c>
      <c r="B57" s="5" t="n">
        <v>371035</v>
      </c>
      <c r="C57" s="5" t="n">
        <v>411536</v>
      </c>
    </row>
    <row r="58" spans="1:3">
      <c r="A58" s="4" t="s">
        <v>959</v>
      </c>
    </row>
    <row r="59" spans="1:3">
      <c r="A59" s="3" t="s">
        <v>76</v>
      </c>
    </row>
    <row r="60" spans="1:3">
      <c r="A60" s="4" t="s">
        <v>79</v>
      </c>
      <c r="B60" s="5" t="n">
        <v>371035</v>
      </c>
      <c r="C60" s="5" t="n">
        <v>411536</v>
      </c>
    </row>
    <row r="61" spans="1:3">
      <c r="A61" s="4" t="s">
        <v>370</v>
      </c>
    </row>
    <row r="62" spans="1:3">
      <c r="A62" s="3" t="s">
        <v>76</v>
      </c>
    </row>
    <row r="63" spans="1:3">
      <c r="A63" s="4" t="s">
        <v>79</v>
      </c>
      <c r="B63" s="5" t="n">
        <v>127896</v>
      </c>
      <c r="C63" s="5" t="n">
        <v>150847</v>
      </c>
    </row>
    <row r="64" spans="1:3">
      <c r="A64" s="4" t="s">
        <v>960</v>
      </c>
    </row>
    <row r="65" spans="1:3">
      <c r="A65" s="3" t="s">
        <v>76</v>
      </c>
    </row>
    <row r="66" spans="1:3">
      <c r="A66" s="4" t="s">
        <v>79</v>
      </c>
      <c r="B66" s="5" t="n">
        <v>127896</v>
      </c>
      <c r="C66" s="5" t="n">
        <v>150847</v>
      </c>
    </row>
    <row r="67" spans="1:3">
      <c r="A67" s="4" t="s">
        <v>961</v>
      </c>
    </row>
    <row r="68" spans="1:3">
      <c r="A68" s="3" t="s">
        <v>76</v>
      </c>
    </row>
    <row r="69" spans="1:3">
      <c r="A69" s="4" t="s">
        <v>79</v>
      </c>
      <c r="B69" s="5" t="n">
        <v>127896</v>
      </c>
      <c r="C69" s="5" t="n">
        <v>150847</v>
      </c>
    </row>
    <row r="70" spans="1:3">
      <c r="A70" s="4" t="s">
        <v>371</v>
      </c>
    </row>
    <row r="71" spans="1:3">
      <c r="A71" s="3" t="s">
        <v>76</v>
      </c>
    </row>
    <row r="72" spans="1:3">
      <c r="A72" s="4" t="s">
        <v>79</v>
      </c>
      <c r="B72" s="5" t="n">
        <v>2730166</v>
      </c>
      <c r="C72" s="5" t="n">
        <v>2682449</v>
      </c>
    </row>
    <row r="73" spans="1:3">
      <c r="A73" s="4" t="s">
        <v>962</v>
      </c>
    </row>
    <row r="74" spans="1:3">
      <c r="A74" s="3" t="s">
        <v>76</v>
      </c>
    </row>
    <row r="75" spans="1:3">
      <c r="A75" s="4" t="s">
        <v>79</v>
      </c>
      <c r="B75" s="5" t="n">
        <v>2730166</v>
      </c>
      <c r="C75" s="5" t="n">
        <v>2682449</v>
      </c>
    </row>
    <row r="76" spans="1:3">
      <c r="A76" s="4" t="s">
        <v>963</v>
      </c>
    </row>
    <row r="77" spans="1:3">
      <c r="A77" s="3" t="s">
        <v>76</v>
      </c>
    </row>
    <row r="78" spans="1:3">
      <c r="A78" s="4" t="s">
        <v>79</v>
      </c>
      <c r="B78" s="5" t="n">
        <v>2730166</v>
      </c>
      <c r="C78" s="5" t="n">
        <v>2682449</v>
      </c>
    </row>
    <row r="79" spans="1:3">
      <c r="A79" s="4" t="s">
        <v>372</v>
      </c>
    </row>
    <row r="80" spans="1:3">
      <c r="A80" s="3" t="s">
        <v>76</v>
      </c>
    </row>
    <row r="81" spans="1:3">
      <c r="A81" s="4" t="s">
        <v>79</v>
      </c>
      <c r="B81" s="5" t="n">
        <v>1070203</v>
      </c>
      <c r="C81" s="5" t="n">
        <v>602592</v>
      </c>
    </row>
    <row r="82" spans="1:3">
      <c r="A82" s="4" t="s">
        <v>964</v>
      </c>
    </row>
    <row r="83" spans="1:3">
      <c r="A83" s="3" t="s">
        <v>76</v>
      </c>
    </row>
    <row r="84" spans="1:3">
      <c r="A84" s="4" t="s">
        <v>79</v>
      </c>
      <c r="B84" s="5" t="n">
        <v>1070203</v>
      </c>
      <c r="C84" s="5" t="n">
        <v>602592</v>
      </c>
    </row>
    <row r="85" spans="1:3">
      <c r="A85" s="4" t="s">
        <v>965</v>
      </c>
    </row>
    <row r="86" spans="1:3">
      <c r="A86" s="3" t="s">
        <v>76</v>
      </c>
    </row>
    <row r="87" spans="1:3">
      <c r="A87" s="4" t="s">
        <v>79</v>
      </c>
      <c r="B87" s="6" t="n">
        <v>1070203</v>
      </c>
      <c r="C87" s="5" t="n">
        <v>602592</v>
      </c>
    </row>
    <row r="88" spans="1:3">
      <c r="A88" s="4" t="s">
        <v>373</v>
      </c>
    </row>
    <row r="89" spans="1:3">
      <c r="A89" s="3" t="s">
        <v>76</v>
      </c>
    </row>
    <row r="90" spans="1:3">
      <c r="A90" s="4" t="s">
        <v>79</v>
      </c>
      <c r="C90" s="5" t="n">
        <v>19854</v>
      </c>
    </row>
    <row r="91" spans="1:3">
      <c r="A91" s="4" t="s">
        <v>966</v>
      </c>
    </row>
    <row r="92" spans="1:3">
      <c r="A92" s="3" t="s">
        <v>76</v>
      </c>
    </row>
    <row r="93" spans="1:3">
      <c r="A93" s="4" t="s">
        <v>79</v>
      </c>
      <c r="C93" s="5" t="n">
        <v>19854</v>
      </c>
    </row>
    <row r="94" spans="1:3">
      <c r="A94" s="4" t="s">
        <v>967</v>
      </c>
    </row>
    <row r="95" spans="1:3">
      <c r="A95" s="3" t="s">
        <v>76</v>
      </c>
    </row>
    <row r="96" spans="1:3">
      <c r="A96" s="4" t="s">
        <v>79</v>
      </c>
      <c r="C96" s="6" t="n">
        <v>198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8:25:14Z</dcterms:created>
  <dcterms:modified xmlns:dcterms="http://purl.org/dc/terms/" xmlns:xsi="http://www.w3.org/2001/XMLSchema-instance" xsi:type="dcterms:W3CDTF">2019-04-25T18:25:14Z</dcterms:modified>
</cp:coreProperties>
</file>